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sheetId="2" r:id="rId2"/>
    <s:sheet name="Statement of Comprehensive Inco" sheetId="3" r:id="rId3"/>
    <s:sheet name="Statement of Income Reinvested " sheetId="4" r:id="rId4"/>
    <s:sheet name="Statement of Financial Position" sheetId="5" r:id="rId5"/>
    <s:sheet name="Statement of Financial Positio6" sheetId="6" r:id="rId6"/>
    <s:sheet name="Statement of Cash Flows" sheetId="7" r:id="rId7"/>
    <s:sheet name="Notes to Financial Statements" sheetId="8" r:id="rId8"/>
    <s:sheet name="Consolidation and Translation" sheetId="9" r:id="rId9"/>
    <s:sheet name="Discontinued Operations" sheetId="10" r:id="rId10"/>
    <s:sheet name="Acquisitions" sheetId="11" r:id="rId11"/>
    <s:sheet name="Operating Revenues" sheetId="12" r:id="rId12"/>
    <s:sheet name="Research and Development Expens" sheetId="13" r:id="rId13"/>
    <s:sheet name="Rental Expense" sheetId="14" r:id="rId14"/>
    <s:sheet name="Advertising Expenses" sheetId="15" r:id="rId15"/>
    <s:sheet name="Other Income (Expense)" sheetId="16" r:id="rId16"/>
    <s:sheet name="Income Taxes" sheetId="17" r:id="rId17"/>
    <s:sheet name="Income Per Share from Continuin" sheetId="18" r:id="rId18"/>
    <s:sheet name="Cash and Equivalents" sheetId="19" r:id="rId19"/>
    <s:sheet name="Trade Receivables" sheetId="20" r:id="rId20"/>
    <s:sheet name="Inventories" sheetId="21" r:id="rId21"/>
    <s:sheet name="Prepaid Expenses and Other Curr" sheetId="22" r:id="rId22"/>
    <s:sheet name="Plant and Equipment" sheetId="23" r:id="rId23"/>
    <s:sheet name="Goodwill and Intangible Assets" sheetId="24" r:id="rId24"/>
    <s:sheet name="Other Assets" sheetId="25" r:id="rId25"/>
    <s:sheet name="Accrued Expenses" sheetId="26" r:id="rId26"/>
    <s:sheet name="Debt" sheetId="27" r:id="rId27"/>
    <s:sheet name="Pension and Other Postretiremen" sheetId="28" r:id="rId28"/>
    <s:sheet name="Other Noncurrent Liabilities" sheetId="29" r:id="rId29"/>
    <s:sheet name="Commitments and Contingencies" sheetId="30" r:id="rId30"/>
    <s:sheet name="Stockholders' Equity" sheetId="31" r:id="rId31"/>
    <s:sheet name="Stock-Based Compensation" sheetId="32" r:id="rId32"/>
    <s:sheet name="Segment Information" sheetId="33" r:id="rId33"/>
    <s:sheet name="Quarterly and Common Stock Data" sheetId="34" r:id="rId34"/>
    <s:sheet name="Significant Accounting Policies" sheetId="35" r:id="rId35"/>
    <s:sheet name="Discontinued Operations (Tables" sheetId="36" r:id="rId36"/>
    <s:sheet name="Acquisitions (Tables)" sheetId="37" r:id="rId37"/>
    <s:sheet name="Rental Expense (Tables)" sheetId="38" r:id="rId38"/>
    <s:sheet name="Other Income (Expense) (Tables)" sheetId="39" r:id="rId39"/>
    <s:sheet name="Income Taxes (Tables)" sheetId="40" r:id="rId40"/>
    <s:sheet name="Income Per Share from Continu41" sheetId="41" r:id="rId41"/>
    <s:sheet name="Trade Receivables (Tables)" sheetId="42" r:id="rId42"/>
    <s:sheet name="Inventories (Tables)" sheetId="43" r:id="rId43"/>
    <s:sheet name="Prepaid Expenses and Other Cu44" sheetId="44" r:id="rId44"/>
    <s:sheet name="Plant and Equipment (Tables)" sheetId="45" r:id="rId45"/>
    <s:sheet name="Goodwill and Intangible Assets " sheetId="46" r:id="rId46"/>
    <s:sheet name="Other Assets (Tables)" sheetId="47" r:id="rId47"/>
    <s:sheet name="Accrued Expenses (Tables)" sheetId="48" r:id="rId48"/>
    <s:sheet name="Debt (Tables)" sheetId="49" r:id="rId49"/>
    <s:sheet name="Pension and Other Postretirem50" sheetId="50" r:id="rId50"/>
    <s:sheet name="Other Noncurrent Liabilities (T" sheetId="51" r:id="rId51"/>
    <s:sheet name="Stockholders' Equity (Tables)" sheetId="52" r:id="rId52"/>
    <s:sheet name="Stock-Based Compensation (Table" sheetId="53" r:id="rId53"/>
    <s:sheet name="Segment Information (Tables)" sheetId="54" r:id="rId54"/>
    <s:sheet name="Quarterly and Common Stock Da55" sheetId="55" r:id="rId55"/>
    <s:sheet name="Notes to Financial Statements (" sheetId="56" r:id="rId56"/>
    <s:sheet name="Discontinued Operations (Detail" sheetId="57" r:id="rId57"/>
    <s:sheet name="Discontinued Operations (Deta58" sheetId="58" r:id="rId58"/>
    <s:sheet name="Acquisitions (Details 1)" sheetId="59" r:id="rId59"/>
    <s:sheet name="Acquisitions (Details Textual)" sheetId="60" r:id="rId60"/>
    <s:sheet name="Research and Development Expe61" sheetId="61" r:id="rId61"/>
    <s:sheet name="Rental Expense (Details)" sheetId="62" r:id="rId62"/>
    <s:sheet name="Advertising Expenses (Details)" sheetId="63" r:id="rId63"/>
    <s:sheet name="Other Income (Expense) (Details" sheetId="64" r:id="rId64"/>
    <s:sheet name="Income Taxes (Details)" sheetId="65" r:id="rId65"/>
    <s:sheet name="Income Taxes (Details 1)" sheetId="66" r:id="rId66"/>
    <s:sheet name="Income Taxes (Details 2)" sheetId="67" r:id="rId67"/>
    <s:sheet name="Income Taxes (Details 3)" sheetId="68" r:id="rId68"/>
    <s:sheet name="Income Taxes (Details 4)" sheetId="69" r:id="rId69"/>
    <s:sheet name="Income Taxes (Details 5)" sheetId="70" r:id="rId70"/>
    <s:sheet name="Income Taxes (Details Textual)" sheetId="71" r:id="rId71"/>
    <s:sheet name="Income Per Share from Continu72" sheetId="72" r:id="rId72"/>
    <s:sheet name="Trade Receivables (Details)" sheetId="73" r:id="rId73"/>
    <s:sheet name="Inventories (Details)" sheetId="74" r:id="rId74"/>
    <s:sheet name="Prepaid Expenses and Other Cu75" sheetId="75" r:id="rId75"/>
    <s:sheet name="Net Plant and Equipment (Detail" sheetId="76" r:id="rId76"/>
    <s:sheet name="Net Plant and Equipment - Compo" sheetId="77" r:id="rId77"/>
    <s:sheet name="Goodwill and Intangible Asset78" sheetId="78" r:id="rId78"/>
    <s:sheet name="Goodwill and Intangible Asset79" sheetId="79" r:id="rId79"/>
    <s:sheet name="Goodwill and Intangible Asset80" sheetId="80" r:id="rId80"/>
    <s:sheet name="Goodwill and Intangible Asset81" sheetId="81" r:id="rId81"/>
    <s:sheet name="Goodwill and Intangible Asset82" sheetId="82" r:id="rId82"/>
    <s:sheet name="Goodwill and Intangible Asset83" sheetId="83" r:id="rId83"/>
    <s:sheet name="Other Assets (Details)" sheetId="84" r:id="rId84"/>
    <s:sheet name="Other Assets (Details Textual)" sheetId="85" r:id="rId85"/>
    <s:sheet name="Other Assets - Divestiture (Det" sheetId="86" r:id="rId86"/>
    <s:sheet name="Accrued Expenses (Details)" sheetId="87" r:id="rId87"/>
    <s:sheet name="Debt - Schedule of Short-Term D" sheetId="88" r:id="rId88"/>
    <s:sheet name="Debt - Short-Term Debt Narrativ" sheetId="89" r:id="rId89"/>
    <s:sheet name="Debt - Long-Term Debt Carrying " sheetId="90" r:id="rId90"/>
    <s:sheet name="Debt - Long-Term Debt Narrative" sheetId="91" r:id="rId91"/>
    <s:sheet name="Debt - Maturities of Long-Term " sheetId="92" r:id="rId92"/>
    <s:sheet name="Pension and Other Postretirem93" sheetId="93" r:id="rId93"/>
    <s:sheet name="Pension and Other Postretirem94" sheetId="94" r:id="rId94"/>
    <s:sheet name="Pension and Other Postretirem95" sheetId="95" r:id="rId95"/>
    <s:sheet name="Pension and Other Postretirem96" sheetId="96" r:id="rId96"/>
    <s:sheet name="Pension and Other Postretirem97" sheetId="97" r:id="rId97"/>
    <s:sheet name="Pension and Other Postretirem98" sheetId="98" r:id="rId98"/>
    <s:sheet name="Pension and Other Postretirem99" sheetId="99" r:id="rId99"/>
    <s:sheet name="Other Noncurrent Liabilities (D" sheetId="100" r:id="rId100"/>
    <s:sheet name="Stockholders' Equity (Details)" sheetId="101" r:id="rId101"/>
    <s:sheet name="Stockholders' Equity (Details 1" sheetId="102" r:id="rId102"/>
    <s:sheet name="Stockholders' Equity (Details T" sheetId="103" r:id="rId103"/>
    <s:sheet name="Stock-Based Compensation (Detai" sheetId="104" r:id="rId104"/>
    <s:sheet name="Stock-Based Compensation (De105" sheetId="105" r:id="rId105"/>
    <s:sheet name="Stock-Based Compensation (De106" sheetId="106" r:id="rId106"/>
    <s:sheet name="Stock-Based Compensation (De107" sheetId="107" r:id="rId107"/>
    <s:sheet name="Stock-Based Compensation (De108" sheetId="108" r:id="rId108"/>
    <s:sheet name="Segment Information (Details)" sheetId="109" r:id="rId109"/>
    <s:sheet name="Segment Information (Details 1)" sheetId="110" r:id="rId110"/>
    <s:sheet name="Segment Information (Details Te" sheetId="111" r:id="rId111"/>
    <s:sheet name="Quarterly and Common Stock D112" sheetId="112" r:id="rId112"/>
    <s:sheet name="Quarterly and Common Stock D113" sheetId="113" r:id="rId113"/>
  </s:sheets>
  <s:definedNames/>
  <s:calcPr calcId="124519" calcMode="auto" fullCalcOnLoad="1"/>
</s:workbook>
</file>

<file path=xl/sharedStrings.xml><?xml version="1.0" encoding="utf-8"?>
<sst xmlns="http://schemas.openxmlformats.org/spreadsheetml/2006/main" uniqueCount="1122">
  <si>
    <t>Document and Entity Information - USD ($) $ in Billions</t>
  </si>
  <si>
    <t>12 Months Ended</t>
  </si>
  <si>
    <t>Dec. 31, 2015</t>
  </si>
  <si>
    <t>Jan. 31, 2016</t>
  </si>
  <si>
    <t>Jun. 30, 2015</t>
  </si>
  <si>
    <t>Document and Entity Information [Abstract]</t>
  </si>
  <si>
    <t>Entity Registrant Name</t>
  </si>
  <si>
    <t>ILLINOIS TOOL WORK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 of Income - USD ($) $ in Millions</t>
  </si>
  <si>
    <t>Dec. 31, 2014</t>
  </si>
  <si>
    <t>Dec. 31, 2013</t>
  </si>
  <si>
    <t>Income Statement [Abstract]</t>
  </si>
  <si>
    <t>Operating Revenue</t>
  </si>
  <si>
    <t>Cost of revenue</t>
  </si>
  <si>
    <t>Selling, administrative, and research and development expenses</t>
  </si>
  <si>
    <t>Amortization of intangible assets</t>
  </si>
  <si>
    <t>Impairment of goodwill and other intangible assets</t>
  </si>
  <si>
    <t>Operating Income</t>
  </si>
  <si>
    <t>Interest expense</t>
  </si>
  <si>
    <t>Other income (expense)</t>
  </si>
  <si>
    <t>Income from Continuing Operations Before Income Taxes</t>
  </si>
  <si>
    <t>Income taxes</t>
  </si>
  <si>
    <t>Income from Continuing Operations</t>
  </si>
  <si>
    <t>Income from Discontinued Operations</t>
  </si>
  <si>
    <t>Net Income</t>
  </si>
  <si>
    <t>Income Per Share from Continuing Operations:</t>
  </si>
  <si>
    <t>Basic (in dollars per share)</t>
  </si>
  <si>
    <t>Diluted (in dollars per share)</t>
  </si>
  <si>
    <t>Income Per Share from Discontinued Operations:</t>
  </si>
  <si>
    <t>Net Income Per Share:</t>
  </si>
  <si>
    <t>Statement of Comprehensive Income - USD ($) $ in Millions</t>
  </si>
  <si>
    <t>Statement of Comprehensive Income [Abstract]</t>
  </si>
  <si>
    <t>Net income</t>
  </si>
  <si>
    <t>Other Comprehensive Income (Loss):</t>
  </si>
  <si>
    <t>Foreign currency translation adjustments, net of tax</t>
  </si>
  <si>
    <t>Pension and other postretirement benefit adjustments, net of tax</t>
  </si>
  <si>
    <t>Comprehensive Income</t>
  </si>
  <si>
    <t>Statement of Income Reinvested in the Business - USD ($) $ in Millions</t>
  </si>
  <si>
    <t>Statement of Income Reinvested in Business [Roll Forward]</t>
  </si>
  <si>
    <t>Beginning Balance</t>
  </si>
  <si>
    <t>Cash dividends declared</t>
  </si>
  <si>
    <t>Ending Balance</t>
  </si>
  <si>
    <t>Statement of Financial Position - USD ($) $ in Millions</t>
  </si>
  <si>
    <t>Current Assets:</t>
  </si>
  <si>
    <t>Cash and equivalents</t>
  </si>
  <si>
    <t>Trade receivables</t>
  </si>
  <si>
    <t>Inventories</t>
  </si>
  <si>
    <t>Prepaid expenses and other current assets</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Total current liabilities</t>
  </si>
  <si>
    <t>Noncurrent Liabilities:</t>
  </si>
  <si>
    <t>Long-term debt</t>
  </si>
  <si>
    <t>Other liabilities</t>
  </si>
  <si>
    <t>Total noncurrent liabilities</t>
  </si>
  <si>
    <t>Stockholders’ Equity:</t>
  </si>
  <si>
    <t>Common stock</t>
  </si>
  <si>
    <t>Additional paid-in-capital</t>
  </si>
  <si>
    <t>Income reinvested in the business</t>
  </si>
  <si>
    <t>Common stock held in treasury</t>
  </si>
  <si>
    <t>Accumulated other comprehensive income (loss)</t>
  </si>
  <si>
    <t>Noncontrolling interest</t>
  </si>
  <si>
    <t>Total stockholders’ equity</t>
  </si>
  <si>
    <t>Total Liabilities and Stockholders' Equity</t>
  </si>
  <si>
    <t>Statement of Financial Position Statement of Financial Position - Phantom - shares</t>
  </si>
  <si>
    <t>Statement of Financial Position [Abstract]</t>
  </si>
  <si>
    <t>Common stock issued, shares</t>
  </si>
  <si>
    <t>Common stock outstanding, shares</t>
  </si>
  <si>
    <t>Statement of Cash Flows - USD ($) $ in Millions</t>
  </si>
  <si>
    <t>Cash Provided by (Used for) Operating Activities:</t>
  </si>
  <si>
    <t>Adjustments to reconcile net income to cash provided by operating activities:</t>
  </si>
  <si>
    <t>Depreciation</t>
  </si>
  <si>
    <t>Amortization and impairment of goodwill and other intangible assets</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Stock-based compensation expense</t>
  </si>
  <si>
    <t>Gain on acquisition of controlling interest in an equity investment</t>
  </si>
  <si>
    <t>Other non-cash items, net</t>
  </si>
  <si>
    <t>(Increase) decrease in—</t>
  </si>
  <si>
    <t>Prepaid expenses and other assets</t>
  </si>
  <si>
    <t>Increase (decrease) in—</t>
  </si>
  <si>
    <t>Accrued expenses and other liabiliti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proceeds from sale of discontinued operations</t>
  </si>
  <si>
    <t>Proceeds from sale of operations and affiliate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year</t>
  </si>
  <si>
    <t>Beginning of year</t>
  </si>
  <si>
    <t>End of year</t>
  </si>
  <si>
    <t>Supplementary Cash Flow Information:</t>
  </si>
  <si>
    <t>Cash Paid During the Year for Interest</t>
  </si>
  <si>
    <t>Cash Paid During the Year for Income Taxes, Net of Refunds</t>
  </si>
  <si>
    <t>Liabilities Assumed from Acquisitions</t>
  </si>
  <si>
    <t>Notes to Financial Statements</t>
  </si>
  <si>
    <t>Organization, Consolidation and Presentation of Financial Statements [Abstract]</t>
  </si>
  <si>
    <t>The Notes to Financial Statements furnish additional information on items in the financial statements. The notes have been arranged in the same order as the related items appear in the statements. Illinois Tool Works Inc. (the "Company" or "ITW") is a global manufacturer of a diversified range of industrial products and equipment with approximately 84 divisions in 57 countries. The Company primarily serves the automotive OEM/tiers, automotive aftermarket, general industrial, commercial food equipment, and construction end markets. Significant accounting principles and policies of the Company are in italics. Certain reclassifications of prior year data have been made to conform to current year reporting.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The significant estimates included in the preparation of the financial statements are related to inventories, trade receivables, plant and equipment, income taxes, goodwill and intangible assets, product liability matters, litigation, product warranties, pensions, other postretirement benefits, environmental matters and stock-based compensation.</t>
  </si>
  <si>
    <t>Consolidation and Translation</t>
  </si>
  <si>
    <t>Consolidation and Translation [Abstract]</t>
  </si>
  <si>
    <t>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t>
  </si>
  <si>
    <t>Discontinued Operations</t>
  </si>
  <si>
    <t>Discontinued Operations and Disposal Groups [Abstract]</t>
  </si>
  <si>
    <t>Discontinued Operation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In addition, disclosure of the pre-tax income attributable to a disposal of a significant part of an organization that does not qualify as a discontinued operation is required. The Company adopted this new guidance effective January 1, 2015. The new guidance applies prospectively to new disposals and new classifications of disposal groups held for sale after such date. There were no discontinued operations during 2015 under this new accounting guidance. For businesses reported as discontinued operations in the statement of income prior to adoption, all related prior period income statement information has been restated. Third Quarter 2013 Discontinued Operations -In February 2013, the Company announced that it was initiating a review process to explore strategic alternatives for its Industrial Packaging segment. In September 2013, the Company’s Board of Directors authorized a plan to commence a sale process for the Industrial Packaging segment. The Company classified the Industrial Packaging segment as held for sale beginning in the third quarter of 2013 and no longer presented this segment as part of its continuing operations. On February 6, 2014, the Company announced that it had signed a definitive agreement to sell its Industrial Packaging business to The Carlyle Group for $3.2 billion . The transaction was completed on May 1, 2014, resulting in a pre-tax gain of $ 1.7 billion ($ 1.1 billion after-tax) in the second quarter of 2014 which was included in Income from discontinued operations. In the third quarter of 2013, the Company also committed to plans for the divestiture of a construction distribution business previously included in the Construction Products segment and a specialty coatings business previously included in the Polymers &amp; Fluids segment. These businesses were classified as held for sale beginning in the third quarter of 2013. The specialty coatings business was sold in the fourth quarter of 2013. The construction distribution business was sold in the second quarter of 2014. First Quarter 2013 Discontinued Operations -In the first quarter of 2013, the Company committed to plans for the divestiture of two transportation related businesses and a machine components business previously included in the Specialty Products segment, two construction distribution businesses previously included in the Construction Products segment, and a chemical manufacturing business previously included in the Polymers &amp; Fluids segment. These businesses were classified as held for sale beginning in the first quarter of 2013. In the second quarter of 2013, the Company divested one of the held for sale transportation related businesses, the machine components business, and the chemical manufacturing business. In the third quarter of 2013, the Company divested the second held for sale transportation related business. In the fourth quarter of 2013, the Company divested one construction distribution business and the remaining construction distribution business was sold in the second quarter of 2014. The operating results of the businesses discussed above are reported as discontinued operations in the statement of income for all periods presented. Results of the discontinued operations for the years ended December 31, 2014 and 2013 were as follows: In millions 2014 2013 Operating revenue $ 798 $ 2,769 Income before income taxes $ 1,805 $ 186 Income tax expense (749 ) (137 ) Income from discontinued operations $ 1,056 $ 49 Included in income before income taxes from discontinued operations are net gain on disposal of $1.7 billion in 2014 and net losses on disposal of $91 million in 2013. The net gain in 2014 included a pre-tax gain of $1.7 billion ( $1.1 billion after-tax) on the sale of the Industrial Packaging business. The net losses in 2013 included a $39 million pre-tax loss related to the sale of one of the construction distribution businesses and a $20 million pre-tax loss related to the sale of one of the transportation related businesses. Also included in income before income taxes from discontinued operations in 2013 was a $42 million goodwill impairment charge recorded in connection with the anticipated sale of one of the transportation related businesses. In 2014, income tax expense from discontinued operations included $175 million of U.S. income tax expense related to the repatriation of approximately $1.3 billion of international proceeds from the sale of the Industrial Packaging business. In 2013, income tax expense from discontinued operations included $42 million of tax expense related to the legal restructuring of the Industrial Packaging business. There were no businesses classified as held for sale as of December 31, 2015 and 2014 .</t>
  </si>
  <si>
    <t>Acquisitions</t>
  </si>
  <si>
    <t>Business Combinations [Abstract]</t>
  </si>
  <si>
    <t>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Acquisitions, individually and in the aggregate, did not materially affect the Company’s results of operations or financial position for any period presented. Net cash paid for acquisitions during 2015, 2014, and 2013 was $6 million , $45 million , and $369 million , respectively. The premium over tangible net assets recorded for acquisitions based on purchase price allocations during 2015 , 2014 and 2013 was as follows: 2015 2014 2013 In millions except weighted-average lives (years) Weighted- Average Life Premium Recorded Weighted- Average Life Premium Recorded Weighted- Average Life Premium Recorded Goodwill $ 2 $ 18 $ 247 Amortizable intangible assets: Patents and proprietary technology 6.4 2 15.4 8 9.8 34 Trademarks and brands — — 12.9 3 15.5 35 Customer lists and relationships — — 11.4 12 11.2 100 Other — — — — 5.0 12 Total amortizable intangible assets 6.4 2 12.9 23 11.4 181 Indefinite-lived intangible assets: Trademarks and brands — — — Total premium recorded $ 4 $ 41 $ 428 No goodwill recorded for acquisitions during 2015 will be tax deductible. Of the total goodwill recorded for acquisitions in 2014 and 2013, the Company expects goodwill of $14 million and $25 million, respectively, will be tax deductible.</t>
  </si>
  <si>
    <t>Operating Revenues</t>
  </si>
  <si>
    <t>Operating Revenues [Abstract]</t>
  </si>
  <si>
    <t>Operating Revenue is recognized when persuasive evidence of an arrangement exists, product has shipped and the risks and rewards of ownership have transferred or services have been rendered, the price to the customer is fixed or determinable, and collectibility is reasonably assured, which is generally at the time of product shipment. Typical sales arrangements are for standard products and provide for transfer of ownership and risk of loss at the time of shipment. In limited circumstances where significant obligations to the customer are unfulfilled at the time of shipment, typically involving installation and customer acceptance, revenue recognition is deferred until such obligations have been completed. Customer allowances and rebates, consisting primarily of volume discounts and other short-term incentive programs, are estimated at the time of sale based on historical experience and known trends and are recorded as a reduction in reported revenues. In May 2014, the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This guidance is effective for the Company beginning January 1, 2018. The Company is currently assessing the potential impact the guidance will have upon adoption.</t>
  </si>
  <si>
    <t>Research and Development Expenses</t>
  </si>
  <si>
    <t>Research and Development [Abstract]</t>
  </si>
  <si>
    <t>Research and Development Expenses are recorded as expense in the year incurred. These costs were $218 million in 2015 , $ 227 million in 2014 and $240 million in 2013 .</t>
  </si>
  <si>
    <t>Rental Expense</t>
  </si>
  <si>
    <t>Leases [Abstract]</t>
  </si>
  <si>
    <t>Rental Expense was $117 million in 2015 , $130 million in 2014 and $138 million in 2013 . Future minimum lease payments under non-cancelable leases for the years ending December 31 are as follows: In millions 2016 $ 98 2017 69 2018 47 2019 31 2020 23 2021 and future years 29 $ 297</t>
  </si>
  <si>
    <t>Advertising Expenses</t>
  </si>
  <si>
    <t>Advertising Expenses [Abstract]</t>
  </si>
  <si>
    <t>Advertising Expenses are recorded as expense in the year incurred. These costs were $58 million in 2015 , $66 million in 2014 and $67 million in 2013 .</t>
  </si>
  <si>
    <t>Other Income (Expense)</t>
  </si>
  <si>
    <t>Other Income and Expenses [Abstract]</t>
  </si>
  <si>
    <t>Other Income (Expense) consisted of the following: In millions 2015 2014 2013 Interest income $ 52 $ 65 $ 50 Gain (loss) on disposal of operations and affiliates 16 (6 ) (5 ) Gain (loss) on foreign currency transactions, net 5 8 (5 ) Income from investments 4 8 12 Gain on acquisition of controlling interest in an equity investment — — 30 Equity income (loss) in Wilsonart (4 ) (9 ) (14 ) Other, net 5 (5 ) 4 $ 78 $ 61 $ 72 On January 31, 2013, the Company acquired the controlling interest of an existing consumer packaging business in the Specialty Products segment previously accounted for under the equity method. The Company recorded a pre-tax gain of $ 30 million in Other income (expense) in the first quarter of 2013 as a result of remeasuring the Company's existing equity interest to fair value by determining the implied equity value using a Level 3 valuation method. Equity income (loss) in Wilsonart is related to the Company's 49% ownership interest in Wilsonart International Holdings LLC accounted for under the equity method of accounting. Refer to the Other Assets note for further information regarding this investment.</t>
  </si>
  <si>
    <t>Income Taxes</t>
  </si>
  <si>
    <t>Income Tax Disclosure [Abstract]</t>
  </si>
  <si>
    <t>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were as shown below: In millions 2015 2014 2013 U.S. federal income taxes: Current $ 503 $ 413 $ 410 Deferred 8 121 84 511 534 494 Foreign income taxes: Current 310 163 153 Deferred (11 ) 66 35 Benefit of net operating loss carryforwards (48 ) (13 ) (13 ) 251 216 175 State income taxes: Current 66 50 64 Deferred (8 ) 9 (16 ) 58 59 48 $ 820 $ 809 $ 717 Income from continuing operations before income taxes for domestic and foreign operations was as follows: In millions 2015 2014 2013 Domestic $ 1,660 $ 1,669 $ 1,444 Foreign 1,059 1,030 903 $ 2,719 $ 2,699 $ 2,347 The reconciliation between the U.S. federal statutory tax rate and the effective tax rate was as follows: 2015 2014 2013 U.S. federal statutory tax rate 35.0 % 35.0 % 35.0 % State income taxes, net of U.S. federal tax benefit 1.4 1.6 1.8 Differences between U.S. federal statutory and foreign tax rates (3.1 ) (3.5 ) (3.4 ) Nontaxable foreign interest income (3.3 ) (3.6 ) (3.5 ) Tax effect of foreign dividends 2.8 2.1 2.4 Tax relief for U.S. manufacturers (1.6 ) (1.5 ) (1.3 ) Other, net (1.1 ) (0.1 ) (0.4 ) Effective tax rate 30.1 % 30.0 % 30.6 % Deferred U.S. federal income taxes and foreign withholding taxes have not been provided on the remaining undistributed earnings of certain international subsidiaries as these earnings are considered permanently invested. Undistributed earnings of these subsidiaries were approximately $8.7 billion and $7.1 billion as of December 31, 2015 and 2014 , respectively. Upon repatriation of these earnings to the U.S. in the form of dividends or other distribution of earnings, the Company may be subject to U.S. income taxes and foreign withholding taxes. The actual U.S. tax cost would depend on income tax laws and circumstances at the time of distribution. Determination of the related tax liability is not practicable because of the complexities associated with the hypothetical calculation. In November 2015, the FASB issued authoritative guidance to simplify the presentation of deferred taxes. Under the new guidance, all deferred tax assets and liabilities are presented as noncurrent in the statement of financial position. The Company early adopted this guidance in the fourth quarter of 2015 and applied it retrospectively to all periods presented. Due to the restatement of current deferred tax assets and liabilities to noncurrent, adoption of this guidance resulted in an increase of noncurrent deferred tax assets of $ 37 million and a decrease of noncurrent deferred tax liabilities of $ 167 million as of December 31, 2014. The components of deferred income tax assets and liabilities at December 31, 2015 and 2014 were as follows: 2015 2014 In millions Asset Liability Asset Liability Goodwill and intangible assets $ 282 $ (734 ) $ 277 $ (758 ) Inventory reserves, capitalized tax cost and LIFO inventory 42 (5 ) 48 (1 ) Investments 25 (298 ) 31 (273 ) Plant and equipment 28 (84 ) 26 (85 ) Accrued expenses and reserves 79 — 73 — Employee benefit accruals 314 — 324 — Foreign tax credit carryforwards 216 — 195 — Net operating loss carryforwards 643 — 670 — Capital loss carryforwards 39 — 80 — Allowances for uncollectible accounts 13 — 11 — Pension liabilities 13 — 11 — Deferred intercompany deductions — — 14 — Unrealized loss (gain) on foreign debt instruments — (115 ) — (59 ) Other 109 (10 ) 123 (10 ) Gross deferred income tax assets (liabilities) 1,803 (1,246 ) 1,883 (1,186 ) Valuation allowances (467 ) — (530 ) — Total deferred income tax assets (liabilities) $ 1,336 $ (1,246 ) $ 1,353 $ (1,186 ) Valuation allowances are established when it is estimated that it is more likely than not that the tax benefit of the deferred tax asset will not be realized. The valuation allowances recorded at December 31, 2015 and 2014 related primarily to certain net operating loss carryforwards and capital loss carryforwards. At December 31, 2015 , the Company had net operating loss carryforwards available to offset future taxable income in the U.S. and certain foreign jurisdictions, which expire as follows: Gross Carryforwards Related In millions to Net Operating Losses 2016 $ 1 2017 11 2018 8 2019 10 2020 80 2021 75 2022 21 2023-2035 52 Do not expire 2,104 $ 2,362 The Company has foreign tax credit carryforwards of $216 million as of December 31, 2015 that are available for use by the Company between 2016 and 2025. The changes in the amount of unrecognized tax benefits during 2015 , 2014 and 2013 were as follows: In millions 2015 2014 2013 Beginning balance $ 218 $ 268 $ 249 Additions based on tax positions related to the current year 39 23 26 Additions for tax positions of prior years 54 12 40 Reductions for tax positions of prior years (41 ) (59 ) (21 ) Settlements (6 ) (18 ) (27 ) Foreign currency translation (5 ) (8 ) 1 Ending balance $ 259 $ 218 $ 268 Included in the balance at December 31, 2015 were approximately $227 million of unrecognized tax benefits that, if recognized, would impact the Company’s effective tax rate. During the third quarter of 2013, the Company recorded a discrete tax charge of $40 million related to the tax treatment of intercompany financing transactions that impact the taxability of foreign earnings. 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113 million related predominantly to various intercompany transactions. The Company has recorded its best estimate of the potential exposure for these issues. The following table summarizes the open tax years for the Company’s major jurisdictions: Jurisdiction Open Tax Years United States – Federal 2012-2015 United Kingdom 2012-2015 Germany 2009-2015 France 2013-2015 Australia 2011-2015 The Company recognizes interest and penalties related to income tax matters in income tax expense. The accrual for interest and penalties as of December 31, 2015 and 2014 was $32 million and $30 million, respectively. 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will proceed to court with trial set for the third quarter of 2016. Although the outcome of this process cannot be predicted with certainty, the Company believes it will be successful in defending its positions. Accordingly, no reserve has been recorded related to this matter.</t>
  </si>
  <si>
    <t>Income Per Share from Continuing Operations</t>
  </si>
  <si>
    <t>Earnings Per Share [Abstract]</t>
  </si>
  <si>
    <t>Income Per Share from Continuing Operations is computed by dividing income from continuing operations by the weighted-average number of shares outstanding for the period. Income from continuing operations per diluted share is computed by dividing income from continuing operations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income per share from continuing operations was as follows: In millions except per share amounts 2015 2014 2013 Income from continuing operations $ 1,899 $ 1,890 $ 1,630 Income per share from continuing operations—Basic: Weighted-average common shares 367.9 401.7 446.2 Income per share from continuing operations—Basic $ 5.16 $ 4.70 $ 3.65 Income per share from continuing operations—Diluted: Weighted-average common shares 367.9 401.7 446.2 Effect of dilutive stock options and restricted stock units 2.2 2.9 3.1 Weighted-average common shares assuming dilution 370.1 404.6 449.3 Income per share from continuing operations—Diluted $ 5.13 $ 4.67 $ 3.63 Options that were considered antidilutive were not included in the computation of diluted income per share from continuing operations. There were 0.6 million antidilutive options outstanding as of December 31, 2015 . There were no antidilutive options outstanding as of December 31, 2014 and 0.1 million antidilutive options outstanding as of December 31, 2013 .</t>
  </si>
  <si>
    <t>Cash and Equivalents</t>
  </si>
  <si>
    <t>Cash and Cash Equivalents [Abstract]</t>
  </si>
  <si>
    <t>Cash and Equivalents include cash on hand and instruments having original maturities of three months or less. Cash and equivalents are stated at cost, which approximates fair value.</t>
  </si>
  <si>
    <t>Trade Receivables</t>
  </si>
  <si>
    <t>Receivables [Abstract]</t>
  </si>
  <si>
    <t>Trade Receivables are net of allowances for uncollectible accounts, including reserves for customer credits and cash discounts . The changes in the allowances for uncollectible accounts during 2015 , 2014 and 2013 were as follows: In millions 2015 2014 2013 Beginning balance $ (43 ) $ (46 ) $ (65 ) Provision charged to expense (7 ) (7 ) (3 ) Write-offs, net of recoveries 5 7 14 Acquisitions and divestitures — — (1 ) Foreign currency translation 3 3 1 Transfer to assets held for sale — — 8 Ending balance $ (42 ) $ (43 ) $ (46 )</t>
  </si>
  <si>
    <t>Inventory Disclosure [Abstract]</t>
  </si>
  <si>
    <t>Inventories at December 31, 2015 and 2014 were as follows: In millions 2015 2014 Raw material $ 415 $ 458 Work-in-process 130 133 Finished goods 622 677 LIFO reserve (81 ) (88 ) $ 1,086 $ 1,180 Inventories are stated at the lower of cost or net realizable value and include material, labor and factory overhead. The last-in, first-out ("LIFO") method is used to determine the cost of the inventories at certain U.S. businesses. The first-in, first-out ("FIFO") method, which approximates current cost, is used for all other inventories. Inventories priced at LIFO were approximately 22% of total inventories as of both December 31, 2015 and 2014 . If the FIFO method was used for all inventories, total inventories would have been approximately $ 81 million and $ 88 million higher than reported at December 31, 2015 and 2014, respectively.</t>
  </si>
  <si>
    <t>Prepaid Expenses and Other Current Assets</t>
  </si>
  <si>
    <t>Deferred Costs, Capitalized, Prepaid, and Other Assets Disclosure [Abstract]</t>
  </si>
  <si>
    <t>Prepaid Expenses and Other Current Assets as of December 31, 2015 and 2014 were as follows: In millions 2015 2014 Income tax refunds receivable $ 147 $ 129 Value-added-tax receivables 48 50 Vendor advances 22 30 Other 124 192 $ 341 $ 401</t>
  </si>
  <si>
    <t>Plant and Equipment</t>
  </si>
  <si>
    <t>Property, Plant and Equipment [Abstract]</t>
  </si>
  <si>
    <t>Net Plant and Equipment</t>
  </si>
  <si>
    <t>Net Plant and Equipment are stated at cost, less accumulated depreciation. Renewals and improvements that increase the useful life of plant and equipment are capitalized. Maintenance and repairs are charged to expense as incurred. Depreciation of plant and equipment is primarily computed on an accelerated basis for U.S. businesses and on a straight-line basis for a majority of the international businesses. Depreciation was $244 million in 2015 , $262 million in 2014 and $270 million in 2013 . There was no depreciation included in Income from discontinued operations in 2015 and 2014 . Depreciation included in Income from discontinued operations in 2013 was $29 million . Net plant and equipment consisted of the following at December 31, 2015 and 2014 : In millions 2015 2014 Land $ 179 $ 177 Buildings and improvements 1,272 1,200 Machinery and equipment 2,972 3,034 Equipment leased to others 156 158 Construction in progress 76 230 Gross plant and equipment 4,655 4,799 Accumulated depreciation (3,078 ) (3,113 ) Net plant and equipment $ 1,577 $ 1,686 The ranges of useful lives used to depreciate plant and equipment are as follows: Buildings and improvements 5—50 years Machinery and equipment 3—12 years Equipment leased to others Term of lease</t>
  </si>
  <si>
    <t>Goodwill and Intangible Assets</t>
  </si>
  <si>
    <t>Goodwill and Intangible Assets Disclosure [Abstract]</t>
  </si>
  <si>
    <t>Goodwill and Intangible Assets —Goodwill represents the excess cost over fair value of the net assets of purchas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 The Company's indefinite-lived intangible assets consist of trademarks and brands. The estimated fair values of these intangible assets are determined based on a Level 3 valuation method using a relief-of-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Amortization and impairment of goodwill and other intangible assets for the years ended December 31, 2015 , 2014 and 2013 were as follows: In millions 2015 2014 2013 Goodwill: Impairment $ — $ — $ — Intangible Assets: Amortization 231 242 250 Impairment 2 3 2 $ 233 $ 245 $ 252 Income from discontinued operations included intangible asset amortization of $20 million in 2013 . The Company performed its annual impairment assessment of goodwill and indefinite-lived intangible assets in the third quarter of 2015 , 2014 and 2013 . In the third quarter of 2015 , these assessments resulted in no goodwill impairment charges and an indefinite-lived intangible asset charge of $2 million related to a brand in the Polymers &amp; Fluids segment. In the third quarter of 2014 , these assessments resulted in no goodwill impairment charges and indefinite-lived intangible asset charges of $3 million related to certain brands in the Polymers &amp; Fluids and Test &amp; Measurement and Electronics segments. In 2013 , these assessments resulted in no goodwill impairment charges and an indefinite-lived intangible asset impairment charge of $2 million related to a brand in the Test &amp; Measurement and Electronics segment. A summary of indefinite-lived intangible assets that were adjusted to fair value and the related impairment charges for the years ended December 31, 2015 , 2014 , and 2013 is as follows: 2015 2014 2013 In millions Carrying Value Fair Value Total Impairment Charges Carrying Value Fair Value Total Impairment Charges Carrying Value Fair Value Total Impairment Charges Indefinite-lived intangible assets $ 26 $ 24 $ 2 $ 11 $ 8 $ 3 $ 42 $ 40 $ 2 The changes in the carrying amount of goodwill for the years ended December 31, 2015 and 2014 were as follows: In millions Automotive OEM Test &amp; Measurement and Electronics Food Equipment Polymers &amp; Fluids Welding Construction Products Specialty Products Total Balance, December 31, 2013 $ 320 $ 1,426 $ 294 $ 1,021 $ 294 $ 561 $ 970 $ 4,886 2014 activity: Acquisitions &amp; divestitures (3 ) — — 3 — 8 — 8 Impairment charges — — — — — — — — Foreign currency translation (23 ) (36 ) (18 ) (60 ) (17 ) (27 ) (46 ) (227 ) Balance, December 31, 2014 294 1,390 276 964 277 542 924 4,667 2015 activity: Acquisitions &amp; divestitures — — — (6 ) 1 — — (5 ) Impairment charges — — — — — — — — Foreign currency translation (17 ) (35 ) (17 ) (64 ) (17 ) (26 ) (47 ) (223 ) Balance, December 31, 2015 $ 277 $ 1,355 $ 259 $ 894 $ 261 $ 516 $ 877 $ 4,439 Cumulative goodwill impairment charges, December 31, 2015 $ 24 $ 83 $ 60 $ 15 $ 5 $ 7 $ 46 $ 240 Income from discontinued operations included a goodwill impairment of $42 million in 2013. Intangible assets as of December 31, 2015 and 2014 were as follows: 2015 2014 In millions Cost Accumulated Amortization Net Cost Accumulated Amortization Net Amortizable intangible assets: Customer lists and relationships $ 1,630 $ (943 ) $ 687 $ 1,638 $ (820 ) $ 818 Trademarks and brands 724 (298 ) 426 707 (249 ) 458 Patents and proprietary technology 618 (397 ) 221 622 (354 ) 268 Other 475 (446 ) 29 471 (430 ) 41 Total amortizable intangible assets 3,447 (2,084 ) 1,363 3,438 (1,853 ) 1,585 Indefinite-lived intangible assets: Trademarks and brands 197 — 197 214 — 214 Total intangible assets $ 3,644 $ (2,084 ) $ 1,560 $ 3,652 $ (1,853 ) $ 1,799 Amortizable intangible assets are being amortized on a straight-line basis over their estimated useful lives of 3 to 20 years. The estimated amortization expense of intangible assets for the future years ending December 31 is as follows: In millions 2016 $ 217 2017 196 2018 175 2019 153 2020 134</t>
  </si>
  <si>
    <t>Other Assets</t>
  </si>
  <si>
    <t>Other Assets - In April 2015, the FASB issued authoritative guidance to simplify the balance sheet presentation of long-term debt issuance costs. Under the new guidance, long-term debt issuance costs are presented as a reduction of the carrying amount of the related long-term debt. The Company early adopted this guidance in the fourth quarter of 2015 and applied it retrospectively to all periods presented. As of December 31, 2014 , the Company restated $38 million of deferred debt issuance costs from Other assets to Long-term debt. Other assets as of December 31, 2015 and 2014 consisted of the following: In millions 2015 2014 Cash surrender value of life insurance policies $ 428 $ 418 Prepaid pension assets 191 165 Equity investment in Wilsonart 113 141 Investments 99 110 Customer tooling 88 96 Other 168 181 $ 1,087 $ 1,111 In the fourth quarter of 2012, the Company divested a 51% majority interest in its former Decorative Surfaces segment to certain funds managed by Clayton, Dubilier &amp; Rice, LLC ("CD&amp;R"). As a result of the transaction, the Company owns common units (the "Common Units") of Wilsonart International Holdings LLC ("Wilsonart") initially representing approximately 49% (on an as-converted basis) of the total outstanding equity. CD&amp;R owns cumulative convertible participating preferred units (the "Preferred Units") of Wilsonart representing approximately 51% (on an as-converted basis) of the total outstanding equity. The Preferred Units rank senior to the Common Units as to dividends and liquidation preference, and accrue dividends at a rate of 10% per annum. Due to the Company's continuing involvement through its 49% ownership interest in Wilsonart, the former Decorative Surfaces segment was not presented as discontinued operations. The ownership interest in Wilsonart is reported using the equity method of accounting. The Company's proportionate share in income (loss) of Wilsonart is reported in Other income (expense) in the consolidated statement of income. As the Company's investment in Wilsonart is structured as a partnership for U.S. tax purposes, U.S. taxes are recorded separately from the equity investment.</t>
  </si>
  <si>
    <t>Accrued Expenses</t>
  </si>
  <si>
    <t>Payables and Accruals [Abstract]</t>
  </si>
  <si>
    <t>Accrued Expenses as of December 31, 2015 and 2014 consisted of the following accruals: In millions 2015 2014 Compensation and employee benefits $ 363 $ 441 Deferred revenue and customer deposits 169 194 Rebates 125 128 Warranties 46 49 Current portion of pension and other postretirement benefit obligations 15 14 Other 418 461 $ 1,136 $ 1,287 The Company accrues for product warranties based on historical experience. The changes in accrued warranties during 2015 , 2014 and 2013 were as follows: In millions 2015 2014 2013 Beginning balance $ 49 $ 50 $ 51 Charges (37 ) (41 ) (44 ) Provision charged to expense 36 43 43 Acquisitions and divestitures — — 2 Foreign currency translation (2 ) (3 ) 1 Transfer to liabilities held for sale — — (3 ) Ending balance $ 46 $ 49 $ 50</t>
  </si>
  <si>
    <t>Debt</t>
  </si>
  <si>
    <t>Debt Disclosure [Abstract]</t>
  </si>
  <si>
    <t>Debt Disclosure</t>
  </si>
  <si>
    <t>Debt Short-term debt represents obligations with a maturity date of one year or less and is stated at cost which approximates fair value. Short-term debt also includes current maturities of long-term debt. Short-term debt as of December 31, 2015 and 2014 consisted of the following: In millions 2015 2014 Commercial paper $ 498 $ 1,413 Bank overdrafts 25 62 Current maturities of long-term debt 1 1 Other borrowings 2 — $ 526 $ 1,476 The Company may issue commercial paper to fund general corporate needs, share repurchases, and small and medium-sized acquisitions. The Company has committed lines of credit of $2.5 billion in the U.S. to support the potential issuances of commercial paper. Of this amount, $1.0 billion is provided under a line of credit agreement with a termination date of August 15, 2018 and $1.5 billion is provided under a line of credit agreement with a termination date of June 8, 2017. No amounts were outstanding under these two facilities at December 31, 2015 . As of December 31, 2015 , the Company was in compliance with the financial covenants of these line of credit agreements, which include a minimum interest coverage ratio. The weighted-average interest rate on commercial paper was 0.1% at both December 31, 2015 and 2014 . As of December 31, 2015 , the Company had unused capacity of approximately $ 296 million under international debt facilities. Long-term debt represents obligations with a maturity date greater than one year, and excludes current maturities that have been reclassified to short-term debt. In April 2015, the FASB issued authoritative guidance to simplify the balance sheet presentation of long-term debt issuance costs. Under the new guidance, long-term debt issuance costs are presented as a reduction of the carrying amount of the related long-term debt. The Company early adopted this guidance in the fourth quarter of 2015 and applied it retrospectively to all periods presented. As of December 31, 2014 , the Company restated $38 million of deferred long-term debt issuance costs from Other assets to Long-term debt. Long-term debt at carrying value and fair value as of December 31, 2015 and 2014 consisted of the following: 2015 2014 In millions Effective Interest Rate Carrying Value Fair Value Carrying Value Fair Value 0.90% notes due February 25, 2017 0.95% $ 649 $ 649 $ 648 $ 648 1.95% notes due March 1, 2019 1.98% 647 655 647 651 6.25% notes due April 1, 2019 6.25% 698 790 697 817 4.88% notes due thru December 31, 2020 4.96% 4 4 5 6 3.375% notes due September 15, 2021 3.43% 347 362 347 369 1.75% Euro notes due May 20, 2022 1.86% 536 564 597 640 1.25% Euro notes due May 22, 2023 1.35% 536 538 — — 3.50% notes due March 1, 2024 3.54% 695 727 694 735 2.125% Euro notes due May 22, 2030 2.18% 536 530 — — 3.0% Euro notes due May 19, 2034 3.13% 528 569 588 702 4.875% notes due September 15, 2041 4.97% 635 708 635 746 3.9% notes due September 1, 2042 3.96% 1,080 1,051 1,079 1,110 Other borrowings 6 6 7 7 $ 6,897 $ 7,153 $ 5,944 $ 6,431 Current maturities (1 ) (1 ) $ 6,896 $ 5,943 The approximate fair values of the Company’s long-term debt, including current maturities, were based on a Level 2 valuation model, using observable inputs, which included market rates for comparable instruments as of December 31, 2015 and 2014 . All of the Company's notes listed above represent senior unsecured obligations ranking equal in right of payment. In 2005, the Company issued $54 million of 4.88% notes due through December 31, 2020 at 100% of face value. In 2007, the Company, through a wholly-owned European subsidiary, issued €750 million of 5.25% Euro notes due October 1, 2014 at 99.874% of face value. The €750 million of 5.25% Euro notes due October 1, 2014 were repaid on the due date. In 2009, the Company issued $800 million of 5.15% redeemable notes due April 1, 2014 at 99.92% of face value and $700 million of 6.25% redeemable notes due April 1, 2019 at 99.98% of face value. The $800 million of 5.15% redeemable notes due April 1, 2014 were repaid on the due date. In 2011, the Company issued $350 million of 3.375% notes due September 15, 2021 at 99.552% of face value and $650 million of 4.875% notes due September 15, 2041 at 98.539% of face value. In 2012, the Company issued $1.1 billion of 3.9% notes due September 1, 2042 at 99.038% of face value. In February 2014, the Company issued $ 650 million of 0.9% notes due February 25, 2017 at 99.861% of face value, $ 650 million of 1.95% notes due March 1, 2019 at 99.871% of face value, and $ 700 million of 3.5% notes due March 1, 2024 at 99.648% of face value. Net proceeds from the February 2014 debt issuances were used to repay commercial paper. In May 2014, the Company issued € 500 million of 1.75% Euro notes due May 20, 2022 at 99.16% of face value and € 500 million of 3.0% Euro notes due May 19, 2034 at 98.089% of face value. Net proceeds from the May 2014 debt issuances were used for general corporate purposes. In May 2015, the Company issued €500 million of 1.25% Euro notes due May 22, 2023 at 99.239% of face value and €500 million of 2.125% Euro notes due May 22, 2030 at 99.303% of face value. Net proceeds from the May 2015 debt issuances were used to repay commercial paper and for general corporate purposes. The Company designated the € 1.0 billion of Euro notes issued in May 2015 and the € 1.0 billion of Euro notes issued in May 2014 as hedges of a portion of its net investment in Euro-denominated foreign operations to reduce foreign currency risk associated with the investment in these operations. Refer to the Accumulated Other Comprehensive Income (Loss) note for additional information regarding the net investment hedge. Scheduled maturities of long-term debt, including current maturities of long-term debt, for the future years ending December 31 are as follows: In millions 2016 $ 1 2017 649 2018 — 2019 1,346 2020 4 2021 and future years 4,897 $ 6,897</t>
  </si>
  <si>
    <t>Pension and Other Postretirement Benefits</t>
  </si>
  <si>
    <t>Compensation and Retirement Disclosure [Abstract]</t>
  </si>
  <si>
    <t>Pension and Other Postretirement Benefits —The Company has both funded and unfunded defined benefit pension and other postretirement benefit plans, predominately in the U.S. 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 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77 million in 2015 , $78 million in 2014 , and $ 72 million in 2013 . In addition to the U.S. plans, the Company also has defined benefit pension plans in certain other countries, mainly the United Kingdom, Germany, Canada and Switzerland. Summarized information regarding the Company’s significant defined benefit pension and other postretirement benefit plans related to both continuing and discontinued operations is as follows: Pension Other Postretirement Benefits In millions 2015 2014 2013 2015 2014 2013 Components of net periodic benefit cost: Service cost $ 70 $ 80 $ 87 $ 11 $ 10 $ 12 Interest cost 92 103 100 24 24 24 Expected return on plan assets (151 ) (159 ) (157 ) (25 ) (25 ) (22 ) Amortization of actuarial (gain) loss 60 48 65 (1 ) (4 ) 1 Amortization of prior service cost 1 1 — 1 1 1 Settlement/curtailment (gain) loss — 1 49 — (9 ) — $ 72 $ 74 $ 144 $ 10 $ (3 ) $ 16 Net periodic benefit cost was included in the statement of income as follows: Pension Other Postretirement Benefits In millions 2015 2014 2013 2015 2014 2013 Income from continuing operations $ 72 $ 69 $ 131 $ 10 $ 6 $ 14 Income from discontinued operations — 5 13 — (9 ) 2 $ 72 $ 74 $ 144 $ 10 $ (3 ) $ 16 The pension settlement charges in 2013 included $45 million tied primarily to higher lump sum pension payments resulting from the exit of Decorative Surfaces employees from the Company's U.S. primary pension plan. These charges were included in Income from continuing operations. Refer to the Other Assets note for further details regarding the Decorative Surfaces transaction. In addition, the Company recognized a $9 million curtailment gain on the U.S. primary postretirement plan in the second quarter of 2014 and a $2 million curtailment charge on the U.S. primary pension plan in the third quarter of 2013 related to the Company's sale of the Industrial Packaging business and the reclassification of the Industrial Packaging business to discontinued operations, respectively. These curtailments were included in Income from discontinued operations. During 2014, the Society of Actuaries released a new mortality table, referred to as RP-2014, which is believed to better reflect mortality improvements. The Company used the RP-2014 mortality table to measure its U.S. pension and other postretirement obligations as of December 31, 2014 which resulted in additional actuarial losses of $ 76 million for pension and $ 46 million for other postretirement benefits. In 2015, the Company used the updated MP-2015 mortality improvement scale to measure its U.S. pension and other postretirement obligations as of December 31, 2015, which did not have a significant impact. The following tables provide a rollforward of the plan benefit obligations, plan assets and a reconciliation of funded status for the years ended December 31, 2015 and 2014 for continuing and discontinued operations: Pension Other Postretirement Benefits In millions 2015 2014 2015 2014 Change in benefit obligation: Benefit obligation at January 1 $ 2,607 $ 2,545 $ 591 $ 519 Service cost 70 80 11 10 Interest cost 92 103 24 24 Plan participants’ contributions 3 3 13 13 Amendments 1 (5 ) — — Actuarial (gain) loss (82 ) 240 (43 ) 97 Acquisitions and divestitures — (97 ) — (18 ) Benefits paid (169 ) (192 ) (46 ) (46 ) Medicare subsidy received — — 2 2 Settlement/curtailment (gain) loss — (2 ) — (10 ) Foreign currency translation (60 ) (68 ) — — Benefit obligation at December 31 $ 2,462 $ 2,607 $ 552 $ 591 Pension Other Postretirement Benefits In millions 2015 2014 2015 2014 Change in plan assets: Fair value of plan assets at January 1 $ 2,557 $ 2,487 $ 372 $ 370 Actual return on plan assets 16 264 (3 ) 28 Company contributions 97 127 6 7 Plan participants’ contributions 3 3 13 13 Acquisitions/divestitures — (65 ) — — Benefits paid (169 ) (192 ) (46 ) (46 ) Foreign currency translation (63 ) (67 ) — — Fair value of plan assets at December 31 $ 2,441 $ 2,557 $ 342 $ 372 Funded status $ (21 ) $ (50 ) $ (210 ) $ (219 ) Other immaterial plans (50 ) (52 ) (5 ) (5 ) Net liability at December 31 $ (71 ) $ (102 ) $ (215 ) $ (224 ) The amounts recognized in the statement of financial position as of December 31 consist of: Other assets $ 191 $ 165 $ — $ — Accrued expenses (11 ) (10 ) (4 ) (4 ) Other noncurrent liabilities (251 ) (257 ) (211 ) (220 ) Net liability at end of year $ (71 ) $ (102 ) $ (215 ) $ (224 ) The pre-tax amounts recognized in accumulated other comprehensive income consist of: Net actuarial (gain) loss $ 631 $ 638 $ (20 ) $ (6 ) Prior service cost — 1 (1 ) (1 ) $ 631 $ 639 $ (21 ) $ (7 ) Accumulated benefit obligation $ 2,297 $ 2,361 Plans with accumulated benefit obligation in excess of plan assets as of December 31: Projected benefit obligation $ 164 $ 168 Accumulated benefit obligation $ 152 $ 154 Fair value of plan assets $ 25 $ 26 Assumptions The weighted-average assumptions used in the valuations of pension and other postretirement benefits were as follows: Pension Other Postretirement Benefits 2015 2014 2013 2015 2014 2013 Assumptions used to determine benefit obligations at December 31: Discount rate 3.95 % 3.70 % 4.32 % 4.55 % 4.15 % 4.95 % Rate of compensation increases 3.72 % 3.72 % 3.72 % — % — % — % Assumptions used to determine net periodic benefit cost for years ended December 31: Discount rate 3.70 % 4.32 % 3.85 % 4.15 % 4.95 % 4.15 % Expected return on plan assets 6.54 % 7.02 % 7.28 % 7.00 % 7.00 % 7.00 % Rate of compensation increases 3.72 % 3.72 % 3.86 % — % — % — % The expected long-term rates of return for pension and other postretirement benefit plans were developed using historical asset class returns while factoring in current market conditions such as inflation, interest rates and asset class performance. Assumed health care cost trend rates have an effect on the amounts reported for the postretirement health care benefit plans. The assumed health care cost trend rates used to determine the postretirement benefit obligation at December 31 were as follows: 2015 2014 2013 Health care cost trend rate assumed for the next year 6.00 % 8.00 % 8.00 % Ultimate trend rate 4.50 % 4.50 % 5.00 % Year the rate reaches the ultimate trend rate 2021 2022 2020 A one percentage-point change in assumed health care cost trend rates would have the following impact: In millions 1 Percentage-Point Increase 1 Percentage-Point Decrease Change in service cost and interest cost for 2015 $ — $ (1 ) Change in postretirement benefit obligation at December 31, 2015 $ 7 $ (14 ) Plan Assets 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30% to 50% equity securities, 45% to 60% fixed income securities and 0% to 10% in other types of investments. The Company does not use derivatives for the purpose of speculation, leverage, circumventing investment guidelines or taking risks that are inconsistent with specified guidelines. 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 The following tables present the fair value of the Company’s pension and other postretirement benefit plan assets at December 31, 2015 and 2014 ,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15 In millions Total Level 1 Level 2 Level 3 Pension Plan Assets: Cash and equivalents $ 53 $ 53 $ — $ — Equity securities: Domestic 1 1 — — Foreign 62 62 — — Fixed income securities: Government securities 285 — 285 — Corporate debt securities 483 — 483 — Investment contracts with insurance companies 1 — — 1 Commingled funds: Mutual funds 145 145 — — Collective trust funds 1,347 Partnerships/private equity interests 66 Other (2 ) — (2 ) — $ 2,441 $ 261 $ 766 $ 1 Other Postretirement Benefit Plan Assets: Cash and equivalents $ 8 $ 8 $ — $ — Life insurance policies 334 $ 342 $ 8 $ — $ — 2014 In millions Total Level 1 Level 2 Level 3 Pension Plan Assets: Cash and equivalents $ 164 $ 164 $ — $ — Equity securities: Domestic 1 1 — — Foreign 72 72 — — Fixed income securities: Government securities 286 — 286 — Corporate debt securities 378 — 378 — Mortgage-backed securities 8 — 8 — Investment contracts with insurance companies 1 — — 1 Commingled funds: Mutual funds 317 317 — — Collective trust funds 1,252 Partnerships/private equity interests 77 Other 1 — — 1 $ 2,557 $ 554 $ 672 $ 2 Other Postretirement Benefit Plan Assets: Cash and equivalents $ 11 $ 11 $ — $ — Life insurance policies 361 $ 372 $ 11 $ — $ — Cash and equivalents include cash on hand and instruments with original maturities of three months or less and are valued at cost, which approximates fair value. Equity securities primarily include common and preferred equity securities covering a wide range of industries and geographies that are traded in active markets and are valued based on quoted prices. Fixed income securities primarily consist of U.S. and foreign government bills, notes and bonds, corporate debt securities, asset-backed securities and investment contracts. The majority of the assets in this category are valued by evaluating bid prices provided by independent financial data services. For securities where market data is not readily available, unobservable market data is used to value the security. Mutual funds are traded in active markets and are valued based on quoted prices. The underlying investments include small-cap equity, international equity and long- and short-term fixed income instruments. Other primarily includes derivative instruments such as interest rate swaps used by fixed income investment managers to offset interest rate sensitivity. In May 2015, the FASB issued authoritative guidance removing investments measured at net asset value from the fair value hierarchy disclosures as a practical expedient. The Company early adopted this guidance in the fourth quarter of 2015 and applied it retrospectively to all periods presented. Adoption of this guidance resulted in the removal of $ 1.7 billion of pension and other postretirement plan assets from the Company's fair value hierarchy disclosures as of December 31, 2014 . These investments include collective trust funds, partnerships/private equity interests and life insurance policies. Collective trust funds are private funds that are valued at net asset value based on the value of the underlying investments which can be redeemed on a daily basi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Distributions are received from these funds on a periodic basis through the liquidation of the underlying assets of the fund. Life insurance policies are used to fund other postretirement benefits in order to obtain favorable tax treatment and are valued based on the cash surrender value of the underlying policies. The Company has selected the funds which these assets are invested in and may elect to withdraw funds with proper notice to the insurance company or maintain the policies and receive death benefits as determined by the contracts. Cash Flows The Company generally funds its pension and other postretirement benefit plans as required by law or to the extent such contributions are tax deductible. The Company expects to contribute approximately $ 73 million to its pension plans and $ 5 million to its other postretirement benefit plans in 2016 . The Company’s portion of the benefit payments that are expected to be paid during the years ending December 31 is as follows: In millions Pension Other Postretirement Benefits 2016 $ 173 $ 35 2017 176 37 2018 178 38 2019 180 39 2020 178 39 Years 2021-2025 872 199</t>
  </si>
  <si>
    <t>Other Noncurrent Liabilities</t>
  </si>
  <si>
    <t>Other Liabilities Disclosure [Abstract]</t>
  </si>
  <si>
    <t>Other Noncurrent Liabilities at December 31, 2015 and 2014 consisted of the following: In millions 2015 2014 Pension benefit obligation $ 251 $ 257 Postretirement benefit obligation 211 220 Other 519 525 $ 981 $ 1,002</t>
  </si>
  <si>
    <t>Commitments and Contingencies</t>
  </si>
  <si>
    <t>Commitments and Contingencies Disclosure [Abstract]</t>
  </si>
  <si>
    <t>Commitments and Contingencies —The Company is subject to various legal proceedings and claims that arise in the ordinary course of business, including those involving environmental, product liability (including toxic tort)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t>
  </si>
  <si>
    <t>Stockholders' Equity</t>
  </si>
  <si>
    <t>Equity [Abstract]</t>
  </si>
  <si>
    <t>Preferred Stock ,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 Common Stock , with a par value of $0.01 , Additional Paid-In-Capital and Common Stock Held in Treasury transactions during 2015 , 2014 , and 2013 are shown below. Common Stock Additional Paid-In- Capital Common Stock Held in Treasury In millions Shares Amount Amount Shares Amount Balance, December 31, 2012 549.6 $ 5 $ 1,012 (94.5 ) $ (4,722 ) During 2013- Shares issued for stock options 0.4 1 9 4.0 198 Shares withheld for taxes — — — (0.2 ) (11 ) Shares issued for stock compensation and vesting of restricted stock — — (28 ) 0.6 28 Stock compensation expense — — 36 — 1 Noncontrolling interest — — (8 ) — — Tax benefits related to stock options — — 23 — — Tax benefits related to defined contribution plans — — 2 — — Repurchases of common stock — — — (29.7 ) (2,170 ) Balance, December 31, 2013 550.0 6 1,046 (119.8 ) (6,676 ) During 2014- Shares issued for stock options — — — 3.0 148 Shares withheld for taxes — — — (0.1 ) (14 ) Shares issued for stock compensation and vesting of restricted stock — — (26 ) 0.5 26 Stock compensation expense — — 39 — — Tax benefits related to stock options — — 33 — — Tax benefits related to defined contribution plans — — 4 — 1 Repurchases of common stock — — — (50.4 ) (4,283 ) Balance, December 31, 2014 550.0 6 1,096 (166.8 ) (10,798 ) During 2015- Shares issued for stock options — — (2 ) 1.2 61 Shares withheld for taxes — — — (0.1 ) (11 ) Shares issued for stock compensation and vesting of restricted stock — — (19 ) 0.4 19 Stock compensation expense — — 39 — 2 Noncontrolling interest — — (2 ) — — Tax benefits related to stock options — — 20 — — Tax benefits related to defined contribution plans — — 3 — — Repurchases of common stock — — — (21.0 ) (2,002 ) Balance, December 31, 2015 550.0 $ 6 $ 1,135 (186.3 ) $ (12,729 ) Authorized, December 31, 2015 700.0 On May 6, 2011, the Company’s Board of Directors authorized a stock repurchase program, which provided for the repurchase of up to $4.0 billion of the Company’s common stock over an open-ended period of time (the "2011 Program"). Under the 2011 Program, the Company repurchased approximately 1.8 million shares of its common stock at an average price of $43.20 per share during 2011, approximately 35.5 million shares of its common stock at an average price of $56.93 per share during 2012 and approximately 26.4 million shares of its common stock at an average price of $71.89 per share during 2013. As of December 31, 2013, there were no authorized repurchases remaining under the 2011 Program. On August 2, 2013, the Company’s Board of Directors authorized a new stock repurchase program, which provided for the repurchase of up to an additional $6.0 billion of the Company’s common stock over an open-ended period of time (the "2013 Program"). Under the 2013 Program, the Company repurchased approximately 3.3 million shares of its common stock at an average price of $81.62 per share during 2013, approximately 50.4 million shares of its common stock at an average price of $84.92 per share during 2014, and approximately 14.9 million shares of its common stock at an average price of $96.84 during 2015. As of December 31, 2015 , there were no authorized repurchases remaining under the 2013 Program. On February 13, 2015, the Company's Board of Directors authorized a new stock repurchase program, which provides for the repurchase of up to an additional $6.0 billion of the Company’s common stock over an open-ended period of time (the "2015 Program"). Under the 2015 Program, the Company repurchased approximately 6.1 million shares of its common stock at an average price of $91.78 per share during 2015. As of December 31, 2015 , there was approximately $5.4 billion of authorized repurchases remaining under the 2015 Program. Cash Dividends declared were $2.07 per share in 2015 , $1.81 per share in 2014 and $1.60 per share in 2013 . Cash dividends paid were $2.005 per share in 2015 , $1.745 per share in 2014 and $1.18 per share in 2013 . Cash dividends paid during 2013 do not include the dividend payment of $ 0.38 per share originally scheduled to be paid in January 2013, which was accelerated and paid in December 2012. Accumulated Other Comprehensive Income (Loss) —In March 2013, new accounting guidance was issued which clarifies that an entity should release cumulative translation adjustments into net income when the entity ceases to have a controlling financial interest in a subsidiary or group of assets that is a business within a foreign entity, which is consistent with the Company's prior accounting policy. The new guidance became effective for the Company on January 1, 2014 and did not have any impact on the Company's financial statements. The changes in accumulated other comprehensive income (loss) during 2015 , 2014 and 2013 were as follows: In millions 2015 2014 2013 Beginning balance $ (658 ) $ 384 $ 293 Foreign currency translation adjustments during the period (800 ) (806 ) (200 ) Foreign currency translation adjustments reclassified to income — (133 ) 7 Income taxes (60 ) — — Total foreign currency translation adjustments (860 ) (939 ) (193 ) Pension and other postretirement benefit adjustments during the period (41 ) (224 ) 327 Pension and other postretirement benefit adjustments reclassified to income 61 54 122 Income taxes (6 ) 67 (165 ) Total pension and other postretirement benefit adjustments 14 (103 ) 284 Ending balance $ (1,504 ) $ (658 ) $ 384 Foreign currency translation adjustments reclassified to income are primarily related to the disposal of certain discontinued operations and were included in the related gain or loss upon disposal. Refer to the Discontinued Operations note for additional information regarding the sale of the Company's discontinued operations. Pension and other postretirement benefit adjustments reclassified to income represent the amortization of actuarial losses and prior service cost, and settlement and curtailment charges recognized in net periodic benefit cost. Refer to the Pension and Other Postretirement Benefits note for the amounts included in net periodic benefit cost. Pension and other postretirement benefit adjustments reclassified to income also include the reclass of deferred losses of $6 million for each of the years ended December 31, 2014 and 2013 related to the disposal of certain discontinued operations. Refer to the Discontinued Operations note for additional information regarding the sale of the Company's discontinued operations. The Company designated € 1.0 billion of Euro notes issued in May 2014 and € 1.0 billion of Euro notes issued in May 2015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umulative unrealized gain recorded in Accumulated other comprehensive income (loss) related to the net investment hedge was $308 million and $158 million as of December 31, 2015 and December 31, 2014 , respectively. As of December 31, 2015 and 2014 , the ending balance of Accumulated other comprehensive income (loss) consisted of cumulative translation adjustment losses of $1.1 billion and $265 million , respectively, and unrecognized pension and other postretirement benefits costs of $379 million and $393 million , respectively. The estimated unrecognized benefit cost that will be amortized from Accumulated other comprehensive income (loss) into net periodic benefit cost in 2016 is $ 43 million for pension and other postretirement benefits.</t>
  </si>
  <si>
    <t>Stock-Based Compensation</t>
  </si>
  <si>
    <t>Disclosure of Compensation Related Costs, Share-based Payments [Abstract]</t>
  </si>
  <si>
    <t>Stock-Based Compensation —On May 8, 2015 (the "Effective Date"), the 2015 Long-Term Incentive Plan (the "2015 Plan") was approved by shareholders. As of the Effective Date, no additional awards will be granted to employees under the 2011 Long-Term Incentive Plan (the "2011 Plan"). The significant terms of stock options and restricted stock units ("RSUs") were not changed under the 2015 Plan. Stock options and RSUs have been issued to officers and other management employees under these plans. Stock options generally vest over a four -year period and have a maturity of ten years from the issuance date. RSUs generally "cliff" vest after a three -year period and include units with and without performance criteria. RSUs with performance criteria provide for full "cliff" vesting after three years if the Compensation Committee certifies that the performance goals have been met. Upon vesting, the holder will receive one share of common stock of the Company for each vested RSU. Prior to February 2013, the Company generally issued new shares from its authorized but unissued share pool to cover the exercised options and vested RSUs. Commencing in February 2013, the Company began issuing shares from treasury stock. As of December 31, 2015 , approximately 17 million shares of ITW common stock were reserved for issuance under these plans. The Company records compensation expense for the grant date fair value of stock awards over the remaining service periods of those awards. The following table summarizes the Company’s stock-based compensation expense: In millions 2015 2014 2013 Pre-tax compensation expense $ 35 $ 34 $ 30 Tax benefit (12 ) (12 ) (10 ) Total stock-based compensation expense, net of tax $ 23 $ 22 $ 20 There was no pre-tax stock-based compensation expense included in income from discontinued operations in 2015 . Pre-tax stock-based compensation expense included in Income from discontinued operations was $5 million in 2014 and $6 million in 2013 . The following table summarizes activity related to non-vested RSUs during 2015 : Shares in millions Number of Shares Weighted-Average Grant-Date Fair Value Unvested, January 1, 2015 1.0 $60.68 Granted 0.3 92.44 Vested (0.4 ) 52.11 Canceled (0.1 ) 70.96 Unvested, December 31, 2015 0.8 73.58 The following table summarizes stock option activity for the year ended December 31, 2015 : In millions except exercise price and contractual terms Number of Shares Weighted-Average Exercise Price Weighted-Average Remaining Contractual Term Aggregate Intrinsic Value Under option, January 1, 2015 7.1 $56.25 Granted 0.6 98.26 Exercised (1.2 ) 49.41 Canceled or expired (0.1 ) 71.41 Under option, December 31, 2015 6.4 61.44 5.7 $201 Exercisable, December 31, 2015 4.5 54.19 4.7 $175 The fair value of RSUs is determined by reducing the closing market price on the date of the grant by the present value of projected dividends over the vesting period. Stock option exercise prices are equal to the common stock fair market value on the date of grant. The Company uses a binomial option pricing model to estimate the fair value of the stock options granted. The following summarizes the assumptions used in the models: 2015 2014 2013 Risk-free interest rate 0.23-2.25% 0.16-2.83% 0.2-2.9% Weighted-average volatility 23.0% 22.9% 21.1% Dividend yield 2.11% 2.46% 2.72% Expected years until exercise 6.9-8.0 6.7-7.9 6.6-7.6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behavior. The weighted-average grant-date fair value of stock options granted during 2015 , 2014 and 2013 was $ 20.58 , $15.14 and $10.06 per share, respectively. The aggregate intrinsic value of stock options exercised during the years ended December 31, 2015 , 2014 and 2013 was $ 55 million, $115 million and $108 million , respectively. As of December 31, 2015 , there was $ 12 million of total unrecognized compensation cost related to unvested stock options. That cost is expected to be recognized over a weighted-average period of 1.7 years. Exercise of stock options during the years ended December 31, 2015 , 2014 and 2013 resulted in cash receipts of $ 59 million, $ 148 million and $206 million , respectively. The total fair value of vested stock option awards during the years ended December 31, 2015 , 2014 and 2013 was $ 13 million, $16 million and $16 million , respectively. As of December 31, 2015 , there was $ 18 million of total unrecognized compensation cost related to unvested RSUs. That cost is expected to be recognized over a weighted-average remaining contractual life of 1.5 years. The total fair value of vested RSU awards during the years ended December 31, 2015 , 2014 and 2013 was $ 20 million, $27 million and $23 million , respectively.</t>
  </si>
  <si>
    <t>Segment Information</t>
  </si>
  <si>
    <t>Segment Reporting [Abstract]</t>
  </si>
  <si>
    <t>Segment Information —The Company's operations are organized and managed based on similar product offerings and similar end markets, and are reported to senior management as the following seven segments: Automotive OEM; Test &amp; Measurement and Electronics; Food Equipment; Polymers &amp; Fluids; Welding; Construction Products; and Specialty Products. The following is a description of the Company's seven segments: Automotive OEM —This segment is a global, niche supplier to top tier OEMs, providing unique innovation to address pain points for sophisticated customers with complex problems. Businesses in this segment produce components and fasteners for automotive-related applications. Test &amp; Measurement and Electronics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Food Equipment —This segment is a highly focused and branded industry-leader in commercial food equipment differentiated by innovation and integrated service offerings. Polymers &amp; Fluids —This segment is a highly branded supplier to niche markets that require value-added, differentiated products. Businesses in this segment produce adhesives, sealants, lubrication and cutting fluids, and fluids and polymers for auto aftermarket maintenance and appearance. Welding —This segment is a branded value-added equipment and specialty consumable manufacturer with innovative and leading technology. Businesses in this segment produce arc welding equipment, consumables and accessories for a wide array of industrial and commercial applications. Construction Products —This segment is a branded supplier of innovative engineered fastening systems and solutions. Specialty Products —This segment is focused on diversified niche market opportunities that deliver strong operating results with substantial patent protection producing beverage packaging equipment and consumables, product coding and marking equipment and consumables, and appliance components and fasteners. Segments are allocated a fixed overhead charge based on the segment's revenue. Expenses not charged to the segments are reported separately as Unallocated. Because the Unallocated category includes a variety of items, it is subject to fluctuations on a quarterly and annual basis. Segment information for 2015 , 2014 and 2013 was as follows: In millions 2015 2014 2013 Operating revenue: Automotive OEM $ 2,529 $ 2,590 $ 2,396 Test &amp; Measurement and Electronics 1,969 2,204 2,176 Food Equipment 2,096 2,177 2,047 Polymers &amp; Fluids 1,712 1,927 1,993 Welding 1,650 1,850 1,837 Construction Products 1,587 1,707 1,717 Specialty Products 1,885 2,055 2,007 Intersegment revenue (23 ) (26 ) (38 ) Total $ 13,405 $ 14,484 $ 14,135 Operating income: Automotive OEM $ 613 $ 600 $ 490 Test &amp; Measurement and Electronics 322 340 321 Food Equipment 498 453 385 Polymers &amp; Fluids 335 357 335 Welding 415 479 464 Construction Products 316 289 238 Specialty Products 439 440 408 Total Segments 2,938 2,958 2,641 Unallocated (71 ) (70 ) (127 ) Total $ 2,867 $ 2,888 $ 2,514 Depreciation and amortization and impairment of goodwill and intangible assets: Automotive OEM $ 76 $ 79 $ 80 Test &amp; Measurement and Electronics 110 115 119 Food Equipment 48 52 50 Polymers &amp; Fluids 95 99 103 Welding 37 38 37 Construction Products 36 43 49 Specialty Products 75 81 84 Total Segments 477 507 522 Discontinued Operations — — 91 Total $ 477 $ 507 $ 613 Plant and equipment additions: Automotive OEM $ 106 $ 96 $ 119 Test &amp; Measurement and Electronics 32 56 39 Food Equipment 37 47 37 Polymers &amp; Fluids 20 28 28 Welding 23 36 35 Construction Products 26 41 32 Specialty Products 40 54 47 Total Segments 284 358 337 Discontinued Operations — 3 31 Total $ 284 $ 361 $ 368 Identifiable assets: Automotive OEM $ 1,419 $ 1,454 $ 1,571 Test &amp; Measurement and Electronics 2,448 2,615 2,772 Food Equipment 1,054 1,123 1,184 Polymers &amp; Fluids 2,034 2,257 2,420 Welding 747 879 936 Construction Products 1,129 1,249 1,309 Specialty Products 1,659 1,798 1,939 Total Segments 10,490 11,375 12,131 Corporate 5,239 6,090 5,632 Assets held for sale — — 1,836 Total $ 15,729 $ 17,465 $ 19,599 Identifiable assets by segment are those assets that are specifically used in that segment. Corporate assets are principally cash and equivalents, investments and other general corporate assets. Enterprise-wide information for 2015 , 2014 and 2013 was as follows: In millions 2015 2014 2013 Operating Revenue by Geographic Region: United States $ 6,167 $ 6,191 $ 6,030 Canada/Mexico 928 993 973 Total North America 7,095 7,184 7,003 Europe, Middle East and Africa 3,725 4,319 4,162 Asia Pacific 2,197 2,427 2,366 South America 388 554 604 $ 13,405 $ 14,484 $ 14,135 Operating revenue by geographic region is based on the customers' locations. Long-lived assets in any single country outside of the U.S. did not exceed 10% of the Company's total long-lived assets. No single customer accounted for more than 5% of consolidated revenues in 2015 , 2014 or 2013 . Additionally, the Company has thousands of product lines within its businesses; therefore, providing operating revenue by product line is not practicable.</t>
  </si>
  <si>
    <t>Quarterly and Common Stock Data</t>
  </si>
  <si>
    <t>Quarterly Financial Information Disclosure [Abstract]</t>
  </si>
  <si>
    <t>Quarterly Financial Information</t>
  </si>
  <si>
    <t>QUARTERLY AND COMMON STOCK DATA (UNAUDITED) Quarterly Financial Data The unaudited quarterly financial data included as supplementary data reflects all adjustments that are, in the opinion of management, necessary for a fair statement of the results for the interim periods presented. Three Months Ended March 31 June 30 September 30 December 31 In millions except per share amounts 2015 2014 2015 2014 2015 2014 2015 2014 Operating revenue $ 3,342 $ 3,569 $ 3,434 $ 3,719 $ 3,354 $ 3,692 $ 3,275 $ 3,504 Cost of revenue 1,970 2,158 2,024 2,219 1,953 2,182 1,941 2,114 Operating income 697 667 730 763 761 772 679 686 Income from continuing operations 458 428 480 494 511 507 450 461 Income (loss) from discontinued operations — 45 — 998 — 24 — (11 ) Net income 458 473 480 1,492 511 531 450 450 Income per share from continuing operations: Basic 1.22 1.01 1.31 1.22 1.40 1.29 1.24 1.19 Diluted 1.21 1.01 1.30 1.21 1.39 1.28 1.23 1.18 Net income per share: Basic 1.22 1.12 1.31 3.69 1.40 1.35 1.24 1.17 Diluted 1.21 1.11 1.30 3.66 1.39 1.34 1.23 1.16 In the second quarter of 2014, the Company recorded an after-tax gain of $ 1.1 billion , or $2.82 per diluted share, related to the sale of the Industrial Packaging business, which was included in Income (loss) from discontinued operations.</t>
  </si>
  <si>
    <t>Significant Accounting Policies (Policies)</t>
  </si>
  <si>
    <t>Accounting Policies [Abstract]</t>
  </si>
  <si>
    <t>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si>
  <si>
    <t>Operating Revenue is recognized when persuasive evidence of an arrangement exists, product has shipped and the risks and rewards of ownership have transferred or services have been rendered, the price to the customer is fixed or determinable, and collectibility is reasonably assured, which is generally at the time of product shipment. Typical sales arrangements are for standard products and provide for transfer of ownership and risk of loss at the time of shipment. In limited circumstances where significant obligations to the customer are unfulfilled at the time of shipment, typically involving installation and customer acceptance, revenue recognition is deferred until such obligations have been completed. Customer allowances and rebates, consisting primarily of volume discounts and other short-term incentive programs, are estimated at the time of sale based on historical experience and known trends and are recorded as a reduction in reported revenues.</t>
  </si>
  <si>
    <t>Research and Development Expenses are recorded as expense in the year incurred.</t>
  </si>
  <si>
    <t>Advertising Expenses are recorded as expense in the year incurred.</t>
  </si>
  <si>
    <t>Deferred U.S. federal income taxes and foreign withholding taxes have not been provided on the remaining undistributed earnings of certain international subsidiaries as these earnings are considered permanently invested.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 The Company recognizes interest and penalties related to income tax matters in income tax expense.</t>
  </si>
  <si>
    <t>Income from Continuing Operations Per Share</t>
  </si>
  <si>
    <t>Income Per Share from Continuing Operations is computed by dividing income from continuing operations by the weighted-average number of shares outstanding for the period. Income from continuing operations per diluted share is computed by dividing income from continuing operations by the weighted-average number of shares assuming dilution for stock options and restricted stock units.</t>
  </si>
  <si>
    <t>Trade Receivables are net of allowances for uncollectible accounts, including reserves for customer credits and cash discounts .</t>
  </si>
  <si>
    <t>Inventories are stated at the lower of cost or net realizable value and include material, labor and factory overhead. The last-in, first-out ("LIFO") method is used to determine the cost of the inventories at certain U.S. businesses. The first-in, first-out ("FIFO") method, which approximates current cost, is used for all other inventories.</t>
  </si>
  <si>
    <t>Net Plant and Equipment are stated at cost, less accumulated depreciation. Renewals and improvements that increase the useful life of plant and equipment are capitalized. Maintenance and repairs are charged to expense as incurred. Depreciation of plant and equipment is primarily computed on an accelerated basis for U.S. businesses and on a straight-line basis for a majority of the international businesses.</t>
  </si>
  <si>
    <t>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Amortizable intangible assets are being amortized on a straight-line basis over their estimated useful lives of 3 to 20 years.</t>
  </si>
  <si>
    <t>The Company accrues for product warranties based on historical experience.</t>
  </si>
  <si>
    <t>Long-term debt represents obligations with a maturity date greater than one year, and excludes current maturities that have been reclassified to short-term debt. Short-term debt represents obligations with a maturity date of one year or less and is stated at cost which approximates fair value. Short-term debt also includes current maturities of long-term debt.</t>
  </si>
  <si>
    <t>The Company accrues for such liabilities when it is probable that future costs will be incurred and such costs can be reasonably estimated.</t>
  </si>
  <si>
    <t>Discontinued Operations (Tables)</t>
  </si>
  <si>
    <t>Results of discontinued operations</t>
  </si>
  <si>
    <t>Results of the discontinued operations for the years ended December 31, 2014 and 2013 were as follows: In millions 2014 2013 Operating revenue $ 798 $ 2,769 Income before income taxes $ 1,805 $ 186 Income tax expense (749 ) (137 ) Income from discontinued operations $ 1,056 $ 49</t>
  </si>
  <si>
    <t>Acquisitions (Tables)</t>
  </si>
  <si>
    <t>Premium over tangible net assets recorded for acquisitions based on purchase price allocations</t>
  </si>
  <si>
    <t>The premium over tangible net assets recorded for acquisitions based on purchase price allocations during 2015 , 2014 and 2013 was as follows: 2015 2014 2013 In millions except weighted-average lives (years) Weighted- Average Life Premium Recorded Weighted- Average Life Premium Recorded Weighted- Average Life Premium Recorded Goodwill $ 2 $ 18 $ 247 Amortizable intangible assets: Patents and proprietary technology 6.4 2 15.4 8 9.8 34 Trademarks and brands — — 12.9 3 15.5 35 Customer lists and relationships — — 11.4 12 11.2 100 Other — — — — 5.0 12 Total amortizable intangible assets 6.4 2 12.9 23 11.4 181 Indefinite-lived intangible assets: Trademarks and brands — — — Total premium recorded $ 4 $ 41 $ 428</t>
  </si>
  <si>
    <t>Rental Expense (Tables)</t>
  </si>
  <si>
    <t>Future minimum lease payments</t>
  </si>
  <si>
    <t>Future minimum lease payments under non-cancelable leases for the years ending December 31 are as follows: In millions 2016 $ 98 2017 69 2018 47 2019 31 2020 23 2021 and future years 29 $ 297</t>
  </si>
  <si>
    <t>Other Income (Expense) (Tables)</t>
  </si>
  <si>
    <t>Other Income (Expense) consisted of the following: In millions 2015 2014 2013 Interest income $ 52 $ 65 $ 50 Gain (loss) on disposal of operations and affiliates 16 (6 ) (5 ) Gain (loss) on foreign currency transactions, net 5 8 (5 ) Income from investments 4 8 12 Gain on acquisition of controlling interest in an equity investment — — 30 Equity income (loss) in Wilsonart (4 ) (9 ) (14 ) Other, net 5 (5 ) 4 $ 78 $ 61 $ 72</t>
  </si>
  <si>
    <t>Income Taxes (Tables)</t>
  </si>
  <si>
    <t>Components of provision for income taxes</t>
  </si>
  <si>
    <t>The components of the provision for income taxes were as shown below: In millions 2015 2014 2013 U.S. federal income taxes: Current $ 503 $ 413 $ 410 Deferred 8 121 84 511 534 494 Foreign income taxes: Current 310 163 153 Deferred (11 ) 66 35 Benefit of net operating loss carryforwards (48 ) (13 ) (13 ) 251 216 175 State income taxes: Current 66 50 64 Deferred (8 ) 9 (16 ) 58 59 48 $ 820 $ 809 $ 717</t>
  </si>
  <si>
    <t>Income from continuing operations before income taxes</t>
  </si>
  <si>
    <t>Income from continuing operations before income taxes for domestic and foreign operations was as follows: In millions 2015 2014 2013 Domestic $ 1,660 $ 1,669 $ 1,444 Foreign 1,059 1,030 903 $ 2,719 $ 2,699 $ 2,347</t>
  </si>
  <si>
    <t>Reconciliation between the U.S. Federal statutory tax rate and the effective tax rate</t>
  </si>
  <si>
    <t>The reconciliation between the U.S. federal statutory tax rate and the effective tax rate was as follows: 2015 2014 2013 U.S. federal statutory tax rate 35.0 % 35.0 % 35.0 % State income taxes, net of U.S. federal tax benefit 1.4 1.6 1.8 Differences between U.S. federal statutory and foreign tax rates (3.1 ) (3.5 ) (3.4 ) Nontaxable foreign interest income (3.3 ) (3.6 ) (3.5 ) Tax effect of foreign dividends 2.8 2.1 2.4 Tax relief for U.S. manufacturers (1.6 ) (1.5 ) (1.3 ) Other, net (1.1 ) (0.1 ) (0.4 ) Effective tax rate 30.1 % 30.0 % 30.6 %</t>
  </si>
  <si>
    <t>Components of deferred income tax assets and liabilities</t>
  </si>
  <si>
    <t>The components of deferred income tax assets and liabilities at December 31, 2015 and 2014 were as follows: 2015 2014 In millions Asset Liability Asset Liability Goodwill and intangible assets $ 282 $ (734 ) $ 277 $ (758 ) Inventory reserves, capitalized tax cost and LIFO inventory 42 (5 ) 48 (1 ) Investments 25 (298 ) 31 (273 ) Plant and equipment 28 (84 ) 26 (85 ) Accrued expenses and reserves 79 — 73 — Employee benefit accruals 314 — 324 — Foreign tax credit carryforwards 216 — 195 — Net operating loss carryforwards 643 — 670 — Capital loss carryforwards 39 — 80 — Allowances for uncollectible accounts 13 — 11 — Pension liabilities 13 — 11 — Deferred intercompany deductions — — 14 — Unrealized loss (gain) on foreign debt instruments — (115 ) — (59 ) Other 109 (10 ) 123 (10 ) Gross deferred income tax assets (liabilities) 1,803 (1,246 ) 1,883 (1,186 ) Valuation allowances (467 ) — (530 ) — Total deferred income tax assets (liabilities) $ 1,336 $ (1,246 ) $ 1,353 $ (1,186 )</t>
  </si>
  <si>
    <t>Net operating loss carryforwards</t>
  </si>
  <si>
    <t>At December 31, 2015 , the Company had net operating loss carryforwards available to offset future taxable income in the U.S. and certain foreign jurisdictions, which expire as follows: Gross Carryforwards Related In millions to Net Operating Losses 2016 $ 1 2017 11 2018 8 2019 10 2020 80 2021 75 2022 21 2023-2035 52 Do not expire 2,104 $ 2,362</t>
  </si>
  <si>
    <t>Changes in amount of unrecognized tax benefits</t>
  </si>
  <si>
    <t>The changes in the amount of unrecognized tax benefits during 2015 , 2014 and 2013 were as follows: In millions 2015 2014 2013 Beginning balance $ 218 $ 268 $ 249 Additions based on tax positions related to the current year 39 23 26 Additions for tax positions of prior years 54 12 40 Reductions for tax positions of prior years (41 ) (59 ) (21 ) Settlements (6 ) (18 ) (27 ) Foreign currency translation (5 ) (8 ) 1 Ending balance $ 259 $ 218 $ 268</t>
  </si>
  <si>
    <t>Open tax years for Company's major jurisdictions</t>
  </si>
  <si>
    <t>The following table summarizes the open tax years for the Company’s major jurisdictions: Jurisdiction Open Tax Years United States – Federal 2012-2015 United Kingdom 2012-2015 Germany 2009-2015 France 2013-2015 Australia 2011-2015</t>
  </si>
  <si>
    <t>Income Per Share from Continuing Operations (Tables)</t>
  </si>
  <si>
    <t>The computation of income per share from continuing operations was as follows: In millions except per share amounts 2015 2014 2013 Income from continuing operations $ 1,899 $ 1,890 $ 1,630 Income per share from continuing operations—Basic: Weighted-average common shares 367.9 401.7 446.2 Income per share from continuing operations—Basic $ 5.16 $ 4.70 $ 3.65 Income per share from continuing operations—Diluted: Weighted-average common shares 367.9 401.7 446.2 Effect of dilutive stock options and restricted stock units 2.2 2.9 3.1 Weighted-average common shares assuming dilution 370.1 404.6 449.3 Income per share from continuing operations—Diluted $ 5.13 $ 4.67 $ 3.63</t>
  </si>
  <si>
    <t>Trade Receivables (Tables)</t>
  </si>
  <si>
    <t>Changes in allowances for uncollectible accounts</t>
  </si>
  <si>
    <t>The changes in the allowances for uncollectible accounts during 2015 , 2014 and 2013 were as follows: In millions 2015 2014 2013 Beginning balance $ (43 ) $ (46 ) $ (65 ) Provision charged to expense (7 ) (7 ) (3 ) Write-offs, net of recoveries 5 7 14 Acquisitions and divestitures — — (1 ) Foreign currency translation 3 3 1 Transfer to assets held for sale — — 8 Ending balance $ (42 ) $ (43 ) $ (46 )</t>
  </si>
  <si>
    <t>Inventories (Tables)</t>
  </si>
  <si>
    <t>Inventories at December 31, 2015 and 2014 were as follows: In millions 2015 2014 Raw material $ 415 $ 458 Work-in-process 130 133 Finished goods 622 677 LIFO reserve (81 ) (88 ) $ 1,086 $ 1,180</t>
  </si>
  <si>
    <t>Prepaid Expenses and Other Current Assets (Tables)</t>
  </si>
  <si>
    <t>Plant and Equipment (Tables)</t>
  </si>
  <si>
    <t>Net plant and equipment consisted of the following at December 31, 2015 and 2014 : In millions 2015 2014 Land $ 179 $ 177 Buildings and improvements 1,272 1,200 Machinery and equipment 2,972 3,034 Equipment leased to others 156 158 Construction in progress 76 230 Gross plant and equipment 4,655 4,799 Accumulated depreciation (3,078 ) (3,113 ) Net plant and equipment $ 1,577 $ 1,686</t>
  </si>
  <si>
    <t>Range of useful lives used to depreciate plant and equipment</t>
  </si>
  <si>
    <t>The ranges of useful lives used to depreciate plant and equipment are as follows: Buildings and improvements 5—50 years Machinery and equipment 3—12 years Equipment leased to others Term of lease</t>
  </si>
  <si>
    <t>Goodwill and Intangible Assets (Tables)</t>
  </si>
  <si>
    <t>Amortization and impairment of goodwill and other intangible assets for the years ended December 31, 2015 , 2014 and 2013 were as follows: In millions 2015 2014 2013 Goodwill: Impairment $ — $ — $ — Intangible Assets: Amortization 231 242 250 Impairment 2 3 2 $ 233 $ 245 $ 252</t>
  </si>
  <si>
    <t>Schedule of indefinite-lived intangible assets</t>
  </si>
  <si>
    <t>A summary of indefinite-lived intangible assets that were adjusted to fair value and the related impairment charges for the years ended December 31, 2015 , 2014 , and 2013 is as follows: 2015 2014 2013 In millions Carrying Value Fair Value Total Impairment Charges Carrying Value Fair Value Total Impairment Charges Carrying Value Fair Value Total Impairment Charges Indefinite-lived intangible assets $ 26 $ 24 $ 2 $ 11 $ 8 $ 3 $ 42 $ 40 $ 2</t>
  </si>
  <si>
    <t>Carrying amount of goodwill by segment</t>
  </si>
  <si>
    <t>The changes in the carrying amount of goodwill for the years ended December 31, 2015 and 2014 were as follows: In millions Automotive OEM Test &amp; Measurement and Electronics Food Equipment Polymers &amp; Fluids Welding Construction Products Specialty Products Total Balance, December 31, 2013 $ 320 $ 1,426 $ 294 $ 1,021 $ 294 $ 561 $ 970 $ 4,886 2014 activity: Acquisitions &amp; divestitures (3 ) — — 3 — 8 — 8 Impairment charges — — — — — — — — Foreign currency translation (23 ) (36 ) (18 ) (60 ) (17 ) (27 ) (46 ) (227 ) Balance, December 31, 2014 294 1,390 276 964 277 542 924 4,667 2015 activity: Acquisitions &amp; divestitures — — — (6 ) 1 — — (5 ) Impairment charges — — — — — — — — Foreign currency translation (17 ) (35 ) (17 ) (64 ) (17 ) (26 ) (47 ) (223 ) Balance, December 31, 2015 $ 277 $ 1,355 $ 259 $ 894 $ 261 $ 516 $ 877 $ 4,439 Cumulative goodwill impairment charges, December 31, 2015 $ 24 $ 83 $ 60 $ 15 $ 5 $ 7 $ 46 $ 240</t>
  </si>
  <si>
    <t>Intangible assets as of December 31, 2015 and 2014 were as follows: 2015 2014 In millions Cost Accumulated Amortization Net Cost Accumulated Amortization Net Amortizable intangible assets: Customer lists and relationships $ 1,630 $ (943 ) $ 687 $ 1,638 $ (820 ) $ 818 Trademarks and brands 724 (298 ) 426 707 (249 ) 458 Patents and proprietary technology 618 (397 ) 221 622 (354 ) 268 Other 475 (446 ) 29 471 (430 ) 41 Total amortizable intangible assets 3,447 (2,084 ) 1,363 3,438 (1,853 ) 1,585 Indefinite-lived intangible assets: Trademarks and brands 197 — 197 214 — 214 Total intangible assets $ 3,644 $ (2,084 ) $ 1,560 $ 3,652 $ (1,853 ) $ 1,799</t>
  </si>
  <si>
    <t>Estimated amortization expense of intangible assets.</t>
  </si>
  <si>
    <t>The estimated amortization expense of intangible assets for the future years ending December 31 is as follows: In millions 2016 $ 217 2017 196 2018 175 2019 153 2020 134</t>
  </si>
  <si>
    <t>Other Assets (Tables)</t>
  </si>
  <si>
    <t>Summary of other assets</t>
  </si>
  <si>
    <t>Other assets as of December 31, 2015 and 2014 consisted of the following: In millions 2015 2014 Cash surrender value of life insurance policies $ 428 $ 418 Prepaid pension assets 191 165 Equity investment in Wilsonart 113 141 Investments 99 110 Customer tooling 88 96 Other 168 181 $ 1,087 $ 1,111</t>
  </si>
  <si>
    <t>Accrued Expenses (Tables)</t>
  </si>
  <si>
    <t>Accrued Expenses as of December 31, 2015 and 2014 consisted of the following accruals: In millions 2015 2014 Compensation and employee benefits $ 363 $ 441 Deferred revenue and customer deposits 169 194 Rebates 125 128 Warranties 46 49 Current portion of pension and other postretirement benefit obligations 15 14 Other 418 461 $ 1,136 $ 1,287</t>
  </si>
  <si>
    <t>Changes in Accrued Product Warranties</t>
  </si>
  <si>
    <t>The changes in accrued warranties during 2015 , 2014 and 2013 were as follows: In millions 2015 2014 2013 Beginning balance $ 49 $ 50 $ 51 Charges (37 ) (41 ) (44 ) Provision charged to expense 36 43 43 Acquisitions and divestitures — — 2 Foreign currency translation (2 ) (3 ) 1 Transfer to liabilities held for sale — — (3 ) Ending balance $ 46 $ 49 $ 50</t>
  </si>
  <si>
    <t>Debt (Tables)</t>
  </si>
  <si>
    <t>Schedule of short-term debt</t>
  </si>
  <si>
    <t>Short-term debt as of December 31, 2015 and 2014 consisted of the following: In millions 2015 2014 Commercial paper $ 498 $ 1,413 Bank overdrafts 25 62 Current maturities of long-term debt 1 1 Other borrowings 2 — $ 526 $ 1,476</t>
  </si>
  <si>
    <t>Schedule of long-term debt instruments</t>
  </si>
  <si>
    <t xml:space="preserve">Long-term debt at carrying value and fair value as of December 31, 2015 and 2014 consisted of the following: 2015 2014 In millions Effective Interest Rate Carrying Value Fair Value Carrying Value Fair Value 0.90% notes due February 25, 2017 0.95% $ 649 $ 649 $ 648 $ 648 1.95% notes due March 1, 2019 1.98% 647 655 647 651 6.25% notes due April 1, 2019 6.25% 698 790 697 817 4.88% notes due thru December 31, 2020 4.96% 4 4 5 6 3.375% notes due September 15, 2021 3.43% 347 362 347 369 1.75% Euro notes due May 20, 2022 1.86% 536 564 597 640 1.25% Euro notes due May 22, 2023 1.35% 536 538 — — 3.50% notes due March 1, 2024 3.54% 695 727 694 735 2.125% Euro notes due May 22, 2030 2.18% 536 530 — — 3.0% Euro notes due May 19, 2034 3.13% 528 569 588 702 4.875% notes due September 15, 2041 4.97% 635 708 635 746 3.9% notes due September 1, 2042 3.96% 1,080 1,051 1,079 1,110 Other borrowings 6 6 7 7 $ 6,897 $ 7,153 $ 5,944 $ 6,431 Current maturities (1 ) (1 ) $ 6,896 $ 5,943 </t>
  </si>
  <si>
    <t>Scheduled maturities of long-term debt</t>
  </si>
  <si>
    <t>Scheduled maturities of long-term debt, including current maturities of long-term debt, for the future years ending December 31 are as follows: In millions 2016 $ 1 2017 649 2018 — 2019 1,346 2020 4 2021 and future years 4,897 $ 6,897</t>
  </si>
  <si>
    <t>Pension and Other Postretirement Benefits (Tables)</t>
  </si>
  <si>
    <t>Pension and other postretirement benefit costs</t>
  </si>
  <si>
    <t>Summarized information regarding the Company’s significant defined benefit pension and other postretirement benefit plans related to both continuing and discontinued operations is as follows: Pension Other Postretirement Benefits In millions 2015 2014 2013 2015 2014 2013 Components of net periodic benefit cost: Service cost $ 70 $ 80 $ 87 $ 11 $ 10 $ 12 Interest cost 92 103 100 24 24 24 Expected return on plan assets (151 ) (159 ) (157 ) (25 ) (25 ) (22 ) Amortization of actuarial (gain) loss 60 48 65 (1 ) (4 ) 1 Amortization of prior service cost 1 1 — 1 1 1 Settlement/curtailment (gain) loss — 1 49 — (9 ) — $ 72 $ 74 $ 144 $ 10 $ (3 ) $ 16 Net periodic benefit cost was included in the statement of income as follows: Pension Other Postretirement Benefits In millions 2015 2014 2013 2015 2014 2013 Income from continuing operations $ 72 $ 69 $ 131 $ 10 $ 6 $ 14 Income from discontinued operations — 5 13 — (9 ) 2 $ 72 $ 74 $ 144 $ 10 $ (3 ) $ 16</t>
  </si>
  <si>
    <t>Change in benefit obligation</t>
  </si>
  <si>
    <t>The following tables provide a rollforward of the plan benefit obligations, plan assets and a reconciliation of funded status for the years ended December 31, 2015 and 2014 for continuing and discontinued operations: Pension Other Postretirement Benefits In millions 2015 2014 2015 2014 Change in benefit obligation: Benefit obligation at January 1 $ 2,607 $ 2,545 $ 591 $ 519 Service cost 70 80 11 10 Interest cost 92 103 24 24 Plan participants’ contributions 3 3 13 13 Amendments 1 (5 ) — — Actuarial (gain) loss (82 ) 240 (43 ) 97 Acquisitions and divestitures — (97 ) — (18 ) Benefits paid (169 ) (192 ) (46 ) (46 ) Medicare subsidy received — — 2 2 Settlement/curtailment (gain) loss — (2 ) — (10 ) Foreign currency translation (60 ) (68 ) — — Benefit obligation at December 31 $ 2,462 $ 2,607 $ 552 $ 591</t>
  </si>
  <si>
    <t>Change in plan assets</t>
  </si>
  <si>
    <t xml:space="preserve"> Pension Other Postretirement Benefits In millions 2015 2014 2015 2014 Change in plan assets: Fair value of plan assets at January 1 $ 2,557 $ 2,487 $ 372 $ 370 Actual return on plan assets 16 264 (3 ) 28 Company contributions 97 127 6 7 Plan participants’ contributions 3 3 13 13 Acquisitions/divestitures — (65 ) — — Benefits paid (169 ) (192 ) (46 ) (46 ) Foreign currency translation (63 ) (67 ) — — Fair value of plan assets at December 31 $ 2,441 $ 2,557 $ 342 $ 372 Funded status $ (21 ) $ (50 ) $ (210 ) $ (219 ) Other immaterial plans (50 ) (52 ) (5 ) (5 ) Net liability at December 31 $ (71 ) $ (102 ) $ (215 ) $ (224 ) The amounts recognized in the statement of financial position as of December 31 consist of: Other assets $ 191 $ 165 $ — $ — Accrued expenses (11 ) (10 ) (4 ) (4 ) Other noncurrent liabilities (251 ) (257 ) (211 ) (220 ) Net liability at end of year $ (71 ) $ (102 ) $ (215 ) $ (224 ) The pre-tax amounts recognized in accumulated other comprehensive income consist of: Net actuarial (gain) loss $ 631 $ 638 $ (20 ) $ (6 ) Prior service cost — 1 (1 ) (1 ) $ 631 $ 639 $ (21 ) $ (7 ) Accumulated benefit obligation $ 2,297 $ 2,361 Plans with accumulated benefit obligation in excess of plan assets as of December 31: Projected benefit obligation $ 164 $ 168 Accumulated benefit obligation $ 152 $ 154 Fair value of plan assets $ 25 $ 26 </t>
  </si>
  <si>
    <t>Weighted-average assumptions used in the valuations of pension and other postretirement benefits</t>
  </si>
  <si>
    <t>The weighted-average assumptions used in the valuations of pension and other postretirement benefits were as follows: Pension Other Postretirement Benefits 2015 2014 2013 2015 2014 2013 Assumptions used to determine benefit obligations at December 31: Discount rate 3.95 % 3.70 % 4.32 % 4.55 % 4.15 % 4.95 % Rate of compensation increases 3.72 % 3.72 % 3.72 % — % — % — % Assumptions used to determine net periodic benefit cost for years ended December 31: Discount rate 3.70 % 4.32 % 3.85 % 4.15 % 4.95 % 4.15 % Expected return on plan assets 6.54 % 7.02 % 7.28 % 7.00 % 7.00 % 7.00 % Rate of compensation increases 3.72 % 3.72 % 3.86 % — % — % — %</t>
  </si>
  <si>
    <t>Postretirement benefit obligation</t>
  </si>
  <si>
    <t>The assumed health care cost trend rates used to determine the postretirement benefit obligation at December 31 were as follows: 2015 2014 2013 Health care cost trend rate assumed for the next year 6.00 % 8.00 % 8.00 % Ultimate trend rate 4.50 % 4.50 % 5.00 % Year the rate reaches the ultimate trend rate 2021 2022 2020</t>
  </si>
  <si>
    <t>One-percentage-point change in assumed health care cost trend rates</t>
  </si>
  <si>
    <t>A one percentage-point change in assumed health care cost trend rates would have the following impact: In millions 1 Percentage-Point Increase 1 Percentage-Point Decrease Change in service cost and interest cost for 2015 $ — $ (1 ) Change in postretirement benefit obligation at December 31, 2015 $ 7 $ (14 )</t>
  </si>
  <si>
    <t>Defined benefit plan assets for plan benefits</t>
  </si>
  <si>
    <t>The following tables present the fair value of the Company’s pension and other postretirement benefit plan assets at December 31, 2015 and 2014 ,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15 In millions Total Level 1 Level 2 Level 3 Pension Plan Assets: Cash and equivalents $ 53 $ 53 $ — $ — Equity securities: Domestic 1 1 — — Foreign 62 62 — — Fixed income securities: Government securities 285 — 285 — Corporate debt securities 483 — 483 — Investment contracts with insurance companies 1 — — 1 Commingled funds: Mutual funds 145 145 — — Collective trust funds 1,347 Partnerships/private equity interests 66 Other (2 ) — (2 ) — $ 2,441 $ 261 $ 766 $ 1 Other Postretirement Benefit Plan Assets: Cash and equivalents $ 8 $ 8 $ — $ — Life insurance policies 334 $ 342 $ 8 $ — $ — 2014 In millions Total Level 1 Level 2 Level 3 Pension Plan Assets: Cash and equivalents $ 164 $ 164 $ — $ — Equity securities: Domestic 1 1 — — Foreign 72 72 — — Fixed income securities: Government securities 286 — 286 — Corporate debt securities 378 — 378 — Mortgage-backed securities 8 — 8 — Investment contracts with insurance companies 1 — — 1 Commingled funds: Mutual funds 317 317 — — Collective trust funds 1,252 Partnerships/private equity interests 77 Other 1 — — 1 $ 2,557 $ 554 $ 672 $ 2 Other Postretirement Benefit Plan Assets: Cash and equivalents $ 11 $ 11 $ — $ — Life insurance policies 361 $ 372 $ 11 $ — $ —</t>
  </si>
  <si>
    <t>Portion of the benefit payments are expected to be paid</t>
  </si>
  <si>
    <t>The Company’s portion of the benefit payments that are expected to be paid during the years ending December 31 is as follows: In millions Pension Other Postretirement Benefits 2016 $ 173 $ 35 2017 176 37 2018 178 38 2019 180 39 2020 178 39 Years 2021-2025 872 199</t>
  </si>
  <si>
    <t>Other Noncurrent Liabilities (Tables)</t>
  </si>
  <si>
    <t>Other noncurrent liabilities</t>
  </si>
  <si>
    <t>Stockholders' Equity (Tables)</t>
  </si>
  <si>
    <t>Summary of Common Stock, Additional Paid-In-Capital and Common Stock Held in Treasury</t>
  </si>
  <si>
    <t xml:space="preserve">Common Stock , with a par value of $0.01 , Additional Paid-In-Capital and Common Stock Held in Treasury transactions during 2015 , 2014 , and 2013 are shown below. Common Stock Additional Paid-In- Capital Common Stock Held in Treasury In millions Shares Amount Amount Shares Amount Balance, December 31, 2012 549.6 $ 5 $ 1,012 (94.5 ) $ (4,722 ) During 2013- Shares issued for stock options 0.4 1 9 4.0 198 Shares withheld for taxes — — — (0.2 ) (11 ) Shares issued for stock compensation and vesting of restricted stock — — (28 ) 0.6 28 Stock compensation expense — — 36 — 1 Noncontrolling interest — — (8 ) — — Tax benefits related to stock options — — 23 — — Tax benefits related to defined contribution plans — — 2 — — Repurchases of common stock — — — (29.7 ) (2,170 ) Balance, December 31, 2013 550.0 6 1,046 (119.8 ) (6,676 ) During 2014- Shares issued for stock options — — — 3.0 148 Shares withheld for taxes — — — (0.1 ) (14 ) Shares issued for stock compensation and vesting of restricted stock — — (26 ) 0.5 26 Stock compensation expense — — 39 — — Tax benefits related to stock options — — 33 — — Tax benefits related to defined contribution plans — — 4 — 1 Repurchases of common stock — — — (50.4 ) (4,283 ) Balance, December 31, 2014 550.0 6 1,096 (166.8 ) (10,798 ) During 2015- Shares issued for stock options — — (2 ) 1.2 61 Shares withheld for taxes — — — (0.1 ) (11 ) Shares issued for stock compensation and vesting of restricted stock — — (19 ) 0.4 19 Stock compensation expense — — 39 — 2 Noncontrolling interest — — (2 ) — — Tax benefits related to stock options — — 20 — — Tax benefits related to defined contribution plans — — 3 — — Repurchases of common stock — — — (21.0 ) (2,002 ) Balance, December 31, 2015 550.0 $ 6 $ 1,135 (186.3 ) $ (12,729 ) Authorized, December 31, 2015 700.0 </t>
  </si>
  <si>
    <t>Changes in accumulated other comprehensive income (loss)</t>
  </si>
  <si>
    <t>The changes in accumulated other comprehensive income (loss) during 2015 , 2014 and 2013 were as follows: In millions 2015 2014 2013 Beginning balance $ (658 ) $ 384 $ 293 Foreign currency translation adjustments during the period (800 ) (806 ) (200 ) Foreign currency translation adjustments reclassified to income — (133 ) 7 Income taxes (60 ) — — Total foreign currency translation adjustments (860 ) (939 ) (193 ) Pension and other postretirement benefit adjustments during the period (41 ) (224 ) 327 Pension and other postretirement benefit adjustments reclassified to income 61 54 122 Income taxes (6 ) 67 (165 ) Total pension and other postretirement benefit adjustments 14 (103 ) 284 Ending balance $ (1,504 ) $ (658 ) $ 384</t>
  </si>
  <si>
    <t>Stock-Based Compensation (Tables)</t>
  </si>
  <si>
    <t>Summary of stock based compensation expense</t>
  </si>
  <si>
    <t>The following table summarizes the Company’s stock-based compensation expense: In millions 2015 2014 2013 Pre-tax compensation expense $ 35 $ 34 $ 30 Tax benefit (12 ) (12 ) (10 ) Total stock-based compensation expense, net of tax $ 23 $ 22 $ 20</t>
  </si>
  <si>
    <t>Summary of activity related to non-vested equity awards</t>
  </si>
  <si>
    <t>The following table summarizes activity related to non-vested RSUs during 2015 : Shares in millions Number of Shares Weighted-Average Grant-Date Fair Value Unvested, January 1, 2015 1.0 $60.68 Granted 0.3 92.44 Vested (0.4 ) 52.11 Canceled (0.1 ) 70.96 Unvested, December 31, 2015 0.8 73.58</t>
  </si>
  <si>
    <t>Summary of stock option activity</t>
  </si>
  <si>
    <t>The following table summarizes stock option activity for the year ended December 31, 2015 : In millions except exercise price and contractual terms Number of Shares Weighted-Average Exercise Price Weighted-Average Remaining Contractual Term Aggregate Intrinsic Value Under option, January 1, 2015 7.1 $56.25 Granted 0.6 98.26 Exercised (1.2 ) 49.41 Canceled or expired (0.1 ) 71.41 Under option, December 31, 2015 6.4 61.44 5.7 $201 Exercisable, December 31, 2015 4.5 54.19 4.7 $175</t>
  </si>
  <si>
    <t>Summary of assumptions used in option models</t>
  </si>
  <si>
    <t>The Company uses a binomial option pricing model to estimate the fair value of the stock options granted. The following summarizes the assumptions used in the models: 2015 2014 2013 Risk-free interest rate 0.23-2.25% 0.16-2.83% 0.2-2.9% Weighted-average volatility 23.0% 22.9% 21.1% Dividend yield 2.11% 2.46% 2.72% Expected years until exercise 6.9-8.0 6.7-7.9 6.6-7.6</t>
  </si>
  <si>
    <t>Segment Information (Tables)</t>
  </si>
  <si>
    <t>Segment information</t>
  </si>
  <si>
    <t>Segment information for 2015 , 2014 and 2013 was as follows: In millions 2015 2014 2013 Operating revenue: Automotive OEM $ 2,529 $ 2,590 $ 2,396 Test &amp; Measurement and Electronics 1,969 2,204 2,176 Food Equipment 2,096 2,177 2,047 Polymers &amp; Fluids 1,712 1,927 1,993 Welding 1,650 1,850 1,837 Construction Products 1,587 1,707 1,717 Specialty Products 1,885 2,055 2,007 Intersegment revenue (23 ) (26 ) (38 ) Total $ 13,405 $ 14,484 $ 14,135 Operating income: Automotive OEM $ 613 $ 600 $ 490 Test &amp; Measurement and Electronics 322 340 321 Food Equipment 498 453 385 Polymers &amp; Fluids 335 357 335 Welding 415 479 464 Construction Products 316 289 238 Specialty Products 439 440 408 Total Segments 2,938 2,958 2,641 Unallocated (71 ) (70 ) (127 ) Total $ 2,867 $ 2,888 $ 2,514 Depreciation and amortization and impairment of goodwill and intangible assets: Automotive OEM $ 76 $ 79 $ 80 Test &amp; Measurement and Electronics 110 115 119 Food Equipment 48 52 50 Polymers &amp; Fluids 95 99 103 Welding 37 38 37 Construction Products 36 43 49 Specialty Products 75 81 84 Total Segments 477 507 522 Discontinued Operations — — 91 Total $ 477 $ 507 $ 613 Plant and equipment additions: Automotive OEM $ 106 $ 96 $ 119 Test &amp; Measurement and Electronics 32 56 39 Food Equipment 37 47 37 Polymers &amp; Fluids 20 28 28 Welding 23 36 35 Construction Products 26 41 32 Specialty Products 40 54 47 Total Segments 284 358 337 Discontinued Operations — 3 31 Total $ 284 $ 361 $ 368 Identifiable assets: Automotive OEM $ 1,419 $ 1,454 $ 1,571 Test &amp; Measurement and Electronics 2,448 2,615 2,772 Food Equipment 1,054 1,123 1,184 Polymers &amp; Fluids 2,034 2,257 2,420 Welding 747 879 936 Construction Products 1,129 1,249 1,309 Specialty Products 1,659 1,798 1,939 Total Segments 10,490 11,375 12,131 Corporate 5,239 6,090 5,632 Assets held for sale — — 1,836 Total $ 15,729 $ 17,465 $ 19,599</t>
  </si>
  <si>
    <t>Operating Revenues by Geographic Region</t>
  </si>
  <si>
    <t>Enterprise-wide information for 2015 , 2014 and 2013 was as follows: In millions 2015 2014 2013 Operating Revenue by Geographic Region: United States $ 6,167 $ 6,191 $ 6,030 Canada/Mexico 928 993 973 Total North America 7,095 7,184 7,003 Europe, Middle East and Africa 3,725 4,319 4,162 Asia Pacific 2,197 2,427 2,366 South America 388 554 604 $ 13,405 $ 14,484 $ 14,135</t>
  </si>
  <si>
    <t>Quarterly and Common Stock Data Quarterly and Common Stock Data (Tables)</t>
  </si>
  <si>
    <t>Schedule of Quarterly Financial Information</t>
  </si>
  <si>
    <t>The unaudited quarterly financial data included as supplementary data reflects all adjustments that are, in the opinion of management, necessary for a fair statement of the results for the interim periods presented. Three Months Ended March 31 June 30 September 30 December 31 In millions except per share amounts 2015 2014 2015 2014 2015 2014 2015 2014 Operating revenue $ 3,342 $ 3,569 $ 3,434 $ 3,719 $ 3,354 $ 3,692 $ 3,275 $ 3,504 Cost of revenue 1,970 2,158 2,024 2,219 1,953 2,182 1,941 2,114 Operating income 697 667 730 763 761 772 679 686 Income from continuing operations 458 428 480 494 511 507 450 461 Income (loss) from discontinued operations — 45 — 998 — 24 — (11 ) Net income 458 473 480 1,492 511 531 450 450 Income per share from continuing operations: Basic 1.22 1.01 1.31 1.22 1.40 1.29 1.24 1.19 Diluted 1.21 1.01 1.30 1.21 1.39 1.28 1.23 1.18 Net income per share: Basic 1.22 1.12 1.31 3.69 1.40 1.35 1.24 1.17 Diluted 1.21 1.11 1.30 3.66 1.39 1.34 1.23 1.16</t>
  </si>
  <si>
    <t>Notes to Financial Statements (Details)</t>
  </si>
  <si>
    <t>Dec. 31, 2015Countrydivision</t>
  </si>
  <si>
    <t>Number of company divisions | division</t>
  </si>
  <si>
    <t>Number of countries with ITW operations | Country</t>
  </si>
  <si>
    <t>Discontinued Operations (Details) - USD ($) $ in Millions</t>
  </si>
  <si>
    <t>3 Months Ended</t>
  </si>
  <si>
    <t>Sep. 30, 2015</t>
  </si>
  <si>
    <t>Mar. 31, 2015</t>
  </si>
  <si>
    <t>Sep. 30, 2014</t>
  </si>
  <si>
    <t>Jun. 30, 2014</t>
  </si>
  <si>
    <t>Mar. 31, 2014</t>
  </si>
  <si>
    <t>Income Statement, Balance Sheet and Additional Disclosures by Disposal Groups, Including Discontinued Operations [Line Items]</t>
  </si>
  <si>
    <t>Income from discontinued operations</t>
  </si>
  <si>
    <t>Discontinued Operations, Held-for-sale or Disposed of by Sale</t>
  </si>
  <si>
    <t>Operating revenue</t>
  </si>
  <si>
    <t>Income before income taxes</t>
  </si>
  <si>
    <t>Income tax expense</t>
  </si>
  <si>
    <t>Discontinued Operations, Disposed of by Sale</t>
  </si>
  <si>
    <t>Discontinued Operations (Details Textual) $ in Millions</t>
  </si>
  <si>
    <t>Jun. 30, 2014USD ($)business</t>
  </si>
  <si>
    <t>Dec. 31, 2013business</t>
  </si>
  <si>
    <t>Sep. 30, 2013business</t>
  </si>
  <si>
    <t>Jun. 30, 2013business</t>
  </si>
  <si>
    <t>Mar. 31, 2013business</t>
  </si>
  <si>
    <t>Dec. 31, 2015USD ($)business</t>
  </si>
  <si>
    <t>Dec. 31, 2014USD ($)business</t>
  </si>
  <si>
    <t>Dec. 31, 2013USD ($)business</t>
  </si>
  <si>
    <t>May. 01, 2014USD ($)</t>
  </si>
  <si>
    <t>Pre-tax gain (loss) on sale of a discontinued operation | $</t>
  </si>
  <si>
    <t>Number of businesses classified as held for sale</t>
  </si>
  <si>
    <t>Specialty Products | Machine components business</t>
  </si>
  <si>
    <t>Number of businesses planned for divestiture</t>
  </si>
  <si>
    <t>Number of businesses divested</t>
  </si>
  <si>
    <t>Specialty Products | Transportation related business</t>
  </si>
  <si>
    <t>Goodwill impairment charge | $</t>
  </si>
  <si>
    <t>Specialty Products | Consumer packaging business</t>
  </si>
  <si>
    <t>Previously divested businesses reclassified as discontinued operations</t>
  </si>
  <si>
    <t>Construction Products | Construction distribution business</t>
  </si>
  <si>
    <t>Polymers and Fluids | Specialty coatings business</t>
  </si>
  <si>
    <t>Polymers and Fluids | Chemical manufacturing business</t>
  </si>
  <si>
    <t>Industrial packaging business | Industrial packaging business</t>
  </si>
  <si>
    <t>Proceeds from sale of business | $</t>
  </si>
  <si>
    <t>After-tax gain on sale of discontinued operations | $</t>
  </si>
  <si>
    <t>Income tax expense | $</t>
  </si>
  <si>
    <t>Effective income tax rate reconciliation, repatriation of foreign earnings, amount | $</t>
  </si>
  <si>
    <t>Foreign earnings repatriated | $</t>
  </si>
  <si>
    <t>Industrial packaging business | Packaging distribution business</t>
  </si>
  <si>
    <t>Acquisitions (Details 1) - USD ($) $ in Millions</t>
  </si>
  <si>
    <t>Series of Individually Immaterial Business Acquisitions</t>
  </si>
  <si>
    <t>Amortizable intangible assets:</t>
  </si>
  <si>
    <t>Weighted- Average Life</t>
  </si>
  <si>
    <t>6 years 4 months 24 days</t>
  </si>
  <si>
    <t>12 years 10 months 12 days</t>
  </si>
  <si>
    <t>11 years 4 months 24 days</t>
  </si>
  <si>
    <t>Premium Recorded</t>
  </si>
  <si>
    <t>Total intangible assets:</t>
  </si>
  <si>
    <t>Total premium recorded</t>
  </si>
  <si>
    <t>Series of Individually Immaterial Business Acquisitions | Trademarks and brands</t>
  </si>
  <si>
    <t>Indefinite-lived intangible assets:</t>
  </si>
  <si>
    <t>Series of Individually Immaterial Business Acquisitions | Patents and proprietary technology</t>
  </si>
  <si>
    <t>15 years 4 months 12 days</t>
  </si>
  <si>
    <t>9 years 9 months 18 days</t>
  </si>
  <si>
    <t>0 years</t>
  </si>
  <si>
    <t>15 years 6 months</t>
  </si>
  <si>
    <t>Series of Individually Immaterial Business Acquisitions | Customer lists and relationships</t>
  </si>
  <si>
    <t>11 years 4 months 12 days</t>
  </si>
  <si>
    <t>11 years 2 months 12 days</t>
  </si>
  <si>
    <t>Series of Individually Immaterial Business Acquisitions | Other</t>
  </si>
  <si>
    <t>5 years</t>
  </si>
  <si>
    <t>Acquisitions (Details Textual) - USD ($) $ in Millions</t>
  </si>
  <si>
    <t>Net cash paid for acquisitions</t>
  </si>
  <si>
    <t>Expected tax deductible goodwill recorded for acquisitions</t>
  </si>
  <si>
    <t>Research and Development Expenses (Details) - USD ($) $ in Millions</t>
  </si>
  <si>
    <t>Research and Development Expenses (Textual) [Abstract]</t>
  </si>
  <si>
    <t>Research and development expenses incurred</t>
  </si>
  <si>
    <t>Rental Expense (Details) - USD ($) $ in Millions</t>
  </si>
  <si>
    <t>2021 and future years</t>
  </si>
  <si>
    <t>Total</t>
  </si>
  <si>
    <t>Rental Expense (Textual) [Abstract]</t>
  </si>
  <si>
    <t>Rental Expenses</t>
  </si>
  <si>
    <t>Advertising Expenses (Details) - USD ($) $ in Millions</t>
  </si>
  <si>
    <t>Advertising expense</t>
  </si>
  <si>
    <t>Other Income (Expense) (Details) - USD ($) $ in Millions</t>
  </si>
  <si>
    <t>Mar. 31, 2013</t>
  </si>
  <si>
    <t>Dec. 31, 2012</t>
  </si>
  <si>
    <t>Other Nonoperating Income (Expense) [Abstract]</t>
  </si>
  <si>
    <t>Interest income</t>
  </si>
  <si>
    <t>Gain (loss) on disposal of operations and affiliates</t>
  </si>
  <si>
    <t>Gain (loss) on foreign currency transactions, net</t>
  </si>
  <si>
    <t>Income from investments</t>
  </si>
  <si>
    <t>Equity income (loss) in Wilsonart</t>
  </si>
  <si>
    <t>Wilsonart International Holdings LLC</t>
  </si>
  <si>
    <t>Ownership percentage in Wilsonart</t>
  </si>
  <si>
    <t>49.00%</t>
  </si>
  <si>
    <t>Income Taxes (Details) - USD ($) $ in Millions</t>
  </si>
  <si>
    <t>U.S. federal income taxes:</t>
  </si>
  <si>
    <t>Current</t>
  </si>
  <si>
    <t>Deferred</t>
  </si>
  <si>
    <t>Provision for federal income taxes</t>
  </si>
  <si>
    <t>Foreign income taxes:</t>
  </si>
  <si>
    <t>Benefit of net operating loss carryforwards</t>
  </si>
  <si>
    <t>Provision for foreign income taxes</t>
  </si>
  <si>
    <t>State income taxes:</t>
  </si>
  <si>
    <t>Provision for state income taxes</t>
  </si>
  <si>
    <t>Provision for income taxes</t>
  </si>
  <si>
    <t>Income Taxes (Details 1) - USD ($) $ in Millions</t>
  </si>
  <si>
    <t>Domestic</t>
  </si>
  <si>
    <t>Foreign</t>
  </si>
  <si>
    <t>U.S. federal statutory tax rate</t>
  </si>
  <si>
    <t>35.00%</t>
  </si>
  <si>
    <t>State income taxes, net of U.S. federal tax benefit</t>
  </si>
  <si>
    <t>1.40%</t>
  </si>
  <si>
    <t>1.60%</t>
  </si>
  <si>
    <t>1.80%</t>
  </si>
  <si>
    <t>Differences between U.S. federal statutory and foreign tax rates</t>
  </si>
  <si>
    <t>(3.10%)</t>
  </si>
  <si>
    <t>(3.50%)</t>
  </si>
  <si>
    <t>(3.40%)</t>
  </si>
  <si>
    <t>Nontaxable foreign interest income</t>
  </si>
  <si>
    <t>(3.30%)</t>
  </si>
  <si>
    <t>(3.60%)</t>
  </si>
  <si>
    <t>Tax effect of foreign dividends</t>
  </si>
  <si>
    <t>2.80%</t>
  </si>
  <si>
    <t>2.10%</t>
  </si>
  <si>
    <t>2.40%</t>
  </si>
  <si>
    <t>Tax relief for U.S. manufacturers</t>
  </si>
  <si>
    <t>(1.60%)</t>
  </si>
  <si>
    <t>(1.50%)</t>
  </si>
  <si>
    <t>(1.30%)</t>
  </si>
  <si>
    <t>(1.10%)</t>
  </si>
  <si>
    <t>(0.10%)</t>
  </si>
  <si>
    <t>(0.40%)</t>
  </si>
  <si>
    <t>Effective tax rate</t>
  </si>
  <si>
    <t>30.10%</t>
  </si>
  <si>
    <t>30.00%</t>
  </si>
  <si>
    <t>30.60%</t>
  </si>
  <si>
    <t>Income Taxes (Details 2) - USD ($) $ in Millions</t>
  </si>
  <si>
    <t>Deferred Tax Assets, Goodwill and intangible assets</t>
  </si>
  <si>
    <t>Deferred Tax Assets, Inventory reserves, capitalized tax cost and LIFO inventory</t>
  </si>
  <si>
    <t>Deferred Tax Assets, Investments</t>
  </si>
  <si>
    <t>Deferred Tax Assets, Plant and equipment</t>
  </si>
  <si>
    <t>Deferred Tax Assets, Accrued expense and reserves</t>
  </si>
  <si>
    <t>Deferred Tax Assets, Employee benefit accruals</t>
  </si>
  <si>
    <t>Deferred Tax Assets, Foreign tax credit carryforwards</t>
  </si>
  <si>
    <t>Deferred Tax Assets, Net operating loss carryforwards</t>
  </si>
  <si>
    <t>Deferred Tax Assets, Capital loss carryforwards</t>
  </si>
  <si>
    <t>Deferred Tax Assets, Allowance for uncollectible accounts</t>
  </si>
  <si>
    <t>Deferred Tax Assets, Pension liabilities</t>
  </si>
  <si>
    <t>Deferred Tax Assets, Deferred intercompany deductions</t>
  </si>
  <si>
    <t>Deferred Tax Assets, Unrealized loss on foreign debt instrument</t>
  </si>
  <si>
    <t>Deferred Tax Assets, Other</t>
  </si>
  <si>
    <t>Deferred Tax Assets, Gross deferred income tax assets</t>
  </si>
  <si>
    <t>Deferred Tax Assets, Valuation allowances</t>
  </si>
  <si>
    <t>Deferred Tax Assets, Total deferred income tax assets</t>
  </si>
  <si>
    <t>Deferred Tax Liabilities, Goodwill and intangible assets</t>
  </si>
  <si>
    <t>Deferred Tax Liabilities, Inventory reserves, capitalized tax cost and LIFO inventory</t>
  </si>
  <si>
    <t>Deferred Tax Liabilities, Investments</t>
  </si>
  <si>
    <t>Deferred Tax Liabilities, Plant and equipment</t>
  </si>
  <si>
    <t>Deferred Tax Liabilities, Accrued expenses and reserves</t>
  </si>
  <si>
    <t>Deferred Tax Liabilities, Deferred intercompany deductions</t>
  </si>
  <si>
    <t>Deferred Tax Liabilities, Unrealized loss (gain) on foreign debt instruments</t>
  </si>
  <si>
    <t>Deferred Tax Liabilities, Other</t>
  </si>
  <si>
    <t>Deferred Tax Liabilities, Gross deferred income tax liabilities</t>
  </si>
  <si>
    <t>Deferred Tax Liabilities, Total deferred income tax liabilities</t>
  </si>
  <si>
    <t>Income Taxes (Details 3) $ in Millions</t>
  </si>
  <si>
    <t>Dec. 31, 2015USD ($)</t>
  </si>
  <si>
    <t>Gross Net Operating Loss Carryforwards [Abstract]</t>
  </si>
  <si>
    <t>Gross carryforwards related to net operating losses</t>
  </si>
  <si>
    <t>2023-2035</t>
  </si>
  <si>
    <t>Do not expire</t>
  </si>
  <si>
    <t>Income Taxes (Details 4) - USD ($) $ in Millions</t>
  </si>
  <si>
    <t>Changes in the amount of unrecognized tax benefits</t>
  </si>
  <si>
    <t>Beginning balance</t>
  </si>
  <si>
    <t>Additions based on tax positions related to the current year</t>
  </si>
  <si>
    <t>Additions for tax positions of prior years</t>
  </si>
  <si>
    <t>Reductions for tax positions of prior years</t>
  </si>
  <si>
    <t>Settlements</t>
  </si>
  <si>
    <t>Foreign currency translation</t>
  </si>
  <si>
    <t>Ending balance</t>
  </si>
  <si>
    <t>Income Taxes (Details 5)</t>
  </si>
  <si>
    <t>Minimum | United States – Federal</t>
  </si>
  <si>
    <t>Open tax years for the Company's major jurisdictions</t>
  </si>
  <si>
    <t>Open tax years by major tax jurisdiction</t>
  </si>
  <si>
    <t>Minimum | United Kingdom</t>
  </si>
  <si>
    <t>Minimum | Germany</t>
  </si>
  <si>
    <t>Minimum | France</t>
  </si>
  <si>
    <t>Minimum | Australia</t>
  </si>
  <si>
    <t>Maximum | United States – Federal</t>
  </si>
  <si>
    <t>Maximum | United Kingdom</t>
  </si>
  <si>
    <t>Maximum | Germany</t>
  </si>
  <si>
    <t>Maximum | France</t>
  </si>
  <si>
    <t>Maximum | Australia</t>
  </si>
  <si>
    <t>Income Taxes (Details Textual) - USD ($) $ in Millions</t>
  </si>
  <si>
    <t>Feb. 18, 2014</t>
  </si>
  <si>
    <t>Sep. 30, 2013</t>
  </si>
  <si>
    <t>Undistributed earnings of international subsidiaries</t>
  </si>
  <si>
    <t>Foreign tax credit carryforwards</t>
  </si>
  <si>
    <t>Tax positions if recognized would impact effective tax rate</t>
  </si>
  <si>
    <t>Discrete tax charge related to tax treatment of intercompany financing transactions</t>
  </si>
  <si>
    <t>Possible decrease in unrecognized tax benefits resulting from ongoing audits</t>
  </si>
  <si>
    <t>Accrual for interest and penalties related to income tax matters</t>
  </si>
  <si>
    <t>New Accounting Pronouncement, Early Adoption, Effect</t>
  </si>
  <si>
    <t>Increase in deferred tax assets, noncurrent</t>
  </si>
  <si>
    <t>Decrease in deferred tax liabilities, noncurrent</t>
  </si>
  <si>
    <t>Internal Revenue Service (IRS) | Tax Year 2006</t>
  </si>
  <si>
    <t>Operating Loss Carryforwards [Line Items]</t>
  </si>
  <si>
    <t>Assessment of additional taxes</t>
  </si>
  <si>
    <t>Income Per Share from Continuing Operations (Details) - USD ($) $ / shares in Units, shares in Millions, $ in Millions</t>
  </si>
  <si>
    <t>Income from continuing operations</t>
  </si>
  <si>
    <t>Income per share from continuing operations—Basic:</t>
  </si>
  <si>
    <t>Weighted-average common shares (in shares)</t>
  </si>
  <si>
    <t>Income per share from continuing operations—Basic</t>
  </si>
  <si>
    <t>Income per share from continuing operations—Diluted:</t>
  </si>
  <si>
    <t>Effect of dilutive stock options and restricted stock units (in shares)</t>
  </si>
  <si>
    <t>Weighted-average common shares assuming dilution (in shares)</t>
  </si>
  <si>
    <t>Income per share from continuing operations—Diluted (in dollars per share)</t>
  </si>
  <si>
    <t>Income Per Share from Continuing Operations (Textual) [Abstract]</t>
  </si>
  <si>
    <t>Antidilutive options outstanding</t>
  </si>
  <si>
    <t>Trade Receivables (Details) - USD ($) $ in Millions</t>
  </si>
  <si>
    <t>Provision charged to expense</t>
  </si>
  <si>
    <t>Write-offs, net of recoveries</t>
  </si>
  <si>
    <t>Acquisitions and divestitures</t>
  </si>
  <si>
    <t>Transfer to assets held for sale</t>
  </si>
  <si>
    <t>Inventories (Details) - USD ($) $ in Millions</t>
  </si>
  <si>
    <t>Inventories, Net [Abstract]</t>
  </si>
  <si>
    <t>Raw material</t>
  </si>
  <si>
    <t>Work-in-process</t>
  </si>
  <si>
    <t>Finished goods</t>
  </si>
  <si>
    <t>LIFO reserve</t>
  </si>
  <si>
    <t>Total Inventories</t>
  </si>
  <si>
    <t>Inventories (Textual) [Abstract]</t>
  </si>
  <si>
    <t>Percentage of total inventories priced at LIFO</t>
  </si>
  <si>
    <t>22.00%</t>
  </si>
  <si>
    <t>Prepaid Expenses and Other Current Assets (Details) - USD ($) $ in Millions</t>
  </si>
  <si>
    <t>Prepaid Expense and Other Assets, Current [Abstract]</t>
  </si>
  <si>
    <t>Income tax refunds receivable</t>
  </si>
  <si>
    <t>Value-added-tax receivables</t>
  </si>
  <si>
    <t>Vendor advances</t>
  </si>
  <si>
    <t>Other</t>
  </si>
  <si>
    <t>Total prepaid expenses and other current assets</t>
  </si>
  <si>
    <t>Net Plant and Equipment (Details) - USD ($)</t>
  </si>
  <si>
    <t>Plant and Equipment (Textual) [Abstract]</t>
  </si>
  <si>
    <t>Depreciation included in income from continuing operations</t>
  </si>
  <si>
    <t>Depreciation included in income from discontinued operations</t>
  </si>
  <si>
    <t>Equipment leased to others</t>
  </si>
  <si>
    <t>Useful life of equipment leased to others</t>
  </si>
  <si>
    <t>Term of Lease</t>
  </si>
  <si>
    <t>Minimum | Buildings and improvements</t>
  </si>
  <si>
    <t>Plant and equipment, useful life</t>
  </si>
  <si>
    <t>Minimum | Machinery and equipment</t>
  </si>
  <si>
    <t>3 years</t>
  </si>
  <si>
    <t>Maximum | Buildings and improvements</t>
  </si>
  <si>
    <t>50 years</t>
  </si>
  <si>
    <t>Maximum | Machinery and equipment</t>
  </si>
  <si>
    <t>12 years</t>
  </si>
  <si>
    <t>Net Plant and Equipment - Components of Plant and Equipment (Details) - USD ($) $ in Millions</t>
  </si>
  <si>
    <t>Land</t>
  </si>
  <si>
    <t>Buildings and improvements</t>
  </si>
  <si>
    <t>Machinery and equipment</t>
  </si>
  <si>
    <t>Construction in progress</t>
  </si>
  <si>
    <t>Gross plant and equipment</t>
  </si>
  <si>
    <t>Accumulated depreciation</t>
  </si>
  <si>
    <t>Goodwill and Intangible Assets (Details) - USD ($) $ in Millions</t>
  </si>
  <si>
    <t>Goodwill:</t>
  </si>
  <si>
    <t>Impairment</t>
  </si>
  <si>
    <t>Intangible Assets:</t>
  </si>
  <si>
    <t>Amortization</t>
  </si>
  <si>
    <t>Goodwill and Intangible Assets (Details 1) - USD ($) $ in Millions</t>
  </si>
  <si>
    <t>Indefinite-lived intangible assets, carrying value</t>
  </si>
  <si>
    <t>Indefinite-lived intangible asset, fair value</t>
  </si>
  <si>
    <t>Indefinite-lived intangible assets, total impairment charges</t>
  </si>
  <si>
    <t>Goodwill and Intangible Assets  (Details 2) - USD ($) $ in Millions</t>
  </si>
  <si>
    <t>Balance, beginning</t>
  </si>
  <si>
    <t>Acquisitions &amp; divestitures</t>
  </si>
  <si>
    <t>Impairment charges</t>
  </si>
  <si>
    <t>Balance, ending</t>
  </si>
  <si>
    <t>Cumulative goodwill impairment charges, December 31, 2015</t>
  </si>
  <si>
    <t>Automotive OEM</t>
  </si>
  <si>
    <t>Test &amp; Measurement and Electronics</t>
  </si>
  <si>
    <t>Food Equipment</t>
  </si>
  <si>
    <t>Polymers &amp; Fluids</t>
  </si>
  <si>
    <t>Welding</t>
  </si>
  <si>
    <t>Construction Products</t>
  </si>
  <si>
    <t>Specialty Products</t>
  </si>
  <si>
    <t>Discontinued operations</t>
  </si>
  <si>
    <t>Goodwill and Intangible Assets (Details 3) - USD ($) $ in Millions</t>
  </si>
  <si>
    <t>Amortizable intangible assets, Cost</t>
  </si>
  <si>
    <t>Amortizable intangible assets, Accumulated Amortization</t>
  </si>
  <si>
    <t>Amortizable intangible assets, Net</t>
  </si>
  <si>
    <t>Total intangible assets, Cost</t>
  </si>
  <si>
    <t>Total intangible assets, Net</t>
  </si>
  <si>
    <t>Trademarks and brands</t>
  </si>
  <si>
    <t>Finite-Lived and Indefinite-Lived Intangible Assets [Line Items]</t>
  </si>
  <si>
    <t>Indefinite-lived intangible assets</t>
  </si>
  <si>
    <t>Customer lists and relationships</t>
  </si>
  <si>
    <t>Patents and proprietary technology</t>
  </si>
  <si>
    <t>Goodwill and Intangible Assets (Details 4) $ in Millions</t>
  </si>
  <si>
    <t>Estimated amortization expense of intangible assets</t>
  </si>
  <si>
    <t>Goodwill and Intangible Assets (Details Textual) - USD ($) $ in Millions</t>
  </si>
  <si>
    <t>Goodwill and Intangible Assets (Textual) [Abstract]</t>
  </si>
  <si>
    <t>Minimum</t>
  </si>
  <si>
    <t>Estimated useful lives of amortized intangible assets</t>
  </si>
  <si>
    <t>Maximum</t>
  </si>
  <si>
    <t>20 years</t>
  </si>
  <si>
    <t>Polymers and Fluids, Test and Measurement, and Electronics segments</t>
  </si>
  <si>
    <t>Intangible asset impairment</t>
  </si>
  <si>
    <t>Polymers and Fluids</t>
  </si>
  <si>
    <t>Other Assets (Details) - USD ($) $ in Millions</t>
  </si>
  <si>
    <t>Summary of Other Assets</t>
  </si>
  <si>
    <t>Cash surrender value of life insurance policies</t>
  </si>
  <si>
    <t>Prepaid pension assets</t>
  </si>
  <si>
    <t>Equity investment in Wilsonart</t>
  </si>
  <si>
    <t>Investments</t>
  </si>
  <si>
    <t>Customer tooling</t>
  </si>
  <si>
    <t>Other Assets (Details Textual) - New Accounting Pronouncement, Early Adoption, Effect - USD ($) $ in Millions</t>
  </si>
  <si>
    <t>New Accounting Pronouncement, Early Adoption [Line Items]</t>
  </si>
  <si>
    <t>Deferred debt issuance costs</t>
  </si>
  <si>
    <t>Long-term Debt</t>
  </si>
  <si>
    <t>Other Assets - Divestiture (Details)</t>
  </si>
  <si>
    <t>Decorative Surfaces</t>
  </si>
  <si>
    <t>Schedule of Equity Method Investments [Line Items]</t>
  </si>
  <si>
    <t>% of Decorative Surfaces segment that was divested</t>
  </si>
  <si>
    <t>51.00%</t>
  </si>
  <si>
    <t>% of Preferred Units of Wilsonart</t>
  </si>
  <si>
    <t>Cumulative convertible participating preferred units | Wilsonart International Holdings LLC</t>
  </si>
  <si>
    <t>Dividend rate for Preferred Units</t>
  </si>
  <si>
    <t>10.00%</t>
  </si>
  <si>
    <t>Accrued Expenses (Details) - USD ($) $ in Millions</t>
  </si>
  <si>
    <t>Compensation and employee benefits</t>
  </si>
  <si>
    <t>Deferred revenue and customer deposits</t>
  </si>
  <si>
    <t>Rebates</t>
  </si>
  <si>
    <t>Warranties</t>
  </si>
  <si>
    <t>Current portion of pension and other postretirement benefit obligations</t>
  </si>
  <si>
    <t>Charges</t>
  </si>
  <si>
    <t>Transfer to liabilities held for sale</t>
  </si>
  <si>
    <t>Debt - Schedule of Short-Term Debt (Details) - USD ($) $ in Millions</t>
  </si>
  <si>
    <t>Commercial paper</t>
  </si>
  <si>
    <t>Bank overdrafts</t>
  </si>
  <si>
    <t>Current maturities of long-term debt</t>
  </si>
  <si>
    <t>Other borrowings</t>
  </si>
  <si>
    <t>Total short-term debt</t>
  </si>
  <si>
    <t>Debt - Short-Term Debt Narrative (Details) - USD ($)</t>
  </si>
  <si>
    <t>Short-term Debt [Line Items]</t>
  </si>
  <si>
    <t>Long-term line of credit agreement</t>
  </si>
  <si>
    <t>Line of credit, amounts outstanding</t>
  </si>
  <si>
    <t>Unused capacity under international debt facilities</t>
  </si>
  <si>
    <t>Weighted average interest rate</t>
  </si>
  <si>
    <t>0.10%</t>
  </si>
  <si>
    <t>Line of credit terminating June 8, 2017</t>
  </si>
  <si>
    <t>Line of credit terminating August 15, 2018</t>
  </si>
  <si>
    <t>Debt - Long-Term Debt Carrying and Fair Values (Details) - USD ($) $ in Millions</t>
  </si>
  <si>
    <t>May. 31, 2015</t>
  </si>
  <si>
    <t>May. 31, 2014</t>
  </si>
  <si>
    <t>Feb. 28, 2014</t>
  </si>
  <si>
    <t>Dec. 31, 2011</t>
  </si>
  <si>
    <t>Dec. 31, 2009</t>
  </si>
  <si>
    <t>Dec. 31, 2005</t>
  </si>
  <si>
    <t>Long-Term Debt</t>
  </si>
  <si>
    <t>Long-term debt including current maturities, carrying value</t>
  </si>
  <si>
    <t>Long-term debt including current maturities, fair value</t>
  </si>
  <si>
    <t>Current maturities</t>
  </si>
  <si>
    <t>Long-term debt excluding current maturities</t>
  </si>
  <si>
    <t>0.90% notes due February 25, 2017 | Unsecured debt</t>
  </si>
  <si>
    <t>Debt Instrument [Line Items]</t>
  </si>
  <si>
    <t>Interest rate, stated percentage</t>
  </si>
  <si>
    <t>0.90%</t>
  </si>
  <si>
    <t>Effective interest rate</t>
  </si>
  <si>
    <t>0.95%</t>
  </si>
  <si>
    <t>1.95% notes due March 1, 2019 | Unsecured debt</t>
  </si>
  <si>
    <t>1.95%</t>
  </si>
  <si>
    <t>1.98%</t>
  </si>
  <si>
    <t>6.25% notes due April 1, 2019 | Unsecured debt</t>
  </si>
  <si>
    <t>6.25%</t>
  </si>
  <si>
    <t>4.88% notes due thru December 31, 2020 | Unsecured debt</t>
  </si>
  <si>
    <t>4.88%</t>
  </si>
  <si>
    <t>4.96%</t>
  </si>
  <si>
    <t>3.375% notes due September 15, 2021 | Unsecured debt</t>
  </si>
  <si>
    <t>3.375%</t>
  </si>
  <si>
    <t>3.43%</t>
  </si>
  <si>
    <t>1.75% Euro notes due May 20, 2022 | Unsecured debt</t>
  </si>
  <si>
    <t>1.75%</t>
  </si>
  <si>
    <t>1.86%</t>
  </si>
  <si>
    <t>1.25% Euro notes due May 22, 2023 | Unsecured debt</t>
  </si>
  <si>
    <t>1.25%</t>
  </si>
  <si>
    <t>1.35%</t>
  </si>
  <si>
    <t>3.50% notes due March 1, 2024 | Unsecured debt</t>
  </si>
  <si>
    <t>3.50%</t>
  </si>
  <si>
    <t>3.54%</t>
  </si>
  <si>
    <t>2.125% Euro notes due May 22, 3030 | Unsecured debt</t>
  </si>
  <si>
    <t>2.125%</t>
  </si>
  <si>
    <t>2.18%</t>
  </si>
  <si>
    <t>3.0% Euro notes due May 19, 2034 | Unsecured debt</t>
  </si>
  <si>
    <t>3.00%</t>
  </si>
  <si>
    <t>3.13%</t>
  </si>
  <si>
    <t>4.875% notes due September 15, 2041 | Unsecured debt</t>
  </si>
  <si>
    <t>4.875%</t>
  </si>
  <si>
    <t>4.97%</t>
  </si>
  <si>
    <t>3.9% notes due September 1, 2042 | Unsecured debt</t>
  </si>
  <si>
    <t>3.90%</t>
  </si>
  <si>
    <t>3.96%</t>
  </si>
  <si>
    <t>Debt - Long-Term Debt Narrative (Details)</t>
  </si>
  <si>
    <t>May. 31, 2015EUR (€)</t>
  </si>
  <si>
    <t>Dec. 31, 2014USD ($)</t>
  </si>
  <si>
    <t>May. 31, 2014EUR (€)</t>
  </si>
  <si>
    <t>Feb. 28, 2014USD ($)</t>
  </si>
  <si>
    <t>Dec. 31, 2012USD ($)</t>
  </si>
  <si>
    <t>Dec. 31, 2011USD ($)</t>
  </si>
  <si>
    <t>Dec. 31, 2009USD ($)</t>
  </si>
  <si>
    <t>Dec. 31, 2007EUR (€)</t>
  </si>
  <si>
    <t>Dec. 31, 2005USD ($)</t>
  </si>
  <si>
    <t>Long-Term Debt (Textual) [Abstract]</t>
  </si>
  <si>
    <t>Face value of notes</t>
  </si>
  <si>
    <t>Percentage of face value of notes issued</t>
  </si>
  <si>
    <t>100.00%</t>
  </si>
  <si>
    <t>5.25% Euro notes due October 1, 2014 | Unsecured debt</t>
  </si>
  <si>
    <t>Face value of notes | €</t>
  </si>
  <si>
    <t>5.25%</t>
  </si>
  <si>
    <t>99.874%</t>
  </si>
  <si>
    <t>5.15% redeemable notes due April 1, 2014 | Unsecured debt</t>
  </si>
  <si>
    <t>5.15%</t>
  </si>
  <si>
    <t>99.92%</t>
  </si>
  <si>
    <t>99.98%</t>
  </si>
  <si>
    <t>99.552%</t>
  </si>
  <si>
    <t>98.539%</t>
  </si>
  <si>
    <t>99.038%</t>
  </si>
  <si>
    <t>99.861%</t>
  </si>
  <si>
    <t>99.871%</t>
  </si>
  <si>
    <t>99.648%</t>
  </si>
  <si>
    <t>99.16%</t>
  </si>
  <si>
    <t>98.089%</t>
  </si>
  <si>
    <t>99.239%</t>
  </si>
  <si>
    <t>99.303%</t>
  </si>
  <si>
    <t>Net investment hedging | Unsecured debt</t>
  </si>
  <si>
    <t>Other Assets | New Accounting Pronouncement, Early Adoption, Effect</t>
  </si>
  <si>
    <t>Line of Credit Facility [Line Items]</t>
  </si>
  <si>
    <t>Long-term Debt | New Accounting Pronouncement, Early Adoption, Effect</t>
  </si>
  <si>
    <t>Debt - Maturities of Long-Term Debt (Details) - USD ($) $ in Millions</t>
  </si>
  <si>
    <t>Pension and Other Postretirement Benefits (Details) - USD ($) $ in Millions</t>
  </si>
  <si>
    <t>Components of net periodic benefit cost:</t>
  </si>
  <si>
    <t>Pension</t>
  </si>
  <si>
    <t>Service cost</t>
  </si>
  <si>
    <t>Interest cost</t>
  </si>
  <si>
    <t>Expected return on plan assets</t>
  </si>
  <si>
    <t>Amortization of actuarial (gain) loss</t>
  </si>
  <si>
    <t>Amortization of prior service cost</t>
  </si>
  <si>
    <t>Settlement/curtailment (gain) loss</t>
  </si>
  <si>
    <t>Net periodic benefit cost (income)</t>
  </si>
  <si>
    <t>Other Postretirement Benefits</t>
  </si>
  <si>
    <t>Pension and Other Postretirement Benefits (Details 1) - USD ($) $ in Millions</t>
  </si>
  <si>
    <t>Change in benefit obligation:</t>
  </si>
  <si>
    <t>Benefit obligation at January 1</t>
  </si>
  <si>
    <t>Plan participants’ contributions</t>
  </si>
  <si>
    <t>Amendments</t>
  </si>
  <si>
    <t>Actuarial (gain) loss</t>
  </si>
  <si>
    <t>Benefits paid</t>
  </si>
  <si>
    <t>Medicare subsidy received</t>
  </si>
  <si>
    <t>Benefit obligation at December 31</t>
  </si>
  <si>
    <t>Pension and Other Postretirement Benefits (Details 2) - USD ($) $ in Millions</t>
  </si>
  <si>
    <t>The amounts recognized in the statement of financial position as of December 31 consist of:</t>
  </si>
  <si>
    <t>Change in plan assets:</t>
  </si>
  <si>
    <t>Fair value of plan assets at January 1</t>
  </si>
  <si>
    <t>Actual return on plan assets</t>
  </si>
  <si>
    <t>Company contributions</t>
  </si>
  <si>
    <t>Acquisitions/divestitures</t>
  </si>
  <si>
    <t>Fair value of plan assets at December 31</t>
  </si>
  <si>
    <t>Funded status</t>
  </si>
  <si>
    <t>Other immaterial plans</t>
  </si>
  <si>
    <t>Net liability at December 31</t>
  </si>
  <si>
    <t>Net liability at end of year</t>
  </si>
  <si>
    <t>The pre-tax amounts recognized in accumulated other comprehensive income consist of:</t>
  </si>
  <si>
    <t>Net actuarial (gain) loss</t>
  </si>
  <si>
    <t>Prior service cost</t>
  </si>
  <si>
    <t>Net loss, prior service cost and net transaction obligation, total</t>
  </si>
  <si>
    <t>Accumulated benefit obligation</t>
  </si>
  <si>
    <t>Plans with accumulated benefit obligation in excess of plan assets as of December 31:</t>
  </si>
  <si>
    <t>Projected benefit obligation</t>
  </si>
  <si>
    <t>Fair value of plan assets</t>
  </si>
  <si>
    <t>Other assets | Pension</t>
  </si>
  <si>
    <t>Other assets | Other Postretirement Benefits</t>
  </si>
  <si>
    <t>Accrued expenses | Pension</t>
  </si>
  <si>
    <t>Accrued expenses | Other Postretirement Benefits</t>
  </si>
  <si>
    <t>Other noncurrent liabilities | Pension</t>
  </si>
  <si>
    <t>Other noncurrent liabilities | Other Postretirement Benefits</t>
  </si>
  <si>
    <t>Pension and Other Postretirement Benefits (Details 3) - USD ($) $ in Millions</t>
  </si>
  <si>
    <t>Health care cost trend rate assumed for the next year</t>
  </si>
  <si>
    <t>6.00%</t>
  </si>
  <si>
    <t>8.00%</t>
  </si>
  <si>
    <t>Ultimate trend rate</t>
  </si>
  <si>
    <t>4.50%</t>
  </si>
  <si>
    <t>5.00%</t>
  </si>
  <si>
    <t>Year the rate reaches the ultimate trend rate</t>
  </si>
  <si>
    <t>1-Percentage-Point Increase - Change in service cost and interest cost</t>
  </si>
  <si>
    <t>1-Percentage-Point Decrease - Change in service cost and interest cost</t>
  </si>
  <si>
    <t>1-Percentage-Point Increase - Change in postretirement benefit obligation</t>
  </si>
  <si>
    <t>1-Percentage-Point Decrease - Change in postretirement benefit obligation</t>
  </si>
  <si>
    <t>Assumptions used to determine benefit obligations at December 31:</t>
  </si>
  <si>
    <t>Discount rate</t>
  </si>
  <si>
    <t>3.95%</t>
  </si>
  <si>
    <t>3.70%</t>
  </si>
  <si>
    <t>4.32%</t>
  </si>
  <si>
    <t>Rate of compensation increases</t>
  </si>
  <si>
    <t>3.72%</t>
  </si>
  <si>
    <t>Assumptions used to determine net periodic benefit cost for years ended December 31:</t>
  </si>
  <si>
    <t>3.85%</t>
  </si>
  <si>
    <t>6.54%</t>
  </si>
  <si>
    <t>7.02%</t>
  </si>
  <si>
    <t>7.28%</t>
  </si>
  <si>
    <t>3.86%</t>
  </si>
  <si>
    <t>4.55%</t>
  </si>
  <si>
    <t>4.15%</t>
  </si>
  <si>
    <t>4.95%</t>
  </si>
  <si>
    <t>0.00%</t>
  </si>
  <si>
    <t>7.00%</t>
  </si>
  <si>
    <t>Pension and Other Postretirement Benefits (Details 4) - USD ($) $ in Millions</t>
  </si>
  <si>
    <t>Cash and equivalents | Pension</t>
  </si>
  <si>
    <t>Cash and equivalents | Pension | Level 1</t>
  </si>
  <si>
    <t>Cash and equivalents | Pension | Level 2</t>
  </si>
  <si>
    <t>Cash and equivalents | Pension | Level 3</t>
  </si>
  <si>
    <t>Cash and equivalents | Other Postretirement Benefits</t>
  </si>
  <si>
    <t>Cash and equivalents | Other Postretirement Benefits | Level 1</t>
  </si>
  <si>
    <t>Cash and equivalents | Other Postretirement Benefits | Level 2</t>
  </si>
  <si>
    <t>Cash and equivalents | Other Postretirement Benefits | Level 3</t>
  </si>
  <si>
    <t>Equity securities, domestic | Pension</t>
  </si>
  <si>
    <t>Equity securities, domestic | Pension | Level 1</t>
  </si>
  <si>
    <t>Equity securities, domestic | Pension | Level 2</t>
  </si>
  <si>
    <t>Equity securities, domestic | Pension | Level 3</t>
  </si>
  <si>
    <t>Equity securities, foreign | Pension</t>
  </si>
  <si>
    <t>Equity securities, foreign | Pension | Level 1</t>
  </si>
  <si>
    <t>Equity securities, foreign | Pension | Level 2</t>
  </si>
  <si>
    <t>Equity securities, foreign | Pension | Level 3</t>
  </si>
  <si>
    <t>Fixed income securities, government securities | Pension</t>
  </si>
  <si>
    <t>Fixed income securities, government securities | Pension | Level 1</t>
  </si>
  <si>
    <t>Fixed income securities, government securities | Pension | Level 2</t>
  </si>
  <si>
    <t>Fixed income securities, government securities | Pension | Level 3</t>
  </si>
  <si>
    <t>Fixed income securities, corporate debt securities | Pension</t>
  </si>
  <si>
    <t>Fixed income securities, corporate debt securities | Pension | Level 1</t>
  </si>
  <si>
    <t>Fixed income securities, corporate debt securities | Pension | Level 2</t>
  </si>
  <si>
    <t>Fixed income securities, corporate debt securities | Pension | Level 3</t>
  </si>
  <si>
    <t>Fixed income securities, mortgage-backed securities | Pension</t>
  </si>
  <si>
    <t>Fixed income securities, mortgage-backed securities | Pension | Level 1</t>
  </si>
  <si>
    <t>Fixed income securities, mortgage-backed securities | Pension | Level 2</t>
  </si>
  <si>
    <t>Fixed income securities, mortgage-backed securities | Pension | Level 3</t>
  </si>
  <si>
    <t>Fixed income securities, investment contracts with insurance companies | Pension</t>
  </si>
  <si>
    <t>Fixed income securities, investment contracts with insurance companies | Pension | Level 1</t>
  </si>
  <si>
    <t>Fixed income securities, investment contracts with insurance companies | Pension | Level 2</t>
  </si>
  <si>
    <t>Fixed income securities, investment contracts with insurance companies | Pension | Level 3</t>
  </si>
  <si>
    <t>Mutual funds | Pension</t>
  </si>
  <si>
    <t>Mutual funds | Pension | Level 1</t>
  </si>
  <si>
    <t>Mutual funds | Pension | Level 2</t>
  </si>
  <si>
    <t>Mutual funds | Pension | Level 3</t>
  </si>
  <si>
    <t>Collective trust funds | Pension</t>
  </si>
  <si>
    <t>Partnerships/private equity interests | Pension</t>
  </si>
  <si>
    <t>Other | Pension</t>
  </si>
  <si>
    <t>Other | Pension | Level 1</t>
  </si>
  <si>
    <t>Other | Pension | Level 2</t>
  </si>
  <si>
    <t>Other | Pension | Level 3</t>
  </si>
  <si>
    <t>Pension plan assets net | Pension</t>
  </si>
  <si>
    <t>Pension plan assets net | Pension | Level 1</t>
  </si>
  <si>
    <t>Pension plan assets net | Pension | Level 2</t>
  </si>
  <si>
    <t>Pension plan assets net | Pension | Level 3</t>
  </si>
  <si>
    <t>Other Postretirement Benefit Plan Assets: | Other Postretirement Benefits</t>
  </si>
  <si>
    <t>Other Postretirement Benefit Plan Assets: | Other Postretirement Benefits | Level 1</t>
  </si>
  <si>
    <t>Other Postretirement Benefit Plan Assets: | Other Postretirement Benefits | Level 2</t>
  </si>
  <si>
    <t>Other Postretirement Benefit Plan Assets: | Other Postretirement Benefits | Level 3</t>
  </si>
  <si>
    <t>Life insurance policies | Other Postretirement Benefits</t>
  </si>
  <si>
    <t>Pension and Other Postretirement Benefits (Details 5) $ in Millions</t>
  </si>
  <si>
    <t>Years 2021-2025</t>
  </si>
  <si>
    <t>Pension and Other Postretirement Benefits (Details Textual) - USD ($) $ in Millions</t>
  </si>
  <si>
    <t>Defined Benefit Plan Disclosure [Line Items]</t>
  </si>
  <si>
    <t>Defined contribution plan expenses</t>
  </si>
  <si>
    <t>Pension settlement charge related to exit of employees from plan</t>
  </si>
  <si>
    <t>Increase in actuarial loss</t>
  </si>
  <si>
    <t>Expected current year contributions for pension and other postretirement plans</t>
  </si>
  <si>
    <t>Curtailment gain (loss)</t>
  </si>
  <si>
    <t>Equity securities</t>
  </si>
  <si>
    <t>Target allocation for plan assets in equity securities, minimum</t>
  </si>
  <si>
    <t>Target allocation for plan assets in equity securities, maximum</t>
  </si>
  <si>
    <t>50.00%</t>
  </si>
  <si>
    <t>Debt securities</t>
  </si>
  <si>
    <t>45.00%</t>
  </si>
  <si>
    <t>60.00%</t>
  </si>
  <si>
    <t>Other plan assets</t>
  </si>
  <si>
    <t>Other plan assets | Pension</t>
  </si>
  <si>
    <t>Decorative Surfaces | Pension</t>
  </si>
  <si>
    <t>Industrial Packaging | Pension</t>
  </si>
  <si>
    <t>Other Noncurrent Liabilities (Details) - USD ($) $ in Millions</t>
  </si>
  <si>
    <t>Pension benefit obligation</t>
  </si>
  <si>
    <t>Stockholders' Equity (Details) - USD ($) shares in Millions, $ in Millions</t>
  </si>
  <si>
    <t>Summary of Common Stock, Additional Paid in Capital and Common Stock Held in Treasury</t>
  </si>
  <si>
    <t>Shares issued for stock options, shares</t>
  </si>
  <si>
    <t>Common Stock</t>
  </si>
  <si>
    <t>Beginning Balance, shares</t>
  </si>
  <si>
    <t>Beginning Balance, amount</t>
  </si>
  <si>
    <t>Shares issued for stock options, amount</t>
  </si>
  <si>
    <t>Ending Balance, shares</t>
  </si>
  <si>
    <t>Ending Balance, amount</t>
  </si>
  <si>
    <t>Authorized Ending Balance</t>
  </si>
  <si>
    <t>Additional Paid-in Capital</t>
  </si>
  <si>
    <t>Shares issued for stock compensation and vesting of restricted stock, amount</t>
  </si>
  <si>
    <t>Stock compensation expense</t>
  </si>
  <si>
    <t>Tax benefits related to stock options</t>
  </si>
  <si>
    <t>Tax benefits related to defined contribution plans</t>
  </si>
  <si>
    <t>Common Stock Held in Treasury</t>
  </si>
  <si>
    <t>Shares withheld for taxes, shares</t>
  </si>
  <si>
    <t>Shares withheld for Taxes, Value</t>
  </si>
  <si>
    <t>Shares issued for stock compensation and vesting of restricted stock, shares</t>
  </si>
  <si>
    <t>Repurchases of common stock, shares</t>
  </si>
  <si>
    <t>Repurchases of common stock, amount</t>
  </si>
  <si>
    <t>Stockholders' Equity (Details 1) - USD ($) $ in Millions</t>
  </si>
  <si>
    <t>Accumulated Other Comprehensive Income (Loss) [Roll Forward]</t>
  </si>
  <si>
    <t>Accumulated Translation Adjustment</t>
  </si>
  <si>
    <t>Foreign currency translation adjustments during the period</t>
  </si>
  <si>
    <t>Foreign currency translation adjustments reclassified to income</t>
  </si>
  <si>
    <t>Total adjustments</t>
  </si>
  <si>
    <t>Accumulated Defined Benefit Plans Adjustment</t>
  </si>
  <si>
    <t>Pension and other postretirement benefit adjustments during the period</t>
  </si>
  <si>
    <t>Pension and other postretirement benefit adjustments reclassified to income</t>
  </si>
  <si>
    <t>Stockholders' Equity (Details Textual) $ / shares in Units, € in Billions</t>
  </si>
  <si>
    <t>1 Months Ended</t>
  </si>
  <si>
    <t>Dec. 31, 2012$ / shares</t>
  </si>
  <si>
    <t>Dec. 31, 2015USD ($)$ / sharesshares</t>
  </si>
  <si>
    <t>Dec. 31, 2014USD ($)$ / sharesshares</t>
  </si>
  <si>
    <t>Dec. 31, 2013USD ($)$ / sharesshares</t>
  </si>
  <si>
    <t>Dec. 31, 2012$ / sharesshares</t>
  </si>
  <si>
    <t>Dec. 31, 2011$ / sharesshares</t>
  </si>
  <si>
    <t>Feb. 13, 2015USD ($)</t>
  </si>
  <si>
    <t>Aug. 02, 2013USD ($)</t>
  </si>
  <si>
    <t>May. 06, 2011USD ($)</t>
  </si>
  <si>
    <t>Shareholders Equity (Textual) [Abstract]</t>
  </si>
  <si>
    <t>Preferred stock, shares authorized | shares</t>
  </si>
  <si>
    <t>Common stock, par value | $ / shares</t>
  </si>
  <si>
    <t>Cash dividend declared per share | $ / shares</t>
  </si>
  <si>
    <t>Cash dividend paid per share | $ / shares</t>
  </si>
  <si>
    <t>Accelerated cash dividends per share | $ / shares</t>
  </si>
  <si>
    <t>Cumulative translation adjustment (gains) losses included in accumulated comprehensive income</t>
  </si>
  <si>
    <t>Unrecognized pension and other postretirement benefits costs included in accumulated comprehensive income</t>
  </si>
  <si>
    <t>Estimated unrecognized benefit cost that will be amortized from accumulated other comprehensive income into net periodic benefit cost in 2016</t>
  </si>
  <si>
    <t>2011 Program</t>
  </si>
  <si>
    <t>Stock repurchase program, authorized amount</t>
  </si>
  <si>
    <t>Shares repurchased | shares</t>
  </si>
  <si>
    <t>Shares repurchased average price | $ / shares</t>
  </si>
  <si>
    <t>Authorized repurchases remaining under the repurchase program</t>
  </si>
  <si>
    <t>2013 Program</t>
  </si>
  <si>
    <t>2015 Program</t>
  </si>
  <si>
    <t>Discontinued Operations | Accumulated Defined Benefit Plans Adjustment</t>
  </si>
  <si>
    <t>Net investment hedging</t>
  </si>
  <si>
    <t>Euro notes, issued 2015 | Net investment hedging | Euro notes</t>
  </si>
  <si>
    <t>Debt Instrument, Face Amount | €</t>
  </si>
  <si>
    <t>Euro notes, issued 2014 | Net investment hedging | Euro notes</t>
  </si>
  <si>
    <t>Stock-Based Compensation (Details) - USD ($) $ in Millions</t>
  </si>
  <si>
    <t>Summary of stock-based compensation expense</t>
  </si>
  <si>
    <t>Pre-tax compensation expense</t>
  </si>
  <si>
    <t>Tax benefit</t>
  </si>
  <si>
    <t>Total stock-based compensation expense, net of tax</t>
  </si>
  <si>
    <t>Stock-Based Compensation (Details 1) shares in Millions</t>
  </si>
  <si>
    <t>Dec. 31, 2015$ / sharesshares</t>
  </si>
  <si>
    <t>Summary of activity related to non-vested restricted stock units</t>
  </si>
  <si>
    <t>Number of Shares, Unvested, January 1, 2015 | shares</t>
  </si>
  <si>
    <t>Number of Shares, Granted | shares</t>
  </si>
  <si>
    <t>Number of Shares, Vested | shares</t>
  </si>
  <si>
    <t>Number of Shares, Canceled | shares</t>
  </si>
  <si>
    <t>Number of Shares, Unvested, December 31, 2015 | shares</t>
  </si>
  <si>
    <t>Weighted average grant date fair value related to non-vested restricted stock units</t>
  </si>
  <si>
    <t>Weighted-Average Grant-Date Fair Value, Unvested, January 1, 2015 | $ / shares</t>
  </si>
  <si>
    <t>Weighted Average Grant Date Fair Value, Granted | $ / shares</t>
  </si>
  <si>
    <t>Weighted Average Grant Date Fair Value, Vested | $ / shares</t>
  </si>
  <si>
    <t>Weighted Average Grant Date Fair Value, Canceled | $ / shares</t>
  </si>
  <si>
    <t>Weighted-Average Grant-Date Fair Value, Unvested, December 31, 2015 | $ / shares</t>
  </si>
  <si>
    <t>Stock-Based Compensation (Details 2) $ / shares in Units, shares in Millions, $ in Millions</t>
  </si>
  <si>
    <t>Option Activity [Roll Forward]</t>
  </si>
  <si>
    <t>Number of Shares, Under option, January 1, 2015 | shares</t>
  </si>
  <si>
    <t>Number of Shares, Exercised | shares</t>
  </si>
  <si>
    <t>Number of Shares, Canceled or expired | shares</t>
  </si>
  <si>
    <t>Number of Shares, Under option, December 31, 2015 | shares</t>
  </si>
  <si>
    <t>Options Weighted Average Exercise Price [Roll Forward]</t>
  </si>
  <si>
    <t>Weighted-Average Exercise Price, Under option, January 1, 2015 | $ / shares</t>
  </si>
  <si>
    <t>Weighted-Average Exercise Price, Granted | $ / shares</t>
  </si>
  <si>
    <t>Weighted-Average Exercise Price, Exercised | $ / shares</t>
  </si>
  <si>
    <t>Weighted-Average Exercise Price, Canceled or expired | $ / shares</t>
  </si>
  <si>
    <t>Weighted-Average Exercise Price, Under option, December 31, 2015 | $ / shares</t>
  </si>
  <si>
    <t>Number of Shares, Exercisable, December 31, 2015 | shares</t>
  </si>
  <si>
    <t>Weighted-Average Exercise Price, Exercisable, December 31, 2015 | $ / shares</t>
  </si>
  <si>
    <t>Weighted-Average Remaining Contractual Term, Under option, December 31, 2015</t>
  </si>
  <si>
    <t>5 years 8 months</t>
  </si>
  <si>
    <t>Weighted-Average Remaining Contractual Term, Exercisable, December 31, 2015</t>
  </si>
  <si>
    <t>4 years 8 months</t>
  </si>
  <si>
    <t>Aggregate Intrinsic Value, Under option, December 31, 2015 | $</t>
  </si>
  <si>
    <t>Aggregate Intrinsic Value, Exercisable, December 31, 2015 | $</t>
  </si>
  <si>
    <t>Stock-Based Compensation (Details 3)</t>
  </si>
  <si>
    <t>Risk-free interest rate, minimum</t>
  </si>
  <si>
    <t>0.23%</t>
  </si>
  <si>
    <t>0.16%</t>
  </si>
  <si>
    <t>0.20%</t>
  </si>
  <si>
    <t>Risk-free interest rate, maximum</t>
  </si>
  <si>
    <t>2.25%</t>
  </si>
  <si>
    <t>2.83%</t>
  </si>
  <si>
    <t>2.90%</t>
  </si>
  <si>
    <t>Weighted-average volatility</t>
  </si>
  <si>
    <t>23.00%</t>
  </si>
  <si>
    <t>22.90%</t>
  </si>
  <si>
    <t>21.10%</t>
  </si>
  <si>
    <t>Dividend yield</t>
  </si>
  <si>
    <t>2.11%</t>
  </si>
  <si>
    <t>2.46%</t>
  </si>
  <si>
    <t>2.72%</t>
  </si>
  <si>
    <t>Expected years until exercise</t>
  </si>
  <si>
    <t>6 years 10 months 25 days</t>
  </si>
  <si>
    <t>6 years 8 months 12 days</t>
  </si>
  <si>
    <t>6 years 7 months 6 days</t>
  </si>
  <si>
    <t>8 years</t>
  </si>
  <si>
    <t>7 years 10 months 24 days</t>
  </si>
  <si>
    <t>7 years 7 months 6 days</t>
  </si>
  <si>
    <t>Stock-Based Compensation (Details Textual) - USD ($) $ / shares in Units, $ in Millions</t>
  </si>
  <si>
    <t>Share-based Compensation Arrangement by Share-based Payment Award [Line Items]</t>
  </si>
  <si>
    <t>Shares reserved for issuance under ITW's Long-Term Incentive Plan</t>
  </si>
  <si>
    <t>Pre-tax stock-based compensation expense</t>
  </si>
  <si>
    <t>Number of shares for each vested RSU or PRSU award</t>
  </si>
  <si>
    <t>Weighted-average grant-date fair value of options granted</t>
  </si>
  <si>
    <t>Aggregate intrinsic value of options exercised</t>
  </si>
  <si>
    <t>Cash receipts from exercise of options</t>
  </si>
  <si>
    <t>Total fair value of vested stock option awards</t>
  </si>
  <si>
    <t>Total fair value of vested restricted stock unit awards</t>
  </si>
  <si>
    <t>Stock Options</t>
  </si>
  <si>
    <t>Award expiration period</t>
  </si>
  <si>
    <t>10 years</t>
  </si>
  <si>
    <t>Total unrecognized compensation cost related to non-vested stock awards</t>
  </si>
  <si>
    <t>Weighted-average period (years) to recognize total unrecognized compensation cost</t>
  </si>
  <si>
    <t>1 year 8 months</t>
  </si>
  <si>
    <t>Restricted Stock Units (RSUs)</t>
  </si>
  <si>
    <t>1 year 6 months</t>
  </si>
  <si>
    <t>Periodic Vesting | Stock Options</t>
  </si>
  <si>
    <t>Award vesting period</t>
  </si>
  <si>
    <t>4 years</t>
  </si>
  <si>
    <t>Cliff Vesting | Restricted Stock Units (RSUs)</t>
  </si>
  <si>
    <t>Cliff Vesting | Performance Shares</t>
  </si>
  <si>
    <t>Segment Information (Details) - USD ($) $ in Millions</t>
  </si>
  <si>
    <t>Operating revenue:</t>
  </si>
  <si>
    <t>Operating Revenues by Operating Segment</t>
  </si>
  <si>
    <t>Operating income:</t>
  </si>
  <si>
    <t>Operating income</t>
  </si>
  <si>
    <t>Depreciation and amortization and impairment of goodwill and intangible assets:</t>
  </si>
  <si>
    <t>Depreciation and amortization and impairment of goodwill and intangible assets</t>
  </si>
  <si>
    <t>Plant and equipment additions:</t>
  </si>
  <si>
    <t>Plant and equipment additions</t>
  </si>
  <si>
    <t>Identifiable assets:</t>
  </si>
  <si>
    <t>Identifiable assets</t>
  </si>
  <si>
    <t>Operating segments</t>
  </si>
  <si>
    <t>Operating segments | Automotive OEM</t>
  </si>
  <si>
    <t>Operating segments | Test &amp; Measurement and Electronics</t>
  </si>
  <si>
    <t>Operating segments | Food Equipment</t>
  </si>
  <si>
    <t>Operating segments | Polymers &amp; Fluids</t>
  </si>
  <si>
    <t>Operating segments | Welding</t>
  </si>
  <si>
    <t>Operating segments | Construction Products</t>
  </si>
  <si>
    <t>Operating segments | Specialty Products</t>
  </si>
  <si>
    <t>Intersegment revenue | Intersegment revenue</t>
  </si>
  <si>
    <t>Segment Reconciling Items</t>
  </si>
  <si>
    <t>Segment Reconciling Items | Discontinued Operations</t>
  </si>
  <si>
    <t>Corporate</t>
  </si>
  <si>
    <t>Segment Information (Details 1) - USD ($) $ in Millions</t>
  </si>
  <si>
    <t>Operating Revenue by Geographic Region:</t>
  </si>
  <si>
    <t>United States</t>
  </si>
  <si>
    <t>Canada/Mexico</t>
  </si>
  <si>
    <t>Total North America</t>
  </si>
  <si>
    <t>Europe, Middle East and Africa</t>
  </si>
  <si>
    <t>Asia Pacific</t>
  </si>
  <si>
    <t>South America</t>
  </si>
  <si>
    <t>Segment Information (Details Textual) - Segment</t>
  </si>
  <si>
    <t>Number of external reportable segments</t>
  </si>
  <si>
    <t>Percentage of consolidated revenues not exceeded by any single customer</t>
  </si>
  <si>
    <t>Quarterly and Common Stock Data - Quarterly Data (Details) - USD ($) $ / shares in Units, $ in Millions</t>
  </si>
  <si>
    <t>Income (loss) from discontinued operations</t>
  </si>
  <si>
    <t>Income per share from continuing operations:</t>
  </si>
  <si>
    <t>Quarterly and Common Stock Data - Narrative (Details) - Industrial Packaging - Industrial Packaging $ / shares in Units, $ in Billions</t>
  </si>
  <si>
    <t>Jun. 30, 2014USD ($)$ / shares</t>
  </si>
  <si>
    <t>After-tax gain | $</t>
  </si>
  <si>
    <t>After-tax gain, per diluted share (in USD per share) | $ / shar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_);_(&quot;€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4982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63766897</v>
      </c>
    </row>
    <row spans="1:4" r="14">
      <c t="s" s="4" r="A14">
        <v>23</v>
      </c>
      <c t="s" s="4" r="B14">
        <v>24</v>
      </c>
    </row>
    <row spans="1:4" r="15">
      <c t="s" s="4" r="A15">
        <v>25</v>
      </c>
      <c t="s" s="4" r="B15">
        <v>26</v>
      </c>
    </row>
    <row spans="1:4" r="16">
      <c t="s" s="4" r="A16">
        <v>27</v>
      </c>
      <c t="s" s="4" r="B16">
        <v>24</v>
      </c>
    </row>
    <row spans="1:4" r="17">
      <c t="s" s="4" r="A17">
        <v>28</v>
      </c>
      <c t="n" s="7" r="D17">
        <v>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931</v>
      </c>
      <c t="s" s="2" r="B1">
        <v>2</v>
      </c>
      <c t="s" s="2" r="C1">
        <v>30</v>
      </c>
    </row>
    <row spans="1:3" r="2">
      <c t="s" s="3" r="A2">
        <v>209</v>
      </c>
    </row>
    <row spans="1:3" r="3">
      <c t="s" s="4" r="A3">
        <v>932</v>
      </c>
      <c t="n" s="8" r="B3">
        <v>251</v>
      </c>
      <c t="n" s="8" r="C3">
        <v>257</v>
      </c>
    </row>
    <row spans="1:3" r="4">
      <c t="s" s="4" r="A4">
        <v>314</v>
      </c>
      <c t="n" s="6" r="B4">
        <v>211</v>
      </c>
      <c t="n" s="6" r="C4">
        <v>220</v>
      </c>
    </row>
    <row spans="1:3" r="5">
      <c t="s" s="4" r="A5">
        <v>584</v>
      </c>
      <c t="n" s="6" r="B5">
        <v>519</v>
      </c>
      <c t="n" s="6" r="C5">
        <v>525</v>
      </c>
    </row>
    <row spans="1:3" r="6">
      <c t="s" s="4" r="A6">
        <v>323</v>
      </c>
      <c t="n" s="8" r="B6">
        <v>981</v>
      </c>
      <c t="n" s="8" r="C6">
        <v>10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3</v>
      </c>
      <c t="s" s="2" r="B1">
        <v>1</v>
      </c>
    </row>
    <row spans="1:4" r="2">
      <c t="s" s="2" r="B2">
        <v>2</v>
      </c>
      <c t="s" s="2" r="C2">
        <v>30</v>
      </c>
      <c t="s" s="2" r="D2">
        <v>31</v>
      </c>
    </row>
    <row spans="1:4" r="3">
      <c t="s" s="3" r="A3">
        <v>934</v>
      </c>
    </row>
    <row spans="1:4" r="4">
      <c t="s" s="4" r="A4">
        <v>935</v>
      </c>
      <c t="n" s="11" r="B4">
        <v>1.2</v>
      </c>
    </row>
    <row spans="1:4" r="5">
      <c t="s" s="4" r="A5">
        <v>936</v>
      </c>
    </row>
    <row spans="1:4" r="6">
      <c t="s" s="3" r="A6">
        <v>934</v>
      </c>
    </row>
    <row spans="1:4" r="7">
      <c t="s" s="4" r="A7">
        <v>937</v>
      </c>
      <c t="n" s="6" r="B7">
        <v>550</v>
      </c>
      <c t="n" s="6" r="C7">
        <v>550</v>
      </c>
      <c t="n" s="11" r="D7">
        <v>549.6</v>
      </c>
    </row>
    <row spans="1:4" r="8">
      <c t="s" s="4" r="A8">
        <v>938</v>
      </c>
      <c t="n" s="8" r="B8">
        <v>6</v>
      </c>
      <c t="n" s="8" r="C8">
        <v>6</v>
      </c>
      <c t="n" s="8" r="D8">
        <v>5</v>
      </c>
    </row>
    <row spans="1:4" r="9">
      <c t="s" s="4" r="A9">
        <v>935</v>
      </c>
      <c t="n" s="11" r="D9">
        <v>0.4</v>
      </c>
    </row>
    <row spans="1:4" r="10">
      <c t="s" s="4" r="A10">
        <v>939</v>
      </c>
      <c t="n" s="8" r="D10">
        <v>1</v>
      </c>
    </row>
    <row spans="1:4" r="11">
      <c t="s" s="4" r="A11">
        <v>940</v>
      </c>
      <c t="n" s="6" r="B11">
        <v>550</v>
      </c>
      <c t="n" s="6" r="C11">
        <v>550</v>
      </c>
      <c t="n" s="6" r="D11">
        <v>550</v>
      </c>
    </row>
    <row spans="1:4" r="12">
      <c t="s" s="4" r="A12">
        <v>941</v>
      </c>
      <c t="n" s="8" r="B12">
        <v>6</v>
      </c>
      <c t="n" s="8" r="C12">
        <v>6</v>
      </c>
      <c t="n" s="8" r="D12">
        <v>6</v>
      </c>
    </row>
    <row spans="1:4" r="13">
      <c t="s" s="4" r="A13">
        <v>942</v>
      </c>
      <c t="n" s="6" r="B13">
        <v>700</v>
      </c>
    </row>
    <row spans="1:4" r="14">
      <c t="s" s="4" r="A14">
        <v>943</v>
      </c>
    </row>
    <row spans="1:4" r="15">
      <c t="s" s="3" r="A15">
        <v>934</v>
      </c>
    </row>
    <row spans="1:4" r="16">
      <c t="s" s="4" r="A16">
        <v>938</v>
      </c>
      <c t="n" s="8" r="B16">
        <v>1096</v>
      </c>
      <c t="n" s="6" r="C16">
        <v>1046</v>
      </c>
      <c t="n" s="6" r="D16">
        <v>1012</v>
      </c>
    </row>
    <row spans="1:4" r="17">
      <c t="s" s="4" r="A17">
        <v>939</v>
      </c>
      <c t="n" s="6" r="B17">
        <v>-2</v>
      </c>
      <c t="n" s="6" r="D17">
        <v>9</v>
      </c>
    </row>
    <row spans="1:4" r="18">
      <c t="s" s="4" r="A18">
        <v>944</v>
      </c>
      <c t="n" s="6" r="B18">
        <v>-19</v>
      </c>
      <c t="n" s="6" r="C18">
        <v>-26</v>
      </c>
      <c t="n" s="6" r="D18">
        <v>-28</v>
      </c>
    </row>
    <row spans="1:4" r="19">
      <c t="s" s="4" r="A19">
        <v>945</v>
      </c>
      <c t="n" s="6" r="B19">
        <v>39</v>
      </c>
      <c t="n" s="6" r="C19">
        <v>39</v>
      </c>
      <c t="n" s="6" r="D19">
        <v>36</v>
      </c>
    </row>
    <row spans="1:4" r="20">
      <c t="s" s="4" r="A20">
        <v>93</v>
      </c>
      <c t="n" s="6" r="B20">
        <v>-2</v>
      </c>
      <c t="n" s="6" r="D20">
        <v>-8</v>
      </c>
    </row>
    <row spans="1:4" r="21">
      <c t="s" s="4" r="A21">
        <v>946</v>
      </c>
      <c t="n" s="6" r="B21">
        <v>20</v>
      </c>
      <c t="n" s="6" r="C21">
        <v>33</v>
      </c>
      <c t="n" s="6" r="D21">
        <v>23</v>
      </c>
    </row>
    <row spans="1:4" r="22">
      <c t="s" s="4" r="A22">
        <v>947</v>
      </c>
      <c t="n" s="6" r="B22">
        <v>3</v>
      </c>
      <c t="n" s="6" r="C22">
        <v>4</v>
      </c>
      <c t="n" s="6" r="D22">
        <v>2</v>
      </c>
    </row>
    <row spans="1:4" r="23">
      <c t="s" s="4" r="A23">
        <v>941</v>
      </c>
      <c t="n" s="8" r="B23">
        <v>1135</v>
      </c>
      <c t="n" s="8" r="C23">
        <v>1096</v>
      </c>
      <c t="n" s="8" r="D23">
        <v>1046</v>
      </c>
    </row>
    <row spans="1:4" r="24">
      <c t="s" s="4" r="A24">
        <v>948</v>
      </c>
    </row>
    <row spans="1:4" r="25">
      <c t="s" s="3" r="A25">
        <v>934</v>
      </c>
    </row>
    <row spans="1:4" r="26">
      <c t="s" s="4" r="A26">
        <v>937</v>
      </c>
      <c t="n" s="11" r="B26">
        <v>166.8</v>
      </c>
      <c t="n" s="11" r="C26">
        <v>119.8</v>
      </c>
      <c t="n" s="11" r="D26">
        <v>94.5</v>
      </c>
    </row>
    <row spans="1:4" r="27">
      <c t="s" s="4" r="A27">
        <v>938</v>
      </c>
      <c t="n" s="8" r="B27">
        <v>-10798</v>
      </c>
      <c t="n" s="8" r="C27">
        <v>-6676</v>
      </c>
      <c t="n" s="8" r="D27">
        <v>-4722</v>
      </c>
    </row>
    <row spans="1:4" r="28">
      <c t="s" s="4" r="A28">
        <v>935</v>
      </c>
      <c t="n" s="11" r="B28">
        <v>1.2</v>
      </c>
      <c t="n" s="6" r="C28">
        <v>3</v>
      </c>
      <c t="n" s="6" r="D28">
        <v>4</v>
      </c>
    </row>
    <row spans="1:4" r="29">
      <c t="s" s="4" r="A29">
        <v>939</v>
      </c>
      <c t="n" s="8" r="B29">
        <v>61</v>
      </c>
      <c t="n" s="8" r="C29">
        <v>148</v>
      </c>
      <c t="n" s="8" r="D29">
        <v>198</v>
      </c>
    </row>
    <row spans="1:4" r="30">
      <c t="s" s="4" r="A30">
        <v>949</v>
      </c>
      <c t="n" s="11" r="B30">
        <v>-0.1</v>
      </c>
      <c t="n" s="11" r="C30">
        <v>-0.1</v>
      </c>
      <c t="n" s="11" r="D30">
        <v>-0.2</v>
      </c>
    </row>
    <row spans="1:4" r="31">
      <c t="s" s="4" r="A31">
        <v>950</v>
      </c>
      <c t="n" s="8" r="B31">
        <v>-11</v>
      </c>
      <c t="n" s="8" r="C31">
        <v>-14</v>
      </c>
      <c t="n" s="8" r="D31">
        <v>-11</v>
      </c>
    </row>
    <row spans="1:4" r="32">
      <c t="s" s="4" r="A32">
        <v>951</v>
      </c>
      <c t="n" s="11" r="B32">
        <v>0.4</v>
      </c>
      <c t="n" s="11" r="C32">
        <v>0.5</v>
      </c>
      <c t="n" s="11" r="D32">
        <v>0.6</v>
      </c>
    </row>
    <row spans="1:4" r="33">
      <c t="s" s="4" r="A33">
        <v>944</v>
      </c>
      <c t="n" s="8" r="B33">
        <v>19</v>
      </c>
      <c t="n" s="8" r="C33">
        <v>26</v>
      </c>
      <c t="n" s="8" r="D33">
        <v>28</v>
      </c>
    </row>
    <row spans="1:4" r="34">
      <c t="s" s="4" r="A34">
        <v>945</v>
      </c>
      <c t="n" s="6" r="B34">
        <v>2</v>
      </c>
      <c t="n" s="6" r="C34">
        <v>0</v>
      </c>
      <c t="n" s="6" r="D34">
        <v>1</v>
      </c>
    </row>
    <row spans="1:4" r="35">
      <c t="s" s="4" r="A35">
        <v>947</v>
      </c>
      <c t="n" s="8" r="B35">
        <v>0</v>
      </c>
      <c t="n" s="8" r="C35">
        <v>1</v>
      </c>
      <c t="n" s="8" r="D35">
        <v>0</v>
      </c>
    </row>
    <row spans="1:4" r="36">
      <c t="s" s="4" r="A36">
        <v>952</v>
      </c>
      <c t="n" s="6" r="B36">
        <v>-21</v>
      </c>
      <c t="n" s="11" r="C36">
        <v>-50.4</v>
      </c>
      <c t="n" s="11" r="D36">
        <v>-29.7</v>
      </c>
    </row>
    <row spans="1:4" r="37">
      <c t="s" s="4" r="A37">
        <v>953</v>
      </c>
      <c t="n" s="8" r="B37">
        <v>-2002</v>
      </c>
      <c t="n" s="8" r="C37">
        <v>-4283</v>
      </c>
      <c t="n" s="8" r="D37">
        <v>-2170</v>
      </c>
    </row>
    <row spans="1:4" r="38">
      <c t="s" s="4" r="A38">
        <v>940</v>
      </c>
      <c t="n" s="11" r="B38">
        <v>186.3</v>
      </c>
      <c t="n" s="11" r="C38">
        <v>166.8</v>
      </c>
      <c t="n" s="11" r="D38">
        <v>119.8</v>
      </c>
    </row>
    <row spans="1:4" r="39">
      <c t="s" s="4" r="A39">
        <v>941</v>
      </c>
      <c t="n" s="8" r="B39">
        <v>-12729</v>
      </c>
      <c t="n" s="8" r="C39">
        <v>-10798</v>
      </c>
      <c t="n" s="8" r="D39">
        <v>-66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54</v>
      </c>
      <c t="s" s="2" r="B1">
        <v>1</v>
      </c>
    </row>
    <row spans="1:4" r="2">
      <c t="s" s="2" r="B2">
        <v>2</v>
      </c>
      <c t="s" s="2" r="C2">
        <v>30</v>
      </c>
      <c t="s" s="2" r="D2">
        <v>31</v>
      </c>
    </row>
    <row spans="1:4" r="3">
      <c t="s" s="3" r="A3">
        <v>955</v>
      </c>
    </row>
    <row spans="1:4" r="4">
      <c t="s" s="4" r="A4">
        <v>518</v>
      </c>
      <c t="n" s="8" r="B4">
        <v>-658</v>
      </c>
      <c t="n" s="8" r="C4">
        <v>384</v>
      </c>
      <c t="n" s="8" r="D4">
        <v>293</v>
      </c>
    </row>
    <row spans="1:4" r="5">
      <c t="s" s="4" r="A5">
        <v>524</v>
      </c>
      <c t="n" s="6" r="B5">
        <v>-1504</v>
      </c>
      <c t="n" s="6" r="C5">
        <v>-658</v>
      </c>
      <c t="n" s="6" r="D5">
        <v>384</v>
      </c>
    </row>
    <row spans="1:4" r="6">
      <c t="s" s="4" r="A6">
        <v>956</v>
      </c>
    </row>
    <row spans="1:4" r="7">
      <c t="s" s="3" r="A7">
        <v>955</v>
      </c>
    </row>
    <row spans="1:4" r="8">
      <c t="s" s="4" r="A8">
        <v>957</v>
      </c>
      <c t="n" s="6" r="B8">
        <v>-800</v>
      </c>
      <c t="n" s="6" r="C8">
        <v>-806</v>
      </c>
      <c t="n" s="6" r="D8">
        <v>-200</v>
      </c>
    </row>
    <row spans="1:4" r="9">
      <c t="s" s="4" r="A9">
        <v>958</v>
      </c>
      <c t="n" s="6" r="B9">
        <v>0</v>
      </c>
      <c t="n" s="6" r="C9">
        <v>-133</v>
      </c>
      <c t="n" s="6" r="D9">
        <v>7</v>
      </c>
    </row>
    <row spans="1:4" r="10">
      <c t="s" s="4" r="A10">
        <v>42</v>
      </c>
      <c t="n" s="6" r="B10">
        <v>-60</v>
      </c>
      <c t="n" s="6" r="C10">
        <v>0</v>
      </c>
      <c t="n" s="6" r="D10">
        <v>0</v>
      </c>
    </row>
    <row spans="1:4" r="11">
      <c t="s" s="4" r="A11">
        <v>959</v>
      </c>
      <c t="n" s="6" r="B11">
        <v>-860</v>
      </c>
      <c t="n" s="6" r="C11">
        <v>-939</v>
      </c>
      <c t="n" s="6" r="D11">
        <v>-193</v>
      </c>
    </row>
    <row spans="1:4" r="12">
      <c t="s" s="4" r="A12">
        <v>960</v>
      </c>
    </row>
    <row spans="1:4" r="13">
      <c t="s" s="3" r="A13">
        <v>955</v>
      </c>
    </row>
    <row spans="1:4" r="14">
      <c t="s" s="4" r="A14">
        <v>961</v>
      </c>
      <c t="n" s="6" r="B14">
        <v>-41</v>
      </c>
      <c t="n" s="6" r="C14">
        <v>-224</v>
      </c>
      <c t="n" s="6" r="D14">
        <v>327</v>
      </c>
    </row>
    <row spans="1:4" r="15">
      <c t="s" s="4" r="A15">
        <v>962</v>
      </c>
      <c t="n" s="6" r="B15">
        <v>61</v>
      </c>
      <c t="n" s="6" r="C15">
        <v>54</v>
      </c>
      <c t="n" s="6" r="D15">
        <v>122</v>
      </c>
    </row>
    <row spans="1:4" r="16">
      <c t="s" s="4" r="A16">
        <v>42</v>
      </c>
      <c t="n" s="6" r="B16">
        <v>-6</v>
      </c>
      <c t="n" s="6" r="C16">
        <v>67</v>
      </c>
      <c t="n" s="6" r="D16">
        <v>-165</v>
      </c>
    </row>
    <row spans="1:4" r="17">
      <c t="s" s="4" r="A17">
        <v>959</v>
      </c>
      <c t="n" s="8" r="B17">
        <v>14</v>
      </c>
      <c t="n" s="8" r="C17">
        <v>-103</v>
      </c>
      <c t="n" s="8" r="D17">
        <v>2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30"/>
    <col customWidth="1" max="7" min="7" width="30"/>
    <col customWidth="1" max="8" min="8" width="21"/>
    <col customWidth="1" max="9" min="9" width="21"/>
    <col customWidth="1" max="10" min="10" width="21"/>
    <col customWidth="1" max="11" min="11" width="21"/>
    <col customWidth="1" max="12" min="12" width="21"/>
  </cols>
  <sheetData>
    <row spans="1:12" r="1">
      <c t="s" s="1" r="A1">
        <v>963</v>
      </c>
      <c t="s" s="2" r="B1">
        <v>964</v>
      </c>
      <c t="s" s="2" r="C1">
        <v>1</v>
      </c>
    </row>
    <row spans="1:12" r="2">
      <c t="s" s="2" r="B2">
        <v>965</v>
      </c>
      <c t="s" s="2" r="C2">
        <v>966</v>
      </c>
      <c t="s" s="2" r="D2">
        <v>967</v>
      </c>
      <c t="s" s="2" r="E2">
        <v>968</v>
      </c>
      <c t="s" s="2" r="F2">
        <v>969</v>
      </c>
      <c t="s" s="2" r="G2">
        <v>970</v>
      </c>
      <c t="s" s="2" r="H2">
        <v>747</v>
      </c>
      <c t="s" s="2" r="I2">
        <v>971</v>
      </c>
      <c t="s" s="2" r="J2">
        <v>749</v>
      </c>
      <c t="s" s="2" r="K2">
        <v>972</v>
      </c>
      <c t="s" s="2" r="L2">
        <v>973</v>
      </c>
    </row>
    <row spans="1:12" r="3">
      <c t="s" s="3" r="A3">
        <v>974</v>
      </c>
    </row>
    <row spans="1:12" r="4">
      <c t="s" s="4" r="A4">
        <v>975</v>
      </c>
      <c t="n" s="6" r="C4">
        <v>300000</v>
      </c>
    </row>
    <row spans="1:12" r="5">
      <c t="s" s="4" r="A5">
        <v>976</v>
      </c>
      <c t="n" s="9" r="C5">
        <v>0.01</v>
      </c>
    </row>
    <row spans="1:12" r="6">
      <c t="s" s="4" r="A6">
        <v>977</v>
      </c>
      <c t="n" s="10" r="C6">
        <v>2.07</v>
      </c>
      <c t="n" s="9" r="D6">
        <v>1.81</v>
      </c>
      <c t="n" s="9" r="E6">
        <v>1.6</v>
      </c>
    </row>
    <row spans="1:12" r="7">
      <c t="s" s="4" r="A7">
        <v>978</v>
      </c>
      <c t="n" s="13" r="C7">
        <v>2.005</v>
      </c>
      <c t="n" s="13" r="D7">
        <v>1.745</v>
      </c>
      <c t="n" s="9" r="E7">
        <v>1.18</v>
      </c>
    </row>
    <row spans="1:12" r="8">
      <c t="s" s="4" r="A8">
        <v>979</v>
      </c>
      <c t="n" s="9" r="B8">
        <v>0.38</v>
      </c>
    </row>
    <row spans="1:12" r="9">
      <c t="s" s="4" r="A9">
        <v>980</v>
      </c>
      <c t="n" s="8" r="C9">
        <v>1100000000</v>
      </c>
      <c t="n" s="8" r="D9">
        <v>265000000</v>
      </c>
    </row>
    <row spans="1:12" r="10">
      <c t="s" s="4" r="A10">
        <v>981</v>
      </c>
      <c t="n" s="6" r="C10">
        <v>379000000</v>
      </c>
      <c t="n" s="8" r="D10">
        <v>393000000</v>
      </c>
    </row>
    <row spans="1:12" r="11">
      <c t="s" s="4" r="A11">
        <v>982</v>
      </c>
      <c t="n" s="8" r="C11">
        <v>43000000</v>
      </c>
    </row>
    <row spans="1:12" r="12">
      <c t="s" s="4" r="A12">
        <v>983</v>
      </c>
    </row>
    <row spans="1:12" r="13">
      <c t="s" s="3" r="A13">
        <v>974</v>
      </c>
    </row>
    <row spans="1:12" r="14">
      <c t="s" s="4" r="A14">
        <v>984</v>
      </c>
      <c t="n" s="8" r="L14">
        <v>4000000000</v>
      </c>
    </row>
    <row spans="1:12" r="15">
      <c t="s" s="4" r="A15">
        <v>985</v>
      </c>
      <c t="n" s="6" r="E15">
        <v>26400000</v>
      </c>
      <c t="n" s="6" r="F15">
        <v>35500000</v>
      </c>
      <c t="n" s="6" r="G15">
        <v>1800000</v>
      </c>
    </row>
    <row spans="1:12" r="16">
      <c t="s" s="4" r="A16">
        <v>986</v>
      </c>
      <c t="n" s="9" r="E16">
        <v>71.89</v>
      </c>
      <c t="n" s="9" r="F16">
        <v>56.93</v>
      </c>
      <c t="n" s="9" r="G16">
        <v>43.2</v>
      </c>
    </row>
    <row spans="1:12" r="17">
      <c t="s" s="4" r="A17">
        <v>987</v>
      </c>
      <c t="n" s="8" r="E17">
        <v>0</v>
      </c>
    </row>
    <row spans="1:12" r="18">
      <c t="s" s="4" r="A18">
        <v>988</v>
      </c>
    </row>
    <row spans="1:12" r="19">
      <c t="s" s="3" r="A19">
        <v>974</v>
      </c>
    </row>
    <row spans="1:12" r="20">
      <c t="s" s="4" r="A20">
        <v>984</v>
      </c>
      <c t="n" s="8" r="K20">
        <v>6000000000</v>
      </c>
    </row>
    <row spans="1:12" r="21">
      <c t="s" s="4" r="A21">
        <v>985</v>
      </c>
      <c t="n" s="6" r="C21">
        <v>14900000</v>
      </c>
      <c t="n" s="6" r="D21">
        <v>50400000</v>
      </c>
      <c t="n" s="6" r="E21">
        <v>3300000</v>
      </c>
    </row>
    <row spans="1:12" r="22">
      <c t="s" s="4" r="A22">
        <v>986</v>
      </c>
      <c t="n" s="9" r="C22">
        <v>96.84</v>
      </c>
      <c t="n" s="9" r="D22">
        <v>84.92</v>
      </c>
      <c t="n" s="9" r="E22">
        <v>81.62</v>
      </c>
    </row>
    <row spans="1:12" r="23">
      <c t="s" s="4" r="A23">
        <v>987</v>
      </c>
      <c t="n" s="8" r="C23">
        <v>0</v>
      </c>
    </row>
    <row spans="1:12" r="24">
      <c t="s" s="4" r="A24">
        <v>989</v>
      </c>
    </row>
    <row spans="1:12" r="25">
      <c t="s" s="3" r="A25">
        <v>974</v>
      </c>
    </row>
    <row spans="1:12" r="26">
      <c t="s" s="4" r="A26">
        <v>984</v>
      </c>
      <c t="n" s="8" r="I26">
        <v>6000000000</v>
      </c>
    </row>
    <row spans="1:12" r="27">
      <c t="s" s="4" r="A27">
        <v>985</v>
      </c>
      <c t="n" s="6" r="C27">
        <v>6100000</v>
      </c>
    </row>
    <row spans="1:12" r="28">
      <c t="s" s="4" r="A28">
        <v>986</v>
      </c>
      <c t="n" s="9" r="C28">
        <v>91.78</v>
      </c>
    </row>
    <row spans="1:12" r="29">
      <c t="s" s="4" r="A29">
        <v>987</v>
      </c>
      <c t="n" s="8" r="C29">
        <v>5400000000</v>
      </c>
    </row>
    <row spans="1:12" r="30">
      <c t="s" s="4" r="A30">
        <v>960</v>
      </c>
    </row>
    <row spans="1:12" r="31">
      <c t="s" s="3" r="A31">
        <v>974</v>
      </c>
    </row>
    <row spans="1:12" r="32">
      <c t="s" s="4" r="A32">
        <v>962</v>
      </c>
      <c t="n" s="6" r="C32">
        <v>-61000000</v>
      </c>
      <c t="n" s="8" r="D32">
        <v>-54000000</v>
      </c>
      <c t="n" s="8" r="E32">
        <v>-122000000</v>
      </c>
    </row>
    <row spans="1:12" r="33">
      <c t="s" s="4" r="A33">
        <v>990</v>
      </c>
    </row>
    <row spans="1:12" r="34">
      <c t="s" s="3" r="A34">
        <v>974</v>
      </c>
    </row>
    <row spans="1:12" r="35">
      <c t="s" s="4" r="A35">
        <v>962</v>
      </c>
      <c t="n" s="6" r="D35">
        <v>6000000</v>
      </c>
      <c t="n" s="8" r="E35">
        <v>6000000</v>
      </c>
    </row>
    <row spans="1:12" r="36">
      <c t="s" s="4" r="A36">
        <v>991</v>
      </c>
    </row>
    <row spans="1:12" r="37">
      <c t="s" s="3" r="A37">
        <v>974</v>
      </c>
    </row>
    <row spans="1:12" r="38">
      <c t="s" s="4" r="A38">
        <v>980</v>
      </c>
      <c t="n" s="8" r="C38">
        <v>-308000000</v>
      </c>
      <c t="n" s="8" r="D38">
        <v>-158000000</v>
      </c>
    </row>
    <row spans="1:12" r="39">
      <c t="s" s="4" r="A39">
        <v>992</v>
      </c>
    </row>
    <row spans="1:12" r="40">
      <c t="s" s="3" r="A40">
        <v>974</v>
      </c>
    </row>
    <row spans="1:12" r="41">
      <c t="s" s="4" r="A41">
        <v>993</v>
      </c>
      <c t="n" s="12" r="H41">
        <v>1</v>
      </c>
    </row>
    <row spans="1:12" r="42">
      <c t="s" s="4" r="A42">
        <v>994</v>
      </c>
    </row>
    <row spans="1:12" r="43">
      <c t="s" s="3" r="A43">
        <v>974</v>
      </c>
    </row>
    <row spans="1:12" r="44">
      <c t="s" s="4" r="A44">
        <v>993</v>
      </c>
      <c t="n" s="12" r="J44">
        <v>1</v>
      </c>
    </row>
  </sheetData>
  <mergeCells count="2">
    <mergeCell ref="A1:A2"/>
    <mergeCell ref="C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995</v>
      </c>
      <c t="s" s="2" r="B1">
        <v>1</v>
      </c>
    </row>
    <row spans="1:4" r="2">
      <c t="s" s="2" r="B2">
        <v>2</v>
      </c>
      <c t="s" s="2" r="C2">
        <v>30</v>
      </c>
      <c t="s" s="2" r="D2">
        <v>31</v>
      </c>
    </row>
    <row spans="1:4" r="3">
      <c t="s" s="3" r="A3">
        <v>996</v>
      </c>
    </row>
    <row spans="1:4" r="4">
      <c t="s" s="4" r="A4">
        <v>997</v>
      </c>
      <c t="n" s="8" r="B4">
        <v>35</v>
      </c>
      <c t="n" s="8" r="C4">
        <v>34</v>
      </c>
      <c t="n" s="8" r="D4">
        <v>30</v>
      </c>
    </row>
    <row spans="1:4" r="5">
      <c t="s" s="4" r="A5">
        <v>998</v>
      </c>
      <c t="n" s="6" r="B5">
        <v>-12</v>
      </c>
      <c t="n" s="6" r="C5">
        <v>-12</v>
      </c>
      <c t="n" s="6" r="D5">
        <v>-10</v>
      </c>
    </row>
    <row spans="1:4" r="6">
      <c t="s" s="4" r="A6">
        <v>999</v>
      </c>
      <c t="n" s="8" r="B6">
        <v>23</v>
      </c>
      <c t="n" s="8" r="C6">
        <v>22</v>
      </c>
      <c t="n" s="8" r="D6">
        <v>2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00</v>
      </c>
      <c t="s" s="2" r="B1">
        <v>1</v>
      </c>
    </row>
    <row spans="1:2" r="2">
      <c t="s" s="2" r="B2">
        <v>1001</v>
      </c>
    </row>
    <row spans="1:2" r="3">
      <c t="s" s="3" r="A3">
        <v>1002</v>
      </c>
    </row>
    <row spans="1:2" r="4">
      <c t="s" s="4" r="A4">
        <v>1003</v>
      </c>
      <c t="n" s="6" r="B4">
        <v>1</v>
      </c>
    </row>
    <row spans="1:2" r="5">
      <c t="s" s="4" r="A5">
        <v>1004</v>
      </c>
      <c t="n" s="11" r="B5">
        <v>0.3</v>
      </c>
    </row>
    <row spans="1:2" r="6">
      <c t="s" s="4" r="A6">
        <v>1005</v>
      </c>
      <c t="n" s="11" r="B6">
        <v>-0.4</v>
      </c>
    </row>
    <row spans="1:2" r="7">
      <c t="s" s="4" r="A7">
        <v>1006</v>
      </c>
      <c t="n" s="11" r="B7">
        <v>-0.1</v>
      </c>
    </row>
    <row spans="1:2" r="8">
      <c t="s" s="4" r="A8">
        <v>1007</v>
      </c>
      <c t="n" s="11" r="B8">
        <v>0.8</v>
      </c>
    </row>
    <row spans="1:2" r="9">
      <c t="s" s="3" r="A9">
        <v>1008</v>
      </c>
    </row>
    <row spans="1:2" r="10">
      <c t="s" s="4" r="A10">
        <v>1009</v>
      </c>
      <c t="n" s="9" r="B10">
        <v>60.68</v>
      </c>
    </row>
    <row spans="1:2" r="11">
      <c t="s" s="4" r="A11">
        <v>1010</v>
      </c>
      <c t="n" s="10" r="B11">
        <v>92.44</v>
      </c>
    </row>
    <row spans="1:2" r="12">
      <c t="s" s="4" r="A12">
        <v>1011</v>
      </c>
      <c t="n" s="10" r="B12">
        <v>52.11</v>
      </c>
    </row>
    <row spans="1:2" r="13">
      <c t="s" s="4" r="A13">
        <v>1012</v>
      </c>
      <c t="n" s="10" r="B13">
        <v>70.95999999999999</v>
      </c>
    </row>
    <row spans="1:2" r="14">
      <c t="s" s="4" r="A14">
        <v>1013</v>
      </c>
      <c t="n" s="9" r="B14">
        <v>73.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1014</v>
      </c>
      <c t="s" s="2" r="B1">
        <v>1</v>
      </c>
    </row>
    <row spans="1:2" r="2">
      <c t="s" s="2" r="B2">
        <v>966</v>
      </c>
    </row>
    <row spans="1:2" r="3">
      <c t="s" s="3" r="A3">
        <v>1015</v>
      </c>
    </row>
    <row spans="1:2" r="4">
      <c t="s" s="4" r="A4">
        <v>1016</v>
      </c>
      <c t="n" s="11" r="B4">
        <v>7.1</v>
      </c>
    </row>
    <row spans="1:2" r="5">
      <c t="s" s="4" r="A5">
        <v>1004</v>
      </c>
      <c t="n" s="11" r="B5">
        <v>0.6</v>
      </c>
    </row>
    <row spans="1:2" r="6">
      <c t="s" s="4" r="A6">
        <v>1017</v>
      </c>
      <c t="n" s="11" r="B6">
        <v>-1.2</v>
      </c>
    </row>
    <row spans="1:2" r="7">
      <c t="s" s="4" r="A7">
        <v>1018</v>
      </c>
      <c t="n" s="11" r="B7">
        <v>-0.1</v>
      </c>
    </row>
    <row spans="1:2" r="8">
      <c t="s" s="4" r="A8">
        <v>1019</v>
      </c>
      <c t="n" s="11" r="B8">
        <v>6.4</v>
      </c>
    </row>
    <row spans="1:2" r="9">
      <c t="s" s="3" r="A9">
        <v>1020</v>
      </c>
    </row>
    <row spans="1:2" r="10">
      <c t="s" s="4" r="A10">
        <v>1021</v>
      </c>
      <c t="n" s="9" r="B10">
        <v>56.25</v>
      </c>
    </row>
    <row spans="1:2" r="11">
      <c t="s" s="4" r="A11">
        <v>1022</v>
      </c>
      <c t="n" s="10" r="B11">
        <v>98.26000000000001</v>
      </c>
    </row>
    <row spans="1:2" r="12">
      <c t="s" s="4" r="A12">
        <v>1023</v>
      </c>
      <c t="n" s="10" r="B12">
        <v>49.41</v>
      </c>
    </row>
    <row spans="1:2" r="13">
      <c t="s" s="4" r="A13">
        <v>1024</v>
      </c>
      <c t="n" s="10" r="B13">
        <v>71.41</v>
      </c>
    </row>
    <row spans="1:2" r="14">
      <c t="s" s="4" r="A14">
        <v>1025</v>
      </c>
      <c t="n" s="9" r="B14">
        <v>61.44</v>
      </c>
    </row>
    <row spans="1:2" r="15">
      <c t="s" s="4" r="A15">
        <v>1026</v>
      </c>
      <c t="n" s="11" r="B15">
        <v>4.5</v>
      </c>
    </row>
    <row spans="1:2" r="16">
      <c t="s" s="4" r="A16">
        <v>1027</v>
      </c>
      <c t="n" s="9" r="B16">
        <v>54.19</v>
      </c>
    </row>
    <row spans="1:2" r="17">
      <c t="s" s="4" r="A17">
        <v>1028</v>
      </c>
      <c t="s" s="4" r="B17">
        <v>1029</v>
      </c>
    </row>
    <row spans="1:2" r="18">
      <c t="s" s="4" r="A18">
        <v>1030</v>
      </c>
      <c t="s" s="4" r="B18">
        <v>1031</v>
      </c>
    </row>
    <row spans="1:2" r="19">
      <c t="s" s="4" r="A19">
        <v>1032</v>
      </c>
      <c t="n" s="8" r="B19">
        <v>201</v>
      </c>
    </row>
    <row spans="1:2" r="20">
      <c t="s" s="4" r="A20">
        <v>1033</v>
      </c>
      <c t="n" s="8" r="B20">
        <v>1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26"/>
    <col customWidth="1" max="3" min="3" width="26"/>
    <col customWidth="1" max="4" min="4" width="24"/>
  </cols>
  <sheetData>
    <row spans="1:4" r="1">
      <c t="s" s="1" r="A1">
        <v>1034</v>
      </c>
      <c t="s" s="2" r="B1">
        <v>1</v>
      </c>
    </row>
    <row spans="1:4" r="2">
      <c t="s" s="2" r="B2">
        <v>2</v>
      </c>
      <c t="s" s="2" r="C2">
        <v>30</v>
      </c>
      <c t="s" s="2" r="D2">
        <v>31</v>
      </c>
    </row>
    <row spans="1:4" r="3">
      <c t="s" s="3" r="A3">
        <v>336</v>
      </c>
    </row>
    <row spans="1:4" r="4">
      <c t="s" s="4" r="A4">
        <v>1035</v>
      </c>
      <c t="s" s="4" r="B4">
        <v>1036</v>
      </c>
      <c t="s" s="4" r="C4">
        <v>1037</v>
      </c>
      <c t="s" s="4" r="D4">
        <v>1038</v>
      </c>
    </row>
    <row spans="1:4" r="5">
      <c t="s" s="4" r="A5">
        <v>1039</v>
      </c>
      <c t="s" s="4" r="B5">
        <v>1040</v>
      </c>
      <c t="s" s="4" r="C5">
        <v>1041</v>
      </c>
      <c t="s" s="4" r="D5">
        <v>1042</v>
      </c>
    </row>
    <row spans="1:4" r="6">
      <c t="s" s="4" r="A6">
        <v>1043</v>
      </c>
      <c t="s" s="4" r="B6">
        <v>1044</v>
      </c>
      <c t="s" s="4" r="C6">
        <v>1045</v>
      </c>
      <c t="s" s="4" r="D6">
        <v>1046</v>
      </c>
    </row>
    <row spans="1:4" r="7">
      <c t="s" s="4" r="A7">
        <v>1047</v>
      </c>
      <c t="s" s="4" r="B7">
        <v>1048</v>
      </c>
      <c t="s" s="4" r="C7">
        <v>1049</v>
      </c>
      <c t="s" s="4" r="D7">
        <v>1050</v>
      </c>
    </row>
    <row spans="1:4" r="8">
      <c t="s" s="4" r="A8">
        <v>646</v>
      </c>
    </row>
    <row spans="1:4" r="9">
      <c t="s" s="3" r="A9">
        <v>336</v>
      </c>
    </row>
    <row spans="1:4" r="10">
      <c t="s" s="4" r="A10">
        <v>1051</v>
      </c>
      <c t="s" s="4" r="B10">
        <v>1052</v>
      </c>
      <c t="s" s="4" r="C10">
        <v>1053</v>
      </c>
      <c t="s" s="4" r="D10">
        <v>1054</v>
      </c>
    </row>
    <row spans="1:4" r="11">
      <c t="s" s="4" r="A11">
        <v>648</v>
      </c>
    </row>
    <row spans="1:4" r="12">
      <c t="s" s="3" r="A12">
        <v>336</v>
      </c>
    </row>
    <row spans="1:4" r="13">
      <c t="s" s="4" r="A13">
        <v>1051</v>
      </c>
      <c t="s" s="4" r="B13">
        <v>1055</v>
      </c>
      <c t="s" s="4" r="C13">
        <v>1056</v>
      </c>
      <c t="s" s="4" r="D13">
        <v>10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8</v>
      </c>
      <c t="s" s="2" r="B1">
        <v>1</v>
      </c>
    </row>
    <row spans="1:4" r="2">
      <c t="s" s="2" r="B2">
        <v>2</v>
      </c>
      <c t="s" s="2" r="C2">
        <v>30</v>
      </c>
      <c t="s" s="2" r="D2">
        <v>31</v>
      </c>
    </row>
    <row spans="1:4" r="3">
      <c t="s" s="3" r="A3">
        <v>1059</v>
      </c>
    </row>
    <row spans="1:4" r="4">
      <c t="s" s="4" r="A4">
        <v>1060</v>
      </c>
      <c t="n" s="6" r="B4">
        <v>17000000</v>
      </c>
    </row>
    <row spans="1:4" r="5">
      <c t="s" s="4" r="A5">
        <v>1061</v>
      </c>
      <c t="n" s="8" r="B5">
        <v>35</v>
      </c>
      <c t="n" s="8" r="C5">
        <v>34</v>
      </c>
      <c t="n" s="8" r="D5">
        <v>30</v>
      </c>
    </row>
    <row spans="1:4" r="6">
      <c t="s" s="4" r="A6">
        <v>1062</v>
      </c>
      <c t="n" s="6" r="B6">
        <v>1</v>
      </c>
    </row>
    <row spans="1:4" r="7">
      <c t="s" s="4" r="A7">
        <v>1063</v>
      </c>
      <c t="n" s="9" r="B7">
        <v>20.58</v>
      </c>
      <c t="n" s="9" r="C7">
        <v>15.14</v>
      </c>
      <c t="n" s="9" r="D7">
        <v>10.06</v>
      </c>
    </row>
    <row spans="1:4" r="8">
      <c t="s" s="4" r="A8">
        <v>1064</v>
      </c>
      <c t="n" s="8" r="B8">
        <v>55</v>
      </c>
      <c t="n" s="8" r="C8">
        <v>115</v>
      </c>
      <c t="n" s="8" r="D8">
        <v>108</v>
      </c>
    </row>
    <row spans="1:4" r="9">
      <c t="s" s="4" r="A9">
        <v>1065</v>
      </c>
      <c t="n" s="6" r="B9">
        <v>59</v>
      </c>
      <c t="n" s="6" r="C9">
        <v>148</v>
      </c>
      <c t="n" s="6" r="D9">
        <v>206</v>
      </c>
    </row>
    <row spans="1:4" r="10">
      <c t="s" s="4" r="A10">
        <v>1066</v>
      </c>
      <c t="n" s="6" r="B10">
        <v>13</v>
      </c>
      <c t="n" s="6" r="C10">
        <v>16</v>
      </c>
      <c t="n" s="6" r="D10">
        <v>16</v>
      </c>
    </row>
    <row spans="1:4" r="11">
      <c t="s" s="4" r="A11">
        <v>1067</v>
      </c>
      <c t="n" s="8" r="B11">
        <v>20</v>
      </c>
      <c t="n" s="6" r="C11">
        <v>27</v>
      </c>
      <c t="n" s="6" r="D11">
        <v>23</v>
      </c>
    </row>
    <row spans="1:4" r="12">
      <c t="s" s="4" r="A12">
        <v>1068</v>
      </c>
    </row>
    <row spans="1:4" r="13">
      <c t="s" s="3" r="A13">
        <v>1059</v>
      </c>
    </row>
    <row spans="1:4" r="14">
      <c t="s" s="4" r="A14">
        <v>1069</v>
      </c>
      <c t="s" s="4" r="B14">
        <v>1070</v>
      </c>
    </row>
    <row spans="1:4" r="15">
      <c t="s" s="4" r="A15">
        <v>1071</v>
      </c>
      <c t="n" s="8" r="B15">
        <v>12</v>
      </c>
    </row>
    <row spans="1:4" r="16">
      <c t="s" s="4" r="A16">
        <v>1072</v>
      </c>
      <c t="s" s="4" r="B16">
        <v>1073</v>
      </c>
    </row>
    <row spans="1:4" r="17">
      <c t="s" s="4" r="A17">
        <v>1074</v>
      </c>
    </row>
    <row spans="1:4" r="18">
      <c t="s" s="3" r="A18">
        <v>1059</v>
      </c>
    </row>
    <row spans="1:4" r="19">
      <c t="s" s="4" r="A19">
        <v>1071</v>
      </c>
      <c t="n" s="8" r="B19">
        <v>18</v>
      </c>
    </row>
    <row spans="1:4" r="20">
      <c t="s" s="4" r="A20">
        <v>1072</v>
      </c>
      <c t="s" s="4" r="B20">
        <v>1075</v>
      </c>
    </row>
    <row spans="1:4" r="21">
      <c t="s" s="4" r="A21">
        <v>1076</v>
      </c>
    </row>
    <row spans="1:4" r="22">
      <c t="s" s="3" r="A22">
        <v>1059</v>
      </c>
    </row>
    <row spans="1:4" r="23">
      <c t="s" s="4" r="A23">
        <v>1077</v>
      </c>
      <c t="s" s="4" r="B23">
        <v>1078</v>
      </c>
    </row>
    <row spans="1:4" r="24">
      <c t="s" s="4" r="A24">
        <v>1079</v>
      </c>
    </row>
    <row spans="1:4" r="25">
      <c t="s" s="3" r="A25">
        <v>1059</v>
      </c>
    </row>
    <row spans="1:4" r="26">
      <c t="s" s="4" r="A26">
        <v>1077</v>
      </c>
      <c t="s" s="4" r="B26">
        <v>596</v>
      </c>
    </row>
    <row spans="1:4" r="27">
      <c t="s" s="4" r="A27">
        <v>1080</v>
      </c>
    </row>
    <row spans="1:4" r="28">
      <c t="s" s="3" r="A28">
        <v>1059</v>
      </c>
    </row>
    <row spans="1:4" r="29">
      <c t="s" s="4" r="A29">
        <v>1077</v>
      </c>
      <c t="s" s="4" r="B29">
        <v>596</v>
      </c>
    </row>
    <row spans="1:4" r="30">
      <c t="s" s="4" r="A30">
        <v>152</v>
      </c>
    </row>
    <row spans="1:4" r="31">
      <c t="s" s="3" r="A31">
        <v>1059</v>
      </c>
    </row>
    <row spans="1:4" r="32">
      <c t="s" s="4" r="A32">
        <v>1061</v>
      </c>
      <c t="n" s="8" r="C32">
        <v>5</v>
      </c>
      <c t="n" s="8" r="D32">
        <v>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1</v>
      </c>
      <c t="s" s="2" r="B1">
        <v>351</v>
      </c>
      <c t="s" s="2" r="J1">
        <v>1</v>
      </c>
    </row>
    <row spans="1:12" r="2">
      <c t="s" s="2" r="B2">
        <v>2</v>
      </c>
      <c t="s" s="2" r="C2">
        <v>352</v>
      </c>
      <c t="s" s="2" r="D2">
        <v>4</v>
      </c>
      <c t="s" s="2" r="E2">
        <v>353</v>
      </c>
      <c t="s" s="2" r="F2">
        <v>30</v>
      </c>
      <c t="s" s="2" r="G2">
        <v>354</v>
      </c>
      <c t="s" s="2" r="H2">
        <v>355</v>
      </c>
      <c t="s" s="2" r="I2">
        <v>356</v>
      </c>
      <c t="s" s="2" r="J2">
        <v>2</v>
      </c>
      <c t="s" s="2" r="K2">
        <v>30</v>
      </c>
      <c t="s" s="2" r="L2">
        <v>31</v>
      </c>
    </row>
    <row spans="1:12" r="3">
      <c t="s" s="3" r="A3">
        <v>1082</v>
      </c>
    </row>
    <row spans="1:12" r="4">
      <c t="s" s="4" r="A4">
        <v>1083</v>
      </c>
      <c t="n" s="8" r="B4">
        <v>3275</v>
      </c>
      <c t="n" s="8" r="C4">
        <v>3354</v>
      </c>
      <c t="n" s="8" r="D4">
        <v>3434</v>
      </c>
      <c t="n" s="8" r="E4">
        <v>3342</v>
      </c>
      <c t="n" s="8" r="F4">
        <v>3504</v>
      </c>
      <c t="n" s="8" r="G4">
        <v>3692</v>
      </c>
      <c t="n" s="8" r="H4">
        <v>3719</v>
      </c>
      <c t="n" s="8" r="I4">
        <v>3569</v>
      </c>
      <c t="n" s="8" r="J4">
        <v>13405</v>
      </c>
      <c t="n" s="8" r="K4">
        <v>14484</v>
      </c>
      <c t="n" s="8" r="L4">
        <v>14135</v>
      </c>
    </row>
    <row spans="1:12" r="5">
      <c t="s" s="3" r="A5">
        <v>1084</v>
      </c>
    </row>
    <row spans="1:12" r="6">
      <c t="s" s="4" r="A6">
        <v>1085</v>
      </c>
      <c t="n" s="6" r="B6">
        <v>679</v>
      </c>
      <c t="n" s="8" r="C6">
        <v>761</v>
      </c>
      <c t="n" s="8" r="D6">
        <v>730</v>
      </c>
      <c t="n" s="8" r="E6">
        <v>697</v>
      </c>
      <c t="n" s="6" r="F6">
        <v>686</v>
      </c>
      <c t="n" s="8" r="G6">
        <v>772</v>
      </c>
      <c t="n" s="8" r="H6">
        <v>763</v>
      </c>
      <c t="n" s="8" r="I6">
        <v>667</v>
      </c>
      <c t="n" s="6" r="J6">
        <v>2867</v>
      </c>
      <c t="n" s="6" r="K6">
        <v>2888</v>
      </c>
      <c t="n" s="6" r="L6">
        <v>2514</v>
      </c>
    </row>
    <row spans="1:12" r="7">
      <c t="s" s="3" r="A7">
        <v>1086</v>
      </c>
    </row>
    <row spans="1:12" r="8">
      <c t="s" s="4" r="A8">
        <v>1087</v>
      </c>
      <c t="n" s="6" r="J8">
        <v>477</v>
      </c>
      <c t="n" s="6" r="K8">
        <v>507</v>
      </c>
      <c t="n" s="6" r="L8">
        <v>613</v>
      </c>
    </row>
    <row spans="1:12" r="9">
      <c t="s" s="3" r="A9">
        <v>1088</v>
      </c>
    </row>
    <row spans="1:12" r="10">
      <c t="s" s="4" r="A10">
        <v>1089</v>
      </c>
      <c t="n" s="6" r="J10">
        <v>284</v>
      </c>
      <c t="n" s="6" r="K10">
        <v>361</v>
      </c>
      <c t="n" s="6" r="L10">
        <v>368</v>
      </c>
    </row>
    <row spans="1:12" r="11">
      <c t="s" s="3" r="A11">
        <v>1090</v>
      </c>
    </row>
    <row spans="1:12" r="12">
      <c t="s" s="4" r="A12">
        <v>1091</v>
      </c>
      <c t="n" s="6" r="B12">
        <v>15729</v>
      </c>
      <c t="n" s="6" r="F12">
        <v>17465</v>
      </c>
      <c t="n" s="6" r="J12">
        <v>15729</v>
      </c>
      <c t="n" s="6" r="K12">
        <v>17465</v>
      </c>
      <c t="n" s="6" r="L12">
        <v>19599</v>
      </c>
    </row>
    <row spans="1:12" r="13">
      <c t="s" s="4" r="A13">
        <v>152</v>
      </c>
    </row>
    <row spans="1:12" r="14">
      <c t="s" s="3" r="A14">
        <v>1086</v>
      </c>
    </row>
    <row spans="1:12" r="15">
      <c t="s" s="4" r="A15">
        <v>1087</v>
      </c>
      <c t="n" s="6" r="J15">
        <v>0</v>
      </c>
      <c t="n" s="6" r="K15">
        <v>0</v>
      </c>
      <c t="n" s="6" r="L15">
        <v>91</v>
      </c>
    </row>
    <row spans="1:12" r="16">
      <c t="s" s="3" r="A16">
        <v>1088</v>
      </c>
    </row>
    <row spans="1:12" r="17">
      <c t="s" s="4" r="A17">
        <v>1089</v>
      </c>
      <c t="n" s="6" r="J17">
        <v>0</v>
      </c>
      <c t="n" s="6" r="K17">
        <v>3</v>
      </c>
      <c t="n" s="6" r="L17">
        <v>31</v>
      </c>
    </row>
    <row spans="1:12" r="18">
      <c t="s" s="4" r="A18">
        <v>1092</v>
      </c>
    </row>
    <row spans="1:12" r="19">
      <c t="s" s="3" r="A19">
        <v>1084</v>
      </c>
    </row>
    <row spans="1:12" r="20">
      <c t="s" s="4" r="A20">
        <v>1085</v>
      </c>
      <c t="n" s="6" r="J20">
        <v>2938</v>
      </c>
      <c t="n" s="6" r="K20">
        <v>2958</v>
      </c>
      <c t="n" s="6" r="L20">
        <v>2641</v>
      </c>
    </row>
    <row spans="1:12" r="21">
      <c t="s" s="3" r="A21">
        <v>1086</v>
      </c>
    </row>
    <row spans="1:12" r="22">
      <c t="s" s="4" r="A22">
        <v>1087</v>
      </c>
      <c t="n" s="6" r="J22">
        <v>477</v>
      </c>
      <c t="n" s="6" r="K22">
        <v>507</v>
      </c>
      <c t="n" s="6" r="L22">
        <v>522</v>
      </c>
    </row>
    <row spans="1:12" r="23">
      <c t="s" s="3" r="A23">
        <v>1088</v>
      </c>
    </row>
    <row spans="1:12" r="24">
      <c t="s" s="4" r="A24">
        <v>1089</v>
      </c>
      <c t="n" s="6" r="J24">
        <v>284</v>
      </c>
      <c t="n" s="6" r="K24">
        <v>358</v>
      </c>
      <c t="n" s="6" r="L24">
        <v>337</v>
      </c>
    </row>
    <row spans="1:12" r="25">
      <c t="s" s="3" r="A25">
        <v>1090</v>
      </c>
    </row>
    <row spans="1:12" r="26">
      <c t="s" s="4" r="A26">
        <v>1091</v>
      </c>
      <c t="n" s="6" r="B26">
        <v>10490</v>
      </c>
      <c t="n" s="6" r="F26">
        <v>11375</v>
      </c>
      <c t="n" s="6" r="J26">
        <v>10490</v>
      </c>
      <c t="n" s="6" r="K26">
        <v>11375</v>
      </c>
      <c t="n" s="6" r="L26">
        <v>12131</v>
      </c>
    </row>
    <row spans="1:12" r="27">
      <c t="s" s="4" r="A27">
        <v>1093</v>
      </c>
    </row>
    <row spans="1:12" r="28">
      <c t="s" s="3" r="A28">
        <v>1082</v>
      </c>
    </row>
    <row spans="1:12" r="29">
      <c t="s" s="4" r="A29">
        <v>1083</v>
      </c>
      <c t="n" s="6" r="J29">
        <v>2529</v>
      </c>
      <c t="n" s="6" r="K29">
        <v>2590</v>
      </c>
      <c t="n" s="6" r="L29">
        <v>2396</v>
      </c>
    </row>
    <row spans="1:12" r="30">
      <c t="s" s="3" r="A30">
        <v>1084</v>
      </c>
    </row>
    <row spans="1:12" r="31">
      <c t="s" s="4" r="A31">
        <v>1085</v>
      </c>
      <c t="n" s="6" r="J31">
        <v>613</v>
      </c>
      <c t="n" s="6" r="K31">
        <v>600</v>
      </c>
      <c t="n" s="6" r="L31">
        <v>490</v>
      </c>
    </row>
    <row spans="1:12" r="32">
      <c t="s" s="3" r="A32">
        <v>1086</v>
      </c>
    </row>
    <row spans="1:12" r="33">
      <c t="s" s="4" r="A33">
        <v>1087</v>
      </c>
      <c t="n" s="6" r="J33">
        <v>76</v>
      </c>
      <c t="n" s="6" r="K33">
        <v>79</v>
      </c>
      <c t="n" s="6" r="L33">
        <v>80</v>
      </c>
    </row>
    <row spans="1:12" r="34">
      <c t="s" s="3" r="A34">
        <v>1088</v>
      </c>
    </row>
    <row spans="1:12" r="35">
      <c t="s" s="4" r="A35">
        <v>1089</v>
      </c>
      <c t="n" s="6" r="J35">
        <v>106</v>
      </c>
      <c t="n" s="6" r="K35">
        <v>96</v>
      </c>
      <c t="n" s="6" r="L35">
        <v>119</v>
      </c>
    </row>
    <row spans="1:12" r="36">
      <c t="s" s="3" r="A36">
        <v>1090</v>
      </c>
    </row>
    <row spans="1:12" r="37">
      <c t="s" s="4" r="A37">
        <v>1091</v>
      </c>
      <c t="n" s="6" r="B37">
        <v>1419</v>
      </c>
      <c t="n" s="6" r="F37">
        <v>1454</v>
      </c>
      <c t="n" s="6" r="J37">
        <v>1419</v>
      </c>
      <c t="n" s="6" r="K37">
        <v>1454</v>
      </c>
      <c t="n" s="6" r="L37">
        <v>1571</v>
      </c>
    </row>
    <row spans="1:12" r="38">
      <c t="s" s="4" r="A38">
        <v>1094</v>
      </c>
    </row>
    <row spans="1:12" r="39">
      <c t="s" s="3" r="A39">
        <v>1082</v>
      </c>
    </row>
    <row spans="1:12" r="40">
      <c t="s" s="4" r="A40">
        <v>1083</v>
      </c>
      <c t="n" s="6" r="J40">
        <v>1969</v>
      </c>
      <c t="n" s="6" r="K40">
        <v>2204</v>
      </c>
      <c t="n" s="6" r="L40">
        <v>2176</v>
      </c>
    </row>
    <row spans="1:12" r="41">
      <c t="s" s="3" r="A41">
        <v>1084</v>
      </c>
    </row>
    <row spans="1:12" r="42">
      <c t="s" s="4" r="A42">
        <v>1085</v>
      </c>
      <c t="n" s="6" r="J42">
        <v>322</v>
      </c>
      <c t="n" s="6" r="K42">
        <v>340</v>
      </c>
      <c t="n" s="6" r="L42">
        <v>321</v>
      </c>
    </row>
    <row spans="1:12" r="43">
      <c t="s" s="3" r="A43">
        <v>1086</v>
      </c>
    </row>
    <row spans="1:12" r="44">
      <c t="s" s="4" r="A44">
        <v>1087</v>
      </c>
      <c t="n" s="6" r="J44">
        <v>110</v>
      </c>
      <c t="n" s="6" r="K44">
        <v>115</v>
      </c>
      <c t="n" s="6" r="L44">
        <v>119</v>
      </c>
    </row>
    <row spans="1:12" r="45">
      <c t="s" s="3" r="A45">
        <v>1088</v>
      </c>
    </row>
    <row spans="1:12" r="46">
      <c t="s" s="4" r="A46">
        <v>1089</v>
      </c>
      <c t="n" s="6" r="J46">
        <v>32</v>
      </c>
      <c t="n" s="6" r="K46">
        <v>56</v>
      </c>
      <c t="n" s="6" r="L46">
        <v>39</v>
      </c>
    </row>
    <row spans="1:12" r="47">
      <c t="s" s="3" r="A47">
        <v>1090</v>
      </c>
    </row>
    <row spans="1:12" r="48">
      <c t="s" s="4" r="A48">
        <v>1091</v>
      </c>
      <c t="n" s="6" r="B48">
        <v>2448</v>
      </c>
      <c t="n" s="6" r="F48">
        <v>2615</v>
      </c>
      <c t="n" s="6" r="J48">
        <v>2448</v>
      </c>
      <c t="n" s="6" r="K48">
        <v>2615</v>
      </c>
      <c t="n" s="6" r="L48">
        <v>2772</v>
      </c>
    </row>
    <row spans="1:12" r="49">
      <c t="s" s="4" r="A49">
        <v>1095</v>
      </c>
    </row>
    <row spans="1:12" r="50">
      <c t="s" s="3" r="A50">
        <v>1082</v>
      </c>
    </row>
    <row spans="1:12" r="51">
      <c t="s" s="4" r="A51">
        <v>1083</v>
      </c>
      <c t="n" s="6" r="J51">
        <v>2096</v>
      </c>
      <c t="n" s="6" r="K51">
        <v>2177</v>
      </c>
      <c t="n" s="6" r="L51">
        <v>2047</v>
      </c>
    </row>
    <row spans="1:12" r="52">
      <c t="s" s="3" r="A52">
        <v>1084</v>
      </c>
    </row>
    <row spans="1:12" r="53">
      <c t="s" s="4" r="A53">
        <v>1085</v>
      </c>
      <c t="n" s="6" r="J53">
        <v>498</v>
      </c>
      <c t="n" s="6" r="K53">
        <v>453</v>
      </c>
      <c t="n" s="6" r="L53">
        <v>385</v>
      </c>
    </row>
    <row spans="1:12" r="54">
      <c t="s" s="3" r="A54">
        <v>1086</v>
      </c>
    </row>
    <row spans="1:12" r="55">
      <c t="s" s="4" r="A55">
        <v>1087</v>
      </c>
      <c t="n" s="6" r="J55">
        <v>48</v>
      </c>
      <c t="n" s="6" r="K55">
        <v>52</v>
      </c>
      <c t="n" s="6" r="L55">
        <v>50</v>
      </c>
    </row>
    <row spans="1:12" r="56">
      <c t="s" s="3" r="A56">
        <v>1088</v>
      </c>
    </row>
    <row spans="1:12" r="57">
      <c t="s" s="4" r="A57">
        <v>1089</v>
      </c>
      <c t="n" s="6" r="J57">
        <v>37</v>
      </c>
      <c t="n" s="6" r="K57">
        <v>47</v>
      </c>
      <c t="n" s="6" r="L57">
        <v>37</v>
      </c>
    </row>
    <row spans="1:12" r="58">
      <c t="s" s="3" r="A58">
        <v>1090</v>
      </c>
    </row>
    <row spans="1:12" r="59">
      <c t="s" s="4" r="A59">
        <v>1091</v>
      </c>
      <c t="n" s="6" r="B59">
        <v>1054</v>
      </c>
      <c t="n" s="6" r="F59">
        <v>1123</v>
      </c>
      <c t="n" s="6" r="J59">
        <v>1054</v>
      </c>
      <c t="n" s="6" r="K59">
        <v>1123</v>
      </c>
      <c t="n" s="6" r="L59">
        <v>1184</v>
      </c>
    </row>
    <row spans="1:12" r="60">
      <c t="s" s="4" r="A60">
        <v>1096</v>
      </c>
    </row>
    <row spans="1:12" r="61">
      <c t="s" s="3" r="A61">
        <v>1082</v>
      </c>
    </row>
    <row spans="1:12" r="62">
      <c t="s" s="4" r="A62">
        <v>1083</v>
      </c>
      <c t="n" s="6" r="J62">
        <v>1712</v>
      </c>
      <c t="n" s="6" r="K62">
        <v>1927</v>
      </c>
      <c t="n" s="6" r="L62">
        <v>1993</v>
      </c>
    </row>
    <row spans="1:12" r="63">
      <c t="s" s="3" r="A63">
        <v>1084</v>
      </c>
    </row>
    <row spans="1:12" r="64">
      <c t="s" s="4" r="A64">
        <v>1085</v>
      </c>
      <c t="n" s="6" r="J64">
        <v>335</v>
      </c>
      <c t="n" s="6" r="K64">
        <v>357</v>
      </c>
      <c t="n" s="6" r="L64">
        <v>335</v>
      </c>
    </row>
    <row spans="1:12" r="65">
      <c t="s" s="3" r="A65">
        <v>1086</v>
      </c>
    </row>
    <row spans="1:12" r="66">
      <c t="s" s="4" r="A66">
        <v>1087</v>
      </c>
      <c t="n" s="6" r="J66">
        <v>95</v>
      </c>
      <c t="n" s="6" r="K66">
        <v>99</v>
      </c>
      <c t="n" s="6" r="L66">
        <v>103</v>
      </c>
    </row>
    <row spans="1:12" r="67">
      <c t="s" s="3" r="A67">
        <v>1088</v>
      </c>
    </row>
    <row spans="1:12" r="68">
      <c t="s" s="4" r="A68">
        <v>1089</v>
      </c>
      <c t="n" s="6" r="J68">
        <v>20</v>
      </c>
      <c t="n" s="6" r="K68">
        <v>28</v>
      </c>
      <c t="n" s="6" r="L68">
        <v>28</v>
      </c>
    </row>
    <row spans="1:12" r="69">
      <c t="s" s="3" r="A69">
        <v>1090</v>
      </c>
    </row>
    <row spans="1:12" r="70">
      <c t="s" s="4" r="A70">
        <v>1091</v>
      </c>
      <c t="n" s="6" r="B70">
        <v>2034</v>
      </c>
      <c t="n" s="6" r="F70">
        <v>2257</v>
      </c>
      <c t="n" s="6" r="J70">
        <v>2034</v>
      </c>
      <c t="n" s="6" r="K70">
        <v>2257</v>
      </c>
      <c t="n" s="6" r="L70">
        <v>2420</v>
      </c>
    </row>
    <row spans="1:12" r="71">
      <c t="s" s="4" r="A71">
        <v>1097</v>
      </c>
    </row>
    <row spans="1:12" r="72">
      <c t="s" s="3" r="A72">
        <v>1082</v>
      </c>
    </row>
    <row spans="1:12" r="73">
      <c t="s" s="4" r="A73">
        <v>1083</v>
      </c>
      <c t="n" s="6" r="J73">
        <v>1650</v>
      </c>
      <c t="n" s="6" r="K73">
        <v>1850</v>
      </c>
      <c t="n" s="6" r="L73">
        <v>1837</v>
      </c>
    </row>
    <row spans="1:12" r="74">
      <c t="s" s="3" r="A74">
        <v>1084</v>
      </c>
    </row>
    <row spans="1:12" r="75">
      <c t="s" s="4" r="A75">
        <v>1085</v>
      </c>
      <c t="n" s="6" r="J75">
        <v>415</v>
      </c>
      <c t="n" s="6" r="K75">
        <v>479</v>
      </c>
      <c t="n" s="6" r="L75">
        <v>464</v>
      </c>
    </row>
    <row spans="1:12" r="76">
      <c t="s" s="3" r="A76">
        <v>1086</v>
      </c>
    </row>
    <row spans="1:12" r="77">
      <c t="s" s="4" r="A77">
        <v>1087</v>
      </c>
      <c t="n" s="6" r="J77">
        <v>37</v>
      </c>
      <c t="n" s="6" r="K77">
        <v>38</v>
      </c>
      <c t="n" s="6" r="L77">
        <v>37</v>
      </c>
    </row>
    <row spans="1:12" r="78">
      <c t="s" s="3" r="A78">
        <v>1088</v>
      </c>
    </row>
    <row spans="1:12" r="79">
      <c t="s" s="4" r="A79">
        <v>1089</v>
      </c>
      <c t="n" s="6" r="J79">
        <v>23</v>
      </c>
      <c t="n" s="6" r="K79">
        <v>36</v>
      </c>
      <c t="n" s="6" r="L79">
        <v>35</v>
      </c>
    </row>
    <row spans="1:12" r="80">
      <c t="s" s="3" r="A80">
        <v>1090</v>
      </c>
    </row>
    <row spans="1:12" r="81">
      <c t="s" s="4" r="A81">
        <v>1091</v>
      </c>
      <c t="n" s="6" r="B81">
        <v>747</v>
      </c>
      <c t="n" s="6" r="F81">
        <v>879</v>
      </c>
      <c t="n" s="6" r="J81">
        <v>747</v>
      </c>
      <c t="n" s="6" r="K81">
        <v>879</v>
      </c>
      <c t="n" s="6" r="L81">
        <v>936</v>
      </c>
    </row>
    <row spans="1:12" r="82">
      <c t="s" s="4" r="A82">
        <v>1098</v>
      </c>
    </row>
    <row spans="1:12" r="83">
      <c t="s" s="3" r="A83">
        <v>1082</v>
      </c>
    </row>
    <row spans="1:12" r="84">
      <c t="s" s="4" r="A84">
        <v>1083</v>
      </c>
      <c t="n" s="6" r="J84">
        <v>1587</v>
      </c>
      <c t="n" s="6" r="K84">
        <v>1707</v>
      </c>
      <c t="n" s="6" r="L84">
        <v>1717</v>
      </c>
    </row>
    <row spans="1:12" r="85">
      <c t="s" s="3" r="A85">
        <v>1084</v>
      </c>
    </row>
    <row spans="1:12" r="86">
      <c t="s" s="4" r="A86">
        <v>1085</v>
      </c>
      <c t="n" s="6" r="J86">
        <v>316</v>
      </c>
      <c t="n" s="6" r="K86">
        <v>289</v>
      </c>
      <c t="n" s="6" r="L86">
        <v>238</v>
      </c>
    </row>
    <row spans="1:12" r="87">
      <c t="s" s="3" r="A87">
        <v>1086</v>
      </c>
    </row>
    <row spans="1:12" r="88">
      <c t="s" s="4" r="A88">
        <v>1087</v>
      </c>
      <c t="n" s="6" r="J88">
        <v>36</v>
      </c>
      <c t="n" s="6" r="K88">
        <v>43</v>
      </c>
      <c t="n" s="6" r="L88">
        <v>49</v>
      </c>
    </row>
    <row spans="1:12" r="89">
      <c t="s" s="3" r="A89">
        <v>1088</v>
      </c>
    </row>
    <row spans="1:12" r="90">
      <c t="s" s="4" r="A90">
        <v>1089</v>
      </c>
      <c t="n" s="6" r="J90">
        <v>26</v>
      </c>
      <c t="n" s="6" r="K90">
        <v>41</v>
      </c>
      <c t="n" s="6" r="L90">
        <v>32</v>
      </c>
    </row>
    <row spans="1:12" r="91">
      <c t="s" s="3" r="A91">
        <v>1090</v>
      </c>
    </row>
    <row spans="1:12" r="92">
      <c t="s" s="4" r="A92">
        <v>1091</v>
      </c>
      <c t="n" s="6" r="B92">
        <v>1129</v>
      </c>
      <c t="n" s="6" r="F92">
        <v>1249</v>
      </c>
      <c t="n" s="6" r="J92">
        <v>1129</v>
      </c>
      <c t="n" s="6" r="K92">
        <v>1249</v>
      </c>
      <c t="n" s="6" r="L92">
        <v>1309</v>
      </c>
    </row>
    <row spans="1:12" r="93">
      <c t="s" s="4" r="A93">
        <v>1099</v>
      </c>
    </row>
    <row spans="1:12" r="94">
      <c t="s" s="3" r="A94">
        <v>1082</v>
      </c>
    </row>
    <row spans="1:12" r="95">
      <c t="s" s="4" r="A95">
        <v>1083</v>
      </c>
      <c t="n" s="6" r="J95">
        <v>1885</v>
      </c>
      <c t="n" s="6" r="K95">
        <v>2055</v>
      </c>
      <c t="n" s="6" r="L95">
        <v>2007</v>
      </c>
    </row>
    <row spans="1:12" r="96">
      <c t="s" s="3" r="A96">
        <v>1084</v>
      </c>
    </row>
    <row spans="1:12" r="97">
      <c t="s" s="4" r="A97">
        <v>1085</v>
      </c>
      <c t="n" s="6" r="J97">
        <v>439</v>
      </c>
      <c t="n" s="6" r="K97">
        <v>440</v>
      </c>
      <c t="n" s="6" r="L97">
        <v>408</v>
      </c>
    </row>
    <row spans="1:12" r="98">
      <c t="s" s="3" r="A98">
        <v>1086</v>
      </c>
    </row>
    <row spans="1:12" r="99">
      <c t="s" s="4" r="A99">
        <v>1087</v>
      </c>
      <c t="n" s="6" r="J99">
        <v>75</v>
      </c>
      <c t="n" s="6" r="K99">
        <v>81</v>
      </c>
      <c t="n" s="6" r="L99">
        <v>84</v>
      </c>
    </row>
    <row spans="1:12" r="100">
      <c t="s" s="3" r="A100">
        <v>1088</v>
      </c>
    </row>
    <row spans="1:12" r="101">
      <c t="s" s="4" r="A101">
        <v>1089</v>
      </c>
      <c t="n" s="6" r="J101">
        <v>40</v>
      </c>
      <c t="n" s="6" r="K101">
        <v>54</v>
      </c>
      <c t="n" s="6" r="L101">
        <v>47</v>
      </c>
    </row>
    <row spans="1:12" r="102">
      <c t="s" s="3" r="A102">
        <v>1090</v>
      </c>
    </row>
    <row spans="1:12" r="103">
      <c t="s" s="4" r="A103">
        <v>1091</v>
      </c>
      <c t="n" s="6" r="B103">
        <v>1659</v>
      </c>
      <c t="n" s="6" r="F103">
        <v>1798</v>
      </c>
      <c t="n" s="6" r="J103">
        <v>1659</v>
      </c>
      <c t="n" s="6" r="K103">
        <v>1798</v>
      </c>
      <c t="n" s="6" r="L103">
        <v>1939</v>
      </c>
    </row>
    <row spans="1:12" r="104">
      <c t="s" s="4" r="A104">
        <v>1100</v>
      </c>
    </row>
    <row spans="1:12" r="105">
      <c t="s" s="3" r="A105">
        <v>1082</v>
      </c>
    </row>
    <row spans="1:12" r="106">
      <c t="s" s="4" r="A106">
        <v>1083</v>
      </c>
      <c t="n" s="6" r="J106">
        <v>-23</v>
      </c>
      <c t="n" s="6" r="K106">
        <v>-26</v>
      </c>
      <c t="n" s="6" r="L106">
        <v>-38</v>
      </c>
    </row>
    <row spans="1:12" r="107">
      <c t="s" s="4" r="A107">
        <v>1101</v>
      </c>
    </row>
    <row spans="1:12" r="108">
      <c t="s" s="3" r="A108">
        <v>1084</v>
      </c>
    </row>
    <row spans="1:12" r="109">
      <c t="s" s="4" r="A109">
        <v>1085</v>
      </c>
      <c t="n" s="6" r="J109">
        <v>-71</v>
      </c>
      <c t="n" s="6" r="K109">
        <v>-70</v>
      </c>
      <c t="n" s="6" r="L109">
        <v>-127</v>
      </c>
    </row>
    <row spans="1:12" r="110">
      <c t="s" s="4" r="A110">
        <v>1102</v>
      </c>
    </row>
    <row spans="1:12" r="111">
      <c t="s" s="3" r="A111">
        <v>1090</v>
      </c>
    </row>
    <row spans="1:12" r="112">
      <c t="s" s="4" r="A112">
        <v>1091</v>
      </c>
      <c t="n" s="6" r="B112">
        <v>0</v>
      </c>
      <c t="n" s="6" r="F112">
        <v>0</v>
      </c>
      <c t="n" s="6" r="J112">
        <v>0</v>
      </c>
      <c t="n" s="6" r="K112">
        <v>0</v>
      </c>
      <c t="n" s="6" r="L112">
        <v>1836</v>
      </c>
    </row>
    <row spans="1:12" r="113">
      <c t="s" s="4" r="A113">
        <v>1103</v>
      </c>
    </row>
    <row spans="1:12" r="114">
      <c t="s" s="3" r="A114">
        <v>1090</v>
      </c>
    </row>
    <row spans="1:12" r="115">
      <c t="s" s="4" r="A115">
        <v>1091</v>
      </c>
      <c t="n" s="8" r="B115">
        <v>5239</v>
      </c>
      <c t="n" s="8" r="F115">
        <v>6090</v>
      </c>
      <c t="n" s="8" r="J115">
        <v>5239</v>
      </c>
      <c t="n" s="8" r="K115">
        <v>6090</v>
      </c>
      <c t="n" s="8" r="L115">
        <v>56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4</v>
      </c>
      <c t="s" s="2" r="B1">
        <v>351</v>
      </c>
      <c t="s" s="2" r="J1">
        <v>1</v>
      </c>
    </row>
    <row spans="1:12" r="2">
      <c t="s" s="2" r="B2">
        <v>2</v>
      </c>
      <c t="s" s="2" r="C2">
        <v>352</v>
      </c>
      <c t="s" s="2" r="D2">
        <v>4</v>
      </c>
      <c t="s" s="2" r="E2">
        <v>353</v>
      </c>
      <c t="s" s="2" r="F2">
        <v>30</v>
      </c>
      <c t="s" s="2" r="G2">
        <v>354</v>
      </c>
      <c t="s" s="2" r="H2">
        <v>355</v>
      </c>
      <c t="s" s="2" r="I2">
        <v>356</v>
      </c>
      <c t="s" s="2" r="J2">
        <v>2</v>
      </c>
      <c t="s" s="2" r="K2">
        <v>30</v>
      </c>
      <c t="s" s="2" r="L2">
        <v>31</v>
      </c>
    </row>
    <row spans="1:12" r="3">
      <c t="s" s="3" r="A3">
        <v>1105</v>
      </c>
    </row>
    <row spans="1:12" r="4">
      <c t="s" s="4" r="A4">
        <v>1083</v>
      </c>
      <c t="n" s="8" r="B4">
        <v>3275</v>
      </c>
      <c t="n" s="8" r="C4">
        <v>3354</v>
      </c>
      <c t="n" s="8" r="D4">
        <v>3434</v>
      </c>
      <c t="n" s="8" r="E4">
        <v>3342</v>
      </c>
      <c t="n" s="8" r="F4">
        <v>3504</v>
      </c>
      <c t="n" s="8" r="G4">
        <v>3692</v>
      </c>
      <c t="n" s="8" r="H4">
        <v>3719</v>
      </c>
      <c t="n" s="8" r="I4">
        <v>3569</v>
      </c>
      <c t="n" s="8" r="J4">
        <v>13405</v>
      </c>
      <c t="n" s="8" r="K4">
        <v>14484</v>
      </c>
      <c t="n" s="8" r="L4">
        <v>14135</v>
      </c>
    </row>
    <row spans="1:12" r="5">
      <c t="s" s="4" r="A5">
        <v>1106</v>
      </c>
    </row>
    <row spans="1:12" r="6">
      <c t="s" s="3" r="A6">
        <v>1105</v>
      </c>
    </row>
    <row spans="1:12" r="7">
      <c t="s" s="4" r="A7">
        <v>1083</v>
      </c>
      <c t="n" s="6" r="J7">
        <v>6167</v>
      </c>
      <c t="n" s="6" r="K7">
        <v>6191</v>
      </c>
      <c t="n" s="6" r="L7">
        <v>6030</v>
      </c>
    </row>
    <row spans="1:12" r="8">
      <c t="s" s="4" r="A8">
        <v>1107</v>
      </c>
    </row>
    <row spans="1:12" r="9">
      <c t="s" s="3" r="A9">
        <v>1105</v>
      </c>
    </row>
    <row spans="1:12" r="10">
      <c t="s" s="4" r="A10">
        <v>1083</v>
      </c>
      <c t="n" s="6" r="J10">
        <v>928</v>
      </c>
      <c t="n" s="6" r="K10">
        <v>993</v>
      </c>
      <c t="n" s="6" r="L10">
        <v>973</v>
      </c>
    </row>
    <row spans="1:12" r="11">
      <c t="s" s="4" r="A11">
        <v>1108</v>
      </c>
    </row>
    <row spans="1:12" r="12">
      <c t="s" s="3" r="A12">
        <v>1105</v>
      </c>
    </row>
    <row spans="1:12" r="13">
      <c t="s" s="4" r="A13">
        <v>1083</v>
      </c>
      <c t="n" s="6" r="J13">
        <v>7095</v>
      </c>
      <c t="n" s="6" r="K13">
        <v>7184</v>
      </c>
      <c t="n" s="6" r="L13">
        <v>7003</v>
      </c>
    </row>
    <row spans="1:12" r="14">
      <c t="s" s="4" r="A14">
        <v>1109</v>
      </c>
    </row>
    <row spans="1:12" r="15">
      <c t="s" s="3" r="A15">
        <v>1105</v>
      </c>
    </row>
    <row spans="1:12" r="16">
      <c t="s" s="4" r="A16">
        <v>1083</v>
      </c>
      <c t="n" s="6" r="J16">
        <v>3725</v>
      </c>
      <c t="n" s="6" r="K16">
        <v>4319</v>
      </c>
      <c t="n" s="6" r="L16">
        <v>4162</v>
      </c>
    </row>
    <row spans="1:12" r="17">
      <c t="s" s="4" r="A17">
        <v>1110</v>
      </c>
    </row>
    <row spans="1:12" r="18">
      <c t="s" s="3" r="A18">
        <v>1105</v>
      </c>
    </row>
    <row spans="1:12" r="19">
      <c t="s" s="4" r="A19">
        <v>1083</v>
      </c>
      <c t="n" s="6" r="J19">
        <v>2197</v>
      </c>
      <c t="n" s="6" r="K19">
        <v>2427</v>
      </c>
      <c t="n" s="6" r="L19">
        <v>2366</v>
      </c>
    </row>
    <row spans="1:12" r="20">
      <c t="s" s="4" r="A20">
        <v>1111</v>
      </c>
    </row>
    <row spans="1:12" r="21">
      <c t="s" s="3" r="A21">
        <v>1105</v>
      </c>
    </row>
    <row spans="1:12" r="22">
      <c t="s" s="4" r="A22">
        <v>1083</v>
      </c>
      <c t="n" s="8" r="J22">
        <v>388</v>
      </c>
      <c t="n" s="8" r="K22">
        <v>554</v>
      </c>
      <c t="n" s="8" r="L22">
        <v>60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112</v>
      </c>
      <c t="s" s="2" r="B1">
        <v>1</v>
      </c>
    </row>
    <row spans="1:4" r="2">
      <c t="s" s="2" r="B2">
        <v>2</v>
      </c>
      <c t="s" s="2" r="C2">
        <v>30</v>
      </c>
      <c t="s" s="2" r="D2">
        <v>31</v>
      </c>
    </row>
    <row spans="1:4" r="3">
      <c t="s" s="3" r="A3">
        <v>222</v>
      </c>
    </row>
    <row spans="1:4" r="4">
      <c t="s" s="4" r="A4">
        <v>1113</v>
      </c>
      <c t="n" s="6" r="B4">
        <v>7</v>
      </c>
    </row>
    <row spans="1:4" r="5">
      <c t="s" s="4" r="A5">
        <v>1114</v>
      </c>
      <c t="s" s="4" r="B5">
        <v>835</v>
      </c>
      <c t="s" s="4" r="C5">
        <v>835</v>
      </c>
      <c t="s" s="4" r="D5">
        <v>8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5</v>
      </c>
      <c t="s" s="2" r="B1">
        <v>351</v>
      </c>
      <c t="s" s="2" r="J1">
        <v>1</v>
      </c>
    </row>
    <row spans="1:12" r="2">
      <c t="s" s="2" r="B2">
        <v>2</v>
      </c>
      <c t="s" s="2" r="C2">
        <v>352</v>
      </c>
      <c t="s" s="2" r="D2">
        <v>4</v>
      </c>
      <c t="s" s="2" r="E2">
        <v>353</v>
      </c>
      <c t="s" s="2" r="F2">
        <v>30</v>
      </c>
      <c t="s" s="2" r="G2">
        <v>354</v>
      </c>
      <c t="s" s="2" r="H2">
        <v>355</v>
      </c>
      <c t="s" s="2" r="I2">
        <v>356</v>
      </c>
      <c t="s" s="2" r="J2">
        <v>2</v>
      </c>
      <c t="s" s="2" r="K2">
        <v>30</v>
      </c>
      <c t="s" s="2" r="L2">
        <v>31</v>
      </c>
    </row>
    <row spans="1:12" r="3">
      <c t="s" s="3" r="A3">
        <v>225</v>
      </c>
    </row>
    <row spans="1:12" r="4">
      <c t="s" s="4" r="A4">
        <v>33</v>
      </c>
      <c t="n" s="8" r="B4">
        <v>3275</v>
      </c>
      <c t="n" s="8" r="C4">
        <v>3354</v>
      </c>
      <c t="n" s="8" r="D4">
        <v>3434</v>
      </c>
      <c t="n" s="8" r="E4">
        <v>3342</v>
      </c>
      <c t="n" s="8" r="F4">
        <v>3504</v>
      </c>
      <c t="n" s="8" r="G4">
        <v>3692</v>
      </c>
      <c t="n" s="8" r="H4">
        <v>3719</v>
      </c>
      <c t="n" s="8" r="I4">
        <v>3569</v>
      </c>
      <c t="n" s="8" r="J4">
        <v>13405</v>
      </c>
      <c t="n" s="8" r="K4">
        <v>14484</v>
      </c>
      <c t="n" s="8" r="L4">
        <v>14135</v>
      </c>
    </row>
    <row spans="1:12" r="5">
      <c t="s" s="4" r="A5">
        <v>34</v>
      </c>
      <c t="n" s="6" r="B5">
        <v>1941</v>
      </c>
      <c t="n" s="6" r="C5">
        <v>1953</v>
      </c>
      <c t="n" s="6" r="D5">
        <v>2024</v>
      </c>
      <c t="n" s="6" r="E5">
        <v>1970</v>
      </c>
      <c t="n" s="6" r="F5">
        <v>2114</v>
      </c>
      <c t="n" s="6" r="G5">
        <v>2182</v>
      </c>
      <c t="n" s="6" r="H5">
        <v>2219</v>
      </c>
      <c t="n" s="6" r="I5">
        <v>2158</v>
      </c>
      <c t="n" s="6" r="J5">
        <v>7888</v>
      </c>
      <c t="n" s="6" r="K5">
        <v>8673</v>
      </c>
      <c t="n" s="6" r="L5">
        <v>8554</v>
      </c>
    </row>
    <row spans="1:12" r="6">
      <c t="s" s="4" r="A6">
        <v>1085</v>
      </c>
      <c t="n" s="6" r="B6">
        <v>679</v>
      </c>
      <c t="n" s="6" r="C6">
        <v>761</v>
      </c>
      <c t="n" s="6" r="D6">
        <v>730</v>
      </c>
      <c t="n" s="6" r="E6">
        <v>697</v>
      </c>
      <c t="n" s="6" r="F6">
        <v>686</v>
      </c>
      <c t="n" s="6" r="G6">
        <v>772</v>
      </c>
      <c t="n" s="6" r="H6">
        <v>763</v>
      </c>
      <c t="n" s="6" r="I6">
        <v>667</v>
      </c>
      <c t="n" s="6" r="J6">
        <v>2867</v>
      </c>
      <c t="n" s="6" r="K6">
        <v>2888</v>
      </c>
      <c t="n" s="6" r="L6">
        <v>2514</v>
      </c>
    </row>
    <row spans="1:12" r="7">
      <c t="s" s="4" r="A7">
        <v>554</v>
      </c>
      <c t="n" s="6" r="B7">
        <v>450</v>
      </c>
      <c t="n" s="6" r="C7">
        <v>511</v>
      </c>
      <c t="n" s="6" r="D7">
        <v>480</v>
      </c>
      <c t="n" s="6" r="E7">
        <v>458</v>
      </c>
      <c t="n" s="6" r="F7">
        <v>461</v>
      </c>
      <c t="n" s="6" r="G7">
        <v>507</v>
      </c>
      <c t="n" s="6" r="H7">
        <v>494</v>
      </c>
      <c t="n" s="6" r="I7">
        <v>428</v>
      </c>
      <c t="n" s="6" r="J7">
        <v>1899</v>
      </c>
      <c t="n" s="6" r="K7">
        <v>1890</v>
      </c>
      <c t="n" s="6" r="L7">
        <v>1630</v>
      </c>
    </row>
    <row spans="1:12" r="8">
      <c t="s" s="4" r="A8">
        <v>1116</v>
      </c>
      <c t="n" s="6" r="B8">
        <v>0</v>
      </c>
      <c t="n" s="6" r="C8">
        <v>0</v>
      </c>
      <c t="n" s="6" r="D8">
        <v>0</v>
      </c>
      <c t="n" s="6" r="E8">
        <v>0</v>
      </c>
      <c t="n" s="6" r="F8">
        <v>-11</v>
      </c>
      <c t="n" s="6" r="G8">
        <v>24</v>
      </c>
      <c t="n" s="6" r="H8">
        <v>998</v>
      </c>
      <c t="n" s="6" r="I8">
        <v>45</v>
      </c>
      <c t="n" s="6" r="J8">
        <v>0</v>
      </c>
      <c t="n" s="6" r="K8">
        <v>1056</v>
      </c>
      <c t="n" s="6" r="L8">
        <v>49</v>
      </c>
    </row>
    <row spans="1:12" r="9">
      <c t="s" s="4" r="A9">
        <v>53</v>
      </c>
      <c t="n" s="8" r="B9">
        <v>450</v>
      </c>
      <c t="n" s="8" r="C9">
        <v>511</v>
      </c>
      <c t="n" s="8" r="D9">
        <v>480</v>
      </c>
      <c t="n" s="8" r="E9">
        <v>458</v>
      </c>
      <c t="n" s="8" r="F9">
        <v>450</v>
      </c>
      <c t="n" s="8" r="G9">
        <v>531</v>
      </c>
      <c t="n" s="8" r="H9">
        <v>1492</v>
      </c>
      <c t="n" s="8" r="I9">
        <v>473</v>
      </c>
      <c t="n" s="8" r="J9">
        <v>1899</v>
      </c>
      <c t="n" s="8" r="K9">
        <v>2946</v>
      </c>
      <c t="n" s="8" r="L9">
        <v>1679</v>
      </c>
    </row>
    <row spans="1:12" r="10">
      <c t="s" s="3" r="A10">
        <v>1117</v>
      </c>
    </row>
    <row spans="1:12" r="11">
      <c t="s" s="4" r="A11">
        <v>47</v>
      </c>
      <c t="n" s="9" r="B11">
        <v>1.24</v>
      </c>
      <c t="n" s="9" r="C11">
        <v>1.4</v>
      </c>
      <c t="n" s="9" r="D11">
        <v>1.31</v>
      </c>
      <c t="n" s="9" r="E11">
        <v>1.22</v>
      </c>
      <c t="n" s="9" r="F11">
        <v>1.19</v>
      </c>
      <c t="n" s="9" r="G11">
        <v>1.29</v>
      </c>
      <c t="n" s="9" r="H11">
        <v>1.22</v>
      </c>
      <c t="n" s="9" r="I11">
        <v>1.01</v>
      </c>
      <c t="n" s="9" r="J11">
        <v>5.16</v>
      </c>
      <c t="n" s="9" r="K11">
        <v>4.7</v>
      </c>
      <c t="n" s="9" r="L11">
        <v>3.65</v>
      </c>
    </row>
    <row spans="1:12" r="12">
      <c t="s" s="4" r="A12">
        <v>48</v>
      </c>
      <c t="n" s="10" r="B12">
        <v>1.23</v>
      </c>
      <c t="n" s="10" r="C12">
        <v>1.39</v>
      </c>
      <c t="n" s="10" r="D12">
        <v>1.3</v>
      </c>
      <c t="n" s="10" r="E12">
        <v>1.21</v>
      </c>
      <c t="n" s="10" r="F12">
        <v>1.18</v>
      </c>
      <c t="n" s="10" r="G12">
        <v>1.28</v>
      </c>
      <c t="n" s="10" r="H12">
        <v>1.21</v>
      </c>
      <c t="n" s="10" r="I12">
        <v>1.01</v>
      </c>
      <c t="n" s="10" r="J12">
        <v>5.13</v>
      </c>
      <c t="n" s="10" r="K12">
        <v>4.67</v>
      </c>
      <c t="n" s="10" r="L12">
        <v>3.63</v>
      </c>
    </row>
    <row spans="1:12" r="13">
      <c t="s" s="3" r="A13">
        <v>50</v>
      </c>
    </row>
    <row spans="1:12" r="14">
      <c t="s" s="4" r="A14">
        <v>47</v>
      </c>
      <c t="n" s="10" r="B14">
        <v>1.24</v>
      </c>
      <c t="n" s="10" r="C14">
        <v>1.4</v>
      </c>
      <c t="n" s="10" r="D14">
        <v>1.31</v>
      </c>
      <c t="n" s="10" r="E14">
        <v>1.22</v>
      </c>
      <c t="n" s="10" r="F14">
        <v>1.17</v>
      </c>
      <c t="n" s="10" r="G14">
        <v>1.35</v>
      </c>
      <c t="n" s="10" r="H14">
        <v>3.69</v>
      </c>
      <c t="n" s="10" r="I14">
        <v>1.12</v>
      </c>
      <c t="n" s="10" r="J14">
        <v>5.16</v>
      </c>
      <c t="n" s="10" r="K14">
        <v>7.33</v>
      </c>
      <c t="n" s="10" r="L14">
        <v>3.76</v>
      </c>
    </row>
    <row spans="1:12" r="15">
      <c t="s" s="4" r="A15">
        <v>48</v>
      </c>
      <c t="n" s="9" r="B15">
        <v>1.23</v>
      </c>
      <c t="n" s="9" r="C15">
        <v>1.39</v>
      </c>
      <c t="n" s="9" r="D15">
        <v>1.3</v>
      </c>
      <c t="n" s="9" r="E15">
        <v>1.21</v>
      </c>
      <c t="n" s="9" r="F15">
        <v>1.16</v>
      </c>
      <c t="n" s="9" r="G15">
        <v>1.34</v>
      </c>
      <c t="n" s="9" r="H15">
        <v>3.66</v>
      </c>
      <c t="n" s="9" r="I15">
        <v>1.11</v>
      </c>
      <c t="n" s="9" r="J15">
        <v>5.13</v>
      </c>
      <c t="n" s="9" r="K15">
        <v>7.28</v>
      </c>
      <c t="n" s="9" r="L15">
        <v>3.7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1118</v>
      </c>
      <c t="s" s="2" r="B1">
        <v>351</v>
      </c>
    </row>
    <row spans="1:2" r="2">
      <c t="s" s="2" r="B2">
        <v>1119</v>
      </c>
    </row>
    <row spans="1:2" r="3">
      <c t="s" s="3" r="A3">
        <v>357</v>
      </c>
    </row>
    <row spans="1:2" r="4">
      <c t="s" s="4" r="A4">
        <v>1120</v>
      </c>
      <c t="n" s="7" r="B4">
        <v>1.1</v>
      </c>
    </row>
    <row spans="1:2" r="5">
      <c t="s" s="4" r="A5">
        <v>1121</v>
      </c>
      <c t="n" s="9" r="B5">
        <v>2.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13405</v>
      </c>
      <c t="n" s="8" r="C4">
        <v>14484</v>
      </c>
      <c t="n" s="8" r="D4">
        <v>14135</v>
      </c>
    </row>
    <row spans="1:4" r="5">
      <c t="s" s="4" r="A5">
        <v>34</v>
      </c>
      <c t="n" s="6" r="B5">
        <v>7888</v>
      </c>
      <c t="n" s="6" r="C5">
        <v>8673</v>
      </c>
      <c t="n" s="6" r="D5">
        <v>8554</v>
      </c>
    </row>
    <row spans="1:4" r="6">
      <c t="s" s="4" r="A6">
        <v>35</v>
      </c>
      <c t="n" s="6" r="B6">
        <v>2417</v>
      </c>
      <c t="n" s="6" r="C6">
        <v>2678</v>
      </c>
      <c t="n" s="6" r="D6">
        <v>2815</v>
      </c>
    </row>
    <row spans="1:4" r="7">
      <c t="s" s="4" r="A7">
        <v>36</v>
      </c>
      <c t="n" s="6" r="B7">
        <v>231</v>
      </c>
      <c t="n" s="6" r="C7">
        <v>242</v>
      </c>
      <c t="n" s="6" r="D7">
        <v>250</v>
      </c>
    </row>
    <row spans="1:4" r="8">
      <c t="s" s="4" r="A8">
        <v>37</v>
      </c>
      <c t="n" s="6" r="B8">
        <v>2</v>
      </c>
      <c t="n" s="6" r="C8">
        <v>3</v>
      </c>
      <c t="n" s="6" r="D8">
        <v>2</v>
      </c>
    </row>
    <row spans="1:4" r="9">
      <c t="s" s="4" r="A9">
        <v>38</v>
      </c>
      <c t="n" s="6" r="B9">
        <v>2867</v>
      </c>
      <c t="n" s="6" r="C9">
        <v>2888</v>
      </c>
      <c t="n" s="6" r="D9">
        <v>2514</v>
      </c>
    </row>
    <row spans="1:4" r="10">
      <c t="s" s="4" r="A10">
        <v>39</v>
      </c>
      <c t="n" s="6" r="B10">
        <v>-226</v>
      </c>
      <c t="n" s="6" r="C10">
        <v>-250</v>
      </c>
      <c t="n" s="6" r="D10">
        <v>-239</v>
      </c>
    </row>
    <row spans="1:4" r="11">
      <c t="s" s="4" r="A11">
        <v>40</v>
      </c>
      <c t="n" s="6" r="B11">
        <v>78</v>
      </c>
      <c t="n" s="6" r="C11">
        <v>61</v>
      </c>
      <c t="n" s="6" r="D11">
        <v>72</v>
      </c>
    </row>
    <row spans="1:4" r="12">
      <c t="s" s="4" r="A12">
        <v>41</v>
      </c>
      <c t="n" s="6" r="B12">
        <v>2719</v>
      </c>
      <c t="n" s="6" r="C12">
        <v>2699</v>
      </c>
      <c t="n" s="6" r="D12">
        <v>2347</v>
      </c>
    </row>
    <row spans="1:4" r="13">
      <c t="s" s="4" r="A13">
        <v>42</v>
      </c>
      <c t="n" s="6" r="B13">
        <v>820</v>
      </c>
      <c t="n" s="6" r="C13">
        <v>809</v>
      </c>
      <c t="n" s="6" r="D13">
        <v>717</v>
      </c>
    </row>
    <row spans="1:4" r="14">
      <c t="s" s="4" r="A14">
        <v>43</v>
      </c>
      <c t="n" s="6" r="B14">
        <v>1899</v>
      </c>
      <c t="n" s="6" r="C14">
        <v>1890</v>
      </c>
      <c t="n" s="6" r="D14">
        <v>1630</v>
      </c>
    </row>
    <row spans="1:4" r="15">
      <c t="s" s="4" r="A15">
        <v>44</v>
      </c>
      <c t="n" s="6" r="B15">
        <v>0</v>
      </c>
      <c t="n" s="6" r="C15">
        <v>1056</v>
      </c>
      <c t="n" s="6" r="D15">
        <v>49</v>
      </c>
    </row>
    <row spans="1:4" r="16">
      <c t="s" s="4" r="A16">
        <v>45</v>
      </c>
      <c t="n" s="8" r="B16">
        <v>1899</v>
      </c>
      <c t="n" s="8" r="C16">
        <v>2946</v>
      </c>
      <c t="n" s="8" r="D16">
        <v>1679</v>
      </c>
    </row>
    <row spans="1:4" r="17">
      <c t="s" s="3" r="A17">
        <v>46</v>
      </c>
    </row>
    <row spans="1:4" r="18">
      <c t="s" s="4" r="A18">
        <v>47</v>
      </c>
      <c t="n" s="9" r="B18">
        <v>5.16</v>
      </c>
      <c t="n" s="9" r="C18">
        <v>4.7</v>
      </c>
      <c t="n" s="9" r="D18">
        <v>3.65</v>
      </c>
    </row>
    <row spans="1:4" r="19">
      <c t="s" s="4" r="A19">
        <v>48</v>
      </c>
      <c t="n" s="10" r="B19">
        <v>5.13</v>
      </c>
      <c t="n" s="10" r="C19">
        <v>4.67</v>
      </c>
      <c t="n" s="10" r="D19">
        <v>3.63</v>
      </c>
    </row>
    <row spans="1:4" r="20">
      <c t="s" s="3" r="A20">
        <v>49</v>
      </c>
    </row>
    <row spans="1:4" r="21">
      <c t="s" s="4" r="A21">
        <v>47</v>
      </c>
      <c t="n" s="6" r="B21">
        <v>0</v>
      </c>
      <c t="n" s="10" r="C21">
        <v>2.63</v>
      </c>
      <c t="n" s="10" r="D21">
        <v>0.11</v>
      </c>
    </row>
    <row spans="1:4" r="22">
      <c t="s" s="4" r="A22">
        <v>48</v>
      </c>
      <c t="n" s="6" r="B22">
        <v>0</v>
      </c>
      <c t="n" s="10" r="C22">
        <v>2.61</v>
      </c>
      <c t="n" s="10" r="D22">
        <v>0.11</v>
      </c>
    </row>
    <row spans="1:4" r="23">
      <c t="s" s="3" r="A23">
        <v>50</v>
      </c>
    </row>
    <row spans="1:4" r="24">
      <c t="s" s="4" r="A24">
        <v>47</v>
      </c>
      <c t="n" s="10" r="B24">
        <v>5.16</v>
      </c>
      <c t="n" s="10" r="C24">
        <v>7.33</v>
      </c>
      <c t="n" s="10" r="D24">
        <v>3.76</v>
      </c>
    </row>
    <row spans="1:4" r="25">
      <c t="s" s="4" r="A25">
        <v>48</v>
      </c>
      <c t="n" s="9" r="B25">
        <v>5.13</v>
      </c>
      <c t="n" s="9" r="C25">
        <v>7.28</v>
      </c>
      <c t="n" s="9" r="D25">
        <v>3.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7</v>
      </c>
      <c t="s" s="2" r="B1">
        <v>1</v>
      </c>
    </row>
    <row spans="1:2" r="2">
      <c t="s" s="2" r="B2">
        <v>2</v>
      </c>
    </row>
    <row spans="1:2" r="3">
      <c t="s" s="3" r="A3">
        <v>185</v>
      </c>
    </row>
    <row spans="1:2" r="4">
      <c t="s" s="4" r="A4">
        <v>67</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88</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1</v>
      </c>
      <c t="s" s="2" r="B1">
        <v>1</v>
      </c>
    </row>
    <row spans="1:4" r="2">
      <c t="s" s="2" r="B2">
        <v>2</v>
      </c>
      <c t="s" s="2" r="C2">
        <v>30</v>
      </c>
      <c t="s" s="2" r="D2">
        <v>31</v>
      </c>
    </row>
    <row spans="1:4" r="3">
      <c t="s" s="3" r="A3">
        <v>52</v>
      </c>
    </row>
    <row spans="1:4" r="4">
      <c t="s" s="4" r="A4">
        <v>53</v>
      </c>
      <c t="n" s="8" r="B4">
        <v>1899</v>
      </c>
      <c t="n" s="8" r="C4">
        <v>2946</v>
      </c>
      <c t="n" s="8" r="D4">
        <v>1679</v>
      </c>
    </row>
    <row spans="1:4" r="5">
      <c t="s" s="3" r="A5">
        <v>54</v>
      </c>
    </row>
    <row spans="1:4" r="6">
      <c t="s" s="4" r="A6">
        <v>55</v>
      </c>
      <c t="n" s="6" r="B6">
        <v>-860</v>
      </c>
      <c t="n" s="6" r="C6">
        <v>-939</v>
      </c>
      <c t="n" s="6" r="D6">
        <v>-193</v>
      </c>
    </row>
    <row spans="1:4" r="7">
      <c t="s" s="4" r="A7">
        <v>56</v>
      </c>
      <c t="n" s="6" r="B7">
        <v>14</v>
      </c>
      <c t="n" s="6" r="C7">
        <v>-103</v>
      </c>
      <c t="n" s="6" r="D7">
        <v>284</v>
      </c>
    </row>
    <row spans="1:4" r="8">
      <c t="s" s="4" r="A8">
        <v>57</v>
      </c>
      <c t="n" s="8" r="B8">
        <v>1053</v>
      </c>
      <c t="n" s="8" r="C8">
        <v>1904</v>
      </c>
      <c t="n" s="8" r="D8">
        <v>17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80"/>
  </cols>
  <sheetData>
    <row spans="1:2" r="1">
      <c t="s" s="1" r="A1">
        <v>228</v>
      </c>
      <c t="s" s="2" r="B1">
        <v>1</v>
      </c>
    </row>
    <row spans="1:2" r="2">
      <c t="s" s="2" r="B2">
        <v>2</v>
      </c>
    </row>
    <row spans="1:2" r="3">
      <c t="s" s="3" r="A3">
        <v>229</v>
      </c>
    </row>
    <row spans="1:2" r="4">
      <c t="s" s="4" r="A4">
        <v>149</v>
      </c>
      <c t="s" s="4" r="B4">
        <v>151</v>
      </c>
    </row>
    <row spans="1:2" r="5">
      <c t="s" s="4" r="A5">
        <v>155</v>
      </c>
      <c t="s" s="4" r="B5">
        <v>230</v>
      </c>
    </row>
    <row spans="1:2" r="6">
      <c t="s" s="4" r="A6">
        <v>158</v>
      </c>
      <c t="s" s="4" r="B6">
        <v>231</v>
      </c>
    </row>
    <row spans="1:2" r="7">
      <c t="s" s="4" r="A7">
        <v>161</v>
      </c>
      <c t="s" s="4" r="B7">
        <v>232</v>
      </c>
    </row>
    <row spans="1:2" r="8">
      <c t="s" s="4" r="A8">
        <v>167</v>
      </c>
      <c t="s" s="4" r="B8">
        <v>233</v>
      </c>
    </row>
    <row spans="1:2" r="9">
      <c t="s" s="4" r="A9">
        <v>173</v>
      </c>
      <c t="s" s="4" r="B9">
        <v>234</v>
      </c>
    </row>
    <row spans="1:2" r="10">
      <c t="s" s="4" r="A10">
        <v>235</v>
      </c>
      <c t="s" s="4" r="B10">
        <v>236</v>
      </c>
    </row>
    <row spans="1:2" r="11">
      <c t="s" s="4" r="A11">
        <v>179</v>
      </c>
      <c t="s" s="4" r="B11">
        <v>181</v>
      </c>
    </row>
    <row spans="1:2" r="12">
      <c t="s" s="4" r="A12">
        <v>182</v>
      </c>
      <c t="s" s="4" r="B12">
        <v>237</v>
      </c>
    </row>
    <row spans="1:2" r="13">
      <c t="s" s="4" r="A13">
        <v>67</v>
      </c>
      <c t="s" s="4" r="B13">
        <v>238</v>
      </c>
    </row>
    <row spans="1:2" r="14">
      <c t="s" s="4" r="A14">
        <v>192</v>
      </c>
      <c t="s" s="4" r="B14">
        <v>239</v>
      </c>
    </row>
    <row spans="1:2" r="15">
      <c t="s" s="4" r="A15">
        <v>194</v>
      </c>
      <c t="s" s="4" r="B15">
        <v>240</v>
      </c>
    </row>
    <row spans="1:2" r="16">
      <c t="s" s="4" r="A16">
        <v>199</v>
      </c>
      <c t="s" s="4" r="B16">
        <v>241</v>
      </c>
    </row>
    <row spans="1:2" r="17">
      <c t="s" s="4" r="A17">
        <v>202</v>
      </c>
      <c t="s" s="4" r="B17">
        <v>242</v>
      </c>
    </row>
    <row spans="1:2" r="18">
      <c t="s" s="4" r="A18">
        <v>212</v>
      </c>
      <c t="s" s="4" r="B18">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153</v>
      </c>
    </row>
    <row spans="1:2" r="4">
      <c t="s" s="4" r="A4">
        <v>245</v>
      </c>
      <c t="s" s="4" r="B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56</v>
      </c>
    </row>
    <row spans="1:2" r="4">
      <c t="s" s="4" r="A4">
        <v>248</v>
      </c>
      <c t="s" s="4"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165</v>
      </c>
    </row>
    <row spans="1:2" r="4">
      <c t="s" s="4" r="A4">
        <v>251</v>
      </c>
      <c t="s" s="4" r="B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171</v>
      </c>
    </row>
    <row spans="1:2" r="4">
      <c t="s" s="4" r="A4">
        <v>170</v>
      </c>
      <c t="s" s="4" r="B4">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8</v>
      </c>
      <c t="s" s="2" r="B1">
        <v>1</v>
      </c>
    </row>
    <row spans="1:4" r="2">
      <c t="s" s="2" r="B2">
        <v>2</v>
      </c>
      <c t="s" s="2" r="C2">
        <v>30</v>
      </c>
      <c t="s" s="2" r="D2">
        <v>31</v>
      </c>
    </row>
    <row spans="1:4" r="3">
      <c t="s" s="3" r="A3">
        <v>59</v>
      </c>
    </row>
    <row spans="1:4" r="4">
      <c t="s" s="4" r="A4">
        <v>60</v>
      </c>
      <c t="n" s="8" r="B4">
        <v>17173</v>
      </c>
      <c t="n" s="8" r="C4">
        <v>14943</v>
      </c>
      <c t="n" s="8" r="D4">
        <v>13973</v>
      </c>
    </row>
    <row spans="1:4" r="5">
      <c t="s" s="4" r="A5">
        <v>53</v>
      </c>
      <c t="n" s="6" r="B5">
        <v>1899</v>
      </c>
      <c t="n" s="6" r="C5">
        <v>2946</v>
      </c>
      <c t="n" s="6" r="D5">
        <v>1679</v>
      </c>
    </row>
    <row spans="1:4" r="6">
      <c t="s" s="4" r="A6">
        <v>61</v>
      </c>
      <c t="n" s="6" r="B6">
        <v>-756</v>
      </c>
      <c t="n" s="6" r="C6">
        <v>-716</v>
      </c>
      <c t="n" s="6" r="D6">
        <v>-709</v>
      </c>
    </row>
    <row spans="1:4" r="7">
      <c t="s" s="4" r="A7">
        <v>62</v>
      </c>
      <c t="n" s="8" r="B7">
        <v>18316</v>
      </c>
      <c t="n" s="8" r="C7">
        <v>17173</v>
      </c>
      <c t="n" s="8" r="D7">
        <v>14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74</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177</v>
      </c>
    </row>
    <row spans="1:2" r="4">
      <c t="s" s="4" r="A4">
        <v>176</v>
      </c>
      <c t="s" s="4" r="B4">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2</v>
      </c>
      <c t="s" s="2" r="B1">
        <v>1</v>
      </c>
    </row>
    <row spans="1:2" r="2">
      <c t="s" s="2" r="B2">
        <v>2</v>
      </c>
    </row>
    <row spans="1:2" r="3">
      <c t="s" s="3" r="A3">
        <v>183</v>
      </c>
    </row>
    <row spans="1:2" r="4">
      <c t="s" s="4" r="A4">
        <v>273</v>
      </c>
      <c t="s" s="4" r="B4">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185</v>
      </c>
    </row>
    <row spans="1:2" r="4">
      <c t="s" s="4" r="A4">
        <v>67</v>
      </c>
      <c t="s" s="4" r="B4">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7</v>
      </c>
      <c t="s" s="2" r="B1">
        <v>1</v>
      </c>
    </row>
    <row spans="1:2" r="2">
      <c t="s" s="2" r="B2">
        <v>2</v>
      </c>
    </row>
    <row spans="1:2" r="3">
      <c t="s" s="3" r="A3">
        <v>188</v>
      </c>
    </row>
    <row spans="1:2" r="4">
      <c t="s" s="4" r="A4">
        <v>68</v>
      </c>
      <c t="s" s="4" r="B4">
        <v>1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8</v>
      </c>
      <c t="s" s="2" r="B1">
        <v>1</v>
      </c>
    </row>
    <row spans="1:2" r="2">
      <c t="s" s="2" r="B2">
        <v>2</v>
      </c>
    </row>
    <row spans="1:2" r="3">
      <c t="s" s="3" r="A3">
        <v>191</v>
      </c>
    </row>
    <row spans="1:2" r="4">
      <c t="s" s="4" r="A4">
        <v>70</v>
      </c>
      <c t="s" s="4" r="B4">
        <v>279</v>
      </c>
    </row>
    <row spans="1:2" r="5">
      <c t="s" s="4" r="A5">
        <v>280</v>
      </c>
      <c t="s" s="4" r="B5">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82</v>
      </c>
      <c t="s" s="2" r="B1">
        <v>1</v>
      </c>
    </row>
    <row spans="1:2" r="2">
      <c t="s" s="2" r="B2">
        <v>2</v>
      </c>
    </row>
    <row spans="1:2" r="3">
      <c t="s" s="3" r="A3">
        <v>195</v>
      </c>
    </row>
    <row spans="1:2" r="4">
      <c t="s" s="4" r="A4">
        <v>104</v>
      </c>
      <c t="s" s="4" r="B4">
        <v>283</v>
      </c>
    </row>
    <row spans="1:2" r="5">
      <c t="s" s="4" r="A5">
        <v>284</v>
      </c>
      <c t="s" s="4" r="B5">
        <v>285</v>
      </c>
    </row>
    <row spans="1:2" r="6">
      <c t="s" s="4" r="A6">
        <v>286</v>
      </c>
      <c t="s" s="4" r="B6">
        <v>287</v>
      </c>
    </row>
    <row spans="1:2" r="7">
      <c t="s" s="4" r="A7">
        <v>72</v>
      </c>
      <c t="s" s="4" r="B7">
        <v>288</v>
      </c>
    </row>
    <row spans="1:2" r="8">
      <c t="s" s="4" r="A8">
        <v>289</v>
      </c>
      <c t="s" s="4" r="B8">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188</v>
      </c>
    </row>
    <row spans="1:2" r="4">
      <c t="s" s="4" r="A4">
        <v>292</v>
      </c>
      <c t="s" s="4" r="B4">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94</v>
      </c>
      <c t="s" s="2" r="B1">
        <v>1</v>
      </c>
    </row>
    <row spans="1:2" r="2">
      <c t="s" s="2" r="B2">
        <v>2</v>
      </c>
    </row>
    <row spans="1:2" r="3">
      <c t="s" s="3" r="A3">
        <v>200</v>
      </c>
    </row>
    <row spans="1:2" r="4">
      <c t="s" s="4" r="A4">
        <v>199</v>
      </c>
      <c t="s" s="4" r="B4">
        <v>295</v>
      </c>
    </row>
    <row spans="1:2" r="5">
      <c t="s" s="4" r="A5">
        <v>296</v>
      </c>
      <c t="s" s="4" r="B5">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298</v>
      </c>
      <c t="s" s="2" r="B1">
        <v>1</v>
      </c>
    </row>
    <row spans="1:2" r="2">
      <c t="s" s="2" r="B2">
        <v>2</v>
      </c>
    </row>
    <row spans="1:2" r="3">
      <c t="s" s="3" r="A3">
        <v>203</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3</v>
      </c>
      <c t="s" s="2" r="B1">
        <v>2</v>
      </c>
      <c t="s" s="2" r="C1">
        <v>30</v>
      </c>
    </row>
    <row spans="1:3" r="2">
      <c t="s" s="3" r="A2">
        <v>64</v>
      </c>
    </row>
    <row spans="1:3" r="3">
      <c t="s" s="4" r="A3">
        <v>65</v>
      </c>
      <c t="n" s="8" r="B3">
        <v>3090</v>
      </c>
      <c t="n" s="8" r="C3">
        <v>3990</v>
      </c>
    </row>
    <row spans="1:3" r="4">
      <c t="s" s="4" r="A4">
        <v>66</v>
      </c>
      <c t="n" s="6" r="B4">
        <v>2203</v>
      </c>
      <c t="n" s="6" r="C4">
        <v>2293</v>
      </c>
    </row>
    <row spans="1:3" r="5">
      <c t="s" s="4" r="A5">
        <v>67</v>
      </c>
      <c t="n" s="6" r="B5">
        <v>1086</v>
      </c>
      <c t="n" s="6" r="C5">
        <v>1180</v>
      </c>
    </row>
    <row spans="1:3" r="6">
      <c t="s" s="4" r="A6">
        <v>68</v>
      </c>
      <c t="n" s="6" r="B6">
        <v>341</v>
      </c>
      <c t="n" s="6" r="C6">
        <v>401</v>
      </c>
    </row>
    <row spans="1:3" r="7">
      <c t="s" s="4" r="A7">
        <v>69</v>
      </c>
      <c t="n" s="6" r="B7">
        <v>6720</v>
      </c>
      <c t="n" s="6" r="C7">
        <v>7864</v>
      </c>
    </row>
    <row spans="1:3" r="8">
      <c t="s" s="4" r="A8">
        <v>70</v>
      </c>
      <c t="n" s="6" r="B8">
        <v>1577</v>
      </c>
      <c t="n" s="6" r="C8">
        <v>1686</v>
      </c>
    </row>
    <row spans="1:3" r="9">
      <c t="s" s="4" r="A9">
        <v>71</v>
      </c>
      <c t="n" s="6" r="B9">
        <v>4439</v>
      </c>
      <c t="n" s="6" r="C9">
        <v>4667</v>
      </c>
    </row>
    <row spans="1:3" r="10">
      <c t="s" s="4" r="A10">
        <v>72</v>
      </c>
      <c t="n" s="6" r="B10">
        <v>1560</v>
      </c>
      <c t="n" s="6" r="C10">
        <v>1799</v>
      </c>
    </row>
    <row spans="1:3" r="11">
      <c t="s" s="4" r="A11">
        <v>73</v>
      </c>
      <c t="n" s="6" r="B11">
        <v>346</v>
      </c>
      <c t="n" s="6" r="C11">
        <v>338</v>
      </c>
    </row>
    <row spans="1:3" r="12">
      <c t="s" s="4" r="A12">
        <v>74</v>
      </c>
      <c t="n" s="6" r="B12">
        <v>1087</v>
      </c>
      <c t="n" s="6" r="C12">
        <v>1111</v>
      </c>
    </row>
    <row spans="1:3" r="13">
      <c t="s" s="4" r="A13">
        <v>75</v>
      </c>
      <c t="n" s="6" r="B13">
        <v>15729</v>
      </c>
      <c t="n" s="6" r="C13">
        <v>17465</v>
      </c>
    </row>
    <row spans="1:3" r="14">
      <c t="s" s="3" r="A14">
        <v>76</v>
      </c>
    </row>
    <row spans="1:3" r="15">
      <c t="s" s="4" r="A15">
        <v>77</v>
      </c>
      <c t="n" s="6" r="B15">
        <v>526</v>
      </c>
      <c t="n" s="6" r="C15">
        <v>1476</v>
      </c>
    </row>
    <row spans="1:3" r="16">
      <c t="s" s="4" r="A16">
        <v>78</v>
      </c>
      <c t="n" s="6" r="B16">
        <v>449</v>
      </c>
      <c t="n" s="6" r="C16">
        <v>512</v>
      </c>
    </row>
    <row spans="1:3" r="17">
      <c t="s" s="4" r="A17">
        <v>79</v>
      </c>
      <c t="n" s="6" r="B17">
        <v>1136</v>
      </c>
      <c t="n" s="6" r="C17">
        <v>1287</v>
      </c>
    </row>
    <row spans="1:3" r="18">
      <c t="s" s="4" r="A18">
        <v>80</v>
      </c>
      <c t="n" s="6" r="B18">
        <v>200</v>
      </c>
      <c t="n" s="6" r="C18">
        <v>186</v>
      </c>
    </row>
    <row spans="1:3" r="19">
      <c t="s" s="4" r="A19">
        <v>81</v>
      </c>
      <c t="n" s="6" r="B19">
        <v>57</v>
      </c>
      <c t="n" s="6" r="C19">
        <v>64</v>
      </c>
    </row>
    <row spans="1:3" r="20">
      <c t="s" s="4" r="A20">
        <v>82</v>
      </c>
      <c t="n" s="6" r="B20">
        <v>2368</v>
      </c>
      <c t="n" s="6" r="C20">
        <v>3525</v>
      </c>
    </row>
    <row spans="1:3" r="21">
      <c t="s" s="3" r="A21">
        <v>83</v>
      </c>
    </row>
    <row spans="1:3" r="22">
      <c t="s" s="4" r="A22">
        <v>84</v>
      </c>
      <c t="n" s="6" r="B22">
        <v>6896</v>
      </c>
      <c t="n" s="6" r="C22">
        <v>5943</v>
      </c>
    </row>
    <row spans="1:3" r="23">
      <c t="s" s="4" r="A23">
        <v>73</v>
      </c>
      <c t="n" s="6" r="B23">
        <v>256</v>
      </c>
      <c t="n" s="6" r="C23">
        <v>171</v>
      </c>
    </row>
    <row spans="1:3" r="24">
      <c t="s" s="4" r="A24">
        <v>85</v>
      </c>
      <c t="n" s="6" r="B24">
        <v>981</v>
      </c>
      <c t="n" s="6" r="C24">
        <v>1002</v>
      </c>
    </row>
    <row spans="1:3" r="25">
      <c t="s" s="4" r="A25">
        <v>86</v>
      </c>
      <c t="n" s="6" r="B25">
        <v>8133</v>
      </c>
      <c t="n" s="6" r="C25">
        <v>7116</v>
      </c>
    </row>
    <row spans="1:3" r="26">
      <c t="s" s="3" r="A26">
        <v>87</v>
      </c>
    </row>
    <row spans="1:3" r="27">
      <c t="s" s="4" r="A27">
        <v>88</v>
      </c>
      <c t="n" s="6" r="B27">
        <v>6</v>
      </c>
      <c t="n" s="6" r="C27">
        <v>6</v>
      </c>
    </row>
    <row spans="1:3" r="28">
      <c t="s" s="4" r="A28">
        <v>89</v>
      </c>
      <c t="n" s="6" r="B28">
        <v>1135</v>
      </c>
      <c t="n" s="6" r="C28">
        <v>1096</v>
      </c>
    </row>
    <row spans="1:3" r="29">
      <c t="s" s="4" r="A29">
        <v>90</v>
      </c>
      <c t="n" s="6" r="B29">
        <v>18316</v>
      </c>
      <c t="n" s="6" r="C29">
        <v>17173</v>
      </c>
    </row>
    <row spans="1:3" r="30">
      <c t="s" s="4" r="A30">
        <v>91</v>
      </c>
      <c t="n" s="6" r="B30">
        <v>-12729</v>
      </c>
      <c t="n" s="6" r="C30">
        <v>-10798</v>
      </c>
    </row>
    <row spans="1:3" r="31">
      <c t="s" s="4" r="A31">
        <v>92</v>
      </c>
      <c t="n" s="6" r="B31">
        <v>-1504</v>
      </c>
      <c t="n" s="6" r="C31">
        <v>-658</v>
      </c>
    </row>
    <row spans="1:3" r="32">
      <c t="s" s="4" r="A32">
        <v>93</v>
      </c>
      <c t="n" s="6" r="B32">
        <v>4</v>
      </c>
      <c t="n" s="6" r="C32">
        <v>5</v>
      </c>
    </row>
    <row spans="1:3" r="33">
      <c t="s" s="4" r="A33">
        <v>94</v>
      </c>
      <c t="n" s="6" r="B33">
        <v>5228</v>
      </c>
      <c t="n" s="6" r="C33">
        <v>6824</v>
      </c>
    </row>
    <row spans="1:3" r="34">
      <c t="s" s="4" r="A34">
        <v>95</v>
      </c>
      <c t="n" s="8" r="B34">
        <v>15729</v>
      </c>
      <c t="n" s="8" r="C34">
        <v>174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7</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row spans="1:2" r="9">
      <c t="s" s="4" r="A9">
        <v>316</v>
      </c>
      <c t="s" s="4" r="B9">
        <v>317</v>
      </c>
    </row>
    <row spans="1:2" r="10">
      <c t="s" s="4" r="A10">
        <v>318</v>
      </c>
      <c t="s" s="4" r="B10">
        <v>319</v>
      </c>
    </row>
    <row spans="1:2" r="11">
      <c t="s" s="4" r="A11">
        <v>320</v>
      </c>
      <c t="s" s="4" r="B11">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2</v>
      </c>
      <c t="s" s="2" r="B1">
        <v>1</v>
      </c>
    </row>
    <row spans="1:2" r="2">
      <c t="s" s="2" r="B2">
        <v>2</v>
      </c>
    </row>
    <row spans="1:2" r="3">
      <c t="s" s="3" r="A3">
        <v>210</v>
      </c>
    </row>
    <row spans="1:2" r="4">
      <c t="s" s="4" r="A4">
        <v>323</v>
      </c>
      <c t="s" s="4" r="B4">
        <v>2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6</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19</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38</v>
      </c>
      <c t="s" s="2" r="B1">
        <v>1</v>
      </c>
    </row>
    <row spans="1:2" r="2">
      <c t="s" s="2" r="B2">
        <v>2</v>
      </c>
    </row>
    <row spans="1:2" r="3">
      <c t="s" s="3" r="A3">
        <v>222</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3</v>
      </c>
      <c t="s" s="2" r="B1">
        <v>1</v>
      </c>
    </row>
    <row spans="1:2" r="2">
      <c t="s" s="2" r="B2">
        <v>2</v>
      </c>
    </row>
    <row spans="1:2" r="3">
      <c t="s" s="3" r="A3">
        <v>225</v>
      </c>
    </row>
    <row spans="1:2" r="4">
      <c t="s" s="4" r="A4">
        <v>344</v>
      </c>
      <c t="s" s="4" r="B4">
        <v>3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s="1" r="A1">
        <v>346</v>
      </c>
      <c t="s" s="2" r="B1">
        <v>1</v>
      </c>
    </row>
    <row spans="1:2" r="2">
      <c t="s" s="2" r="B2">
        <v>347</v>
      </c>
    </row>
    <row spans="1:2" r="3">
      <c t="s" s="3" r="A3">
        <v>147</v>
      </c>
    </row>
    <row spans="1:2" r="4">
      <c t="s" s="4" r="A4">
        <v>348</v>
      </c>
      <c t="n" s="6" r="B4">
        <v>84</v>
      </c>
    </row>
    <row spans="1:2" r="5">
      <c t="s" s="4" r="A5">
        <v>349</v>
      </c>
      <c t="n" s="6" r="B5">
        <v>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0</v>
      </c>
      <c t="s" s="2" r="B1">
        <v>351</v>
      </c>
      <c t="s" s="2" r="J1">
        <v>1</v>
      </c>
    </row>
    <row spans="1:12" r="2">
      <c t="s" s="2" r="B2">
        <v>2</v>
      </c>
      <c t="s" s="2" r="C2">
        <v>352</v>
      </c>
      <c t="s" s="2" r="D2">
        <v>4</v>
      </c>
      <c t="s" s="2" r="E2">
        <v>353</v>
      </c>
      <c t="s" s="2" r="F2">
        <v>30</v>
      </c>
      <c t="s" s="2" r="G2">
        <v>354</v>
      </c>
      <c t="s" s="2" r="H2">
        <v>355</v>
      </c>
      <c t="s" s="2" r="I2">
        <v>356</v>
      </c>
      <c t="s" s="2" r="J2">
        <v>2</v>
      </c>
      <c t="s" s="2" r="K2">
        <v>30</v>
      </c>
      <c t="s" s="2" r="L2">
        <v>31</v>
      </c>
    </row>
    <row spans="1:12" r="3">
      <c t="s" s="3" r="A3">
        <v>357</v>
      </c>
    </row>
    <row spans="1:12" r="4">
      <c t="s" s="4" r="A4">
        <v>358</v>
      </c>
      <c t="n" s="8" r="B4">
        <v>0</v>
      </c>
      <c t="n" s="8" r="C4">
        <v>0</v>
      </c>
      <c t="n" s="8" r="D4">
        <v>0</v>
      </c>
      <c t="n" s="8" r="E4">
        <v>0</v>
      </c>
      <c t="n" s="8" r="F4">
        <v>-11</v>
      </c>
      <c t="n" s="8" r="G4">
        <v>24</v>
      </c>
      <c t="n" s="8" r="H4">
        <v>998</v>
      </c>
      <c t="n" s="8" r="I4">
        <v>45</v>
      </c>
      <c t="n" s="8" r="J4">
        <v>0</v>
      </c>
      <c t="n" s="8" r="K4">
        <v>1056</v>
      </c>
      <c t="n" s="8" r="L4">
        <v>49</v>
      </c>
    </row>
    <row spans="1:12" r="5">
      <c t="s" s="4" r="A5">
        <v>359</v>
      </c>
    </row>
    <row spans="1:12" r="6">
      <c t="s" s="3" r="A6">
        <v>357</v>
      </c>
    </row>
    <row spans="1:12" r="7">
      <c t="s" s="4" r="A7">
        <v>360</v>
      </c>
      <c t="n" s="6" r="L7">
        <v>2769</v>
      </c>
    </row>
    <row spans="1:12" r="8">
      <c t="s" s="4" r="A8">
        <v>361</v>
      </c>
      <c t="n" s="6" r="L8">
        <v>186</v>
      </c>
    </row>
    <row spans="1:12" r="9">
      <c t="s" s="4" r="A9">
        <v>362</v>
      </c>
      <c t="n" s="6" r="L9">
        <v>-137</v>
      </c>
    </row>
    <row spans="1:12" r="10">
      <c t="s" s="4" r="A10">
        <v>358</v>
      </c>
      <c t="n" s="8" r="L10">
        <v>49</v>
      </c>
    </row>
    <row spans="1:12" r="11">
      <c t="s" s="4" r="A11">
        <v>363</v>
      </c>
    </row>
    <row spans="1:12" r="12">
      <c t="s" s="3" r="A12">
        <v>357</v>
      </c>
    </row>
    <row spans="1:12" r="13">
      <c t="s" s="4" r="A13">
        <v>360</v>
      </c>
      <c t="n" s="6" r="K13">
        <v>798</v>
      </c>
    </row>
    <row spans="1:12" r="14">
      <c t="s" s="4" r="A14">
        <v>361</v>
      </c>
      <c t="n" s="6" r="K14">
        <v>1805</v>
      </c>
    </row>
    <row spans="1:12" r="15">
      <c t="s" s="4" r="A15">
        <v>362</v>
      </c>
      <c t="n" s="6" r="K15">
        <v>-749</v>
      </c>
    </row>
    <row spans="1:12" r="16">
      <c t="s" s="4" r="A16">
        <v>358</v>
      </c>
      <c t="n" s="8" r="K16">
        <v>105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2"/>
    <col customWidth="1" max="6" min="6" width="22"/>
    <col customWidth="1" max="7" min="7" width="29"/>
    <col customWidth="1" max="8" min="8" width="29"/>
    <col customWidth="1" max="9" min="9" width="29"/>
    <col customWidth="1" max="10" min="10" width="21"/>
  </cols>
  <sheetData>
    <row spans="1:10" r="1">
      <c t="s" s="1" r="A1">
        <v>364</v>
      </c>
      <c t="s" s="2" r="B1">
        <v>351</v>
      </c>
      <c t="s" s="2" r="G1">
        <v>1</v>
      </c>
    </row>
    <row spans="1:10" r="2">
      <c t="s" s="2" r="B2">
        <v>365</v>
      </c>
      <c t="s" s="2" r="C2">
        <v>366</v>
      </c>
      <c t="s" s="2" r="D2">
        <v>367</v>
      </c>
      <c t="s" s="2" r="E2">
        <v>368</v>
      </c>
      <c t="s" s="2" r="F2">
        <v>369</v>
      </c>
      <c t="s" s="2" r="G2">
        <v>370</v>
      </c>
      <c t="s" s="2" r="H2">
        <v>371</v>
      </c>
      <c t="s" s="2" r="I2">
        <v>372</v>
      </c>
      <c t="s" s="2" r="J2">
        <v>373</v>
      </c>
    </row>
    <row spans="1:10" r="3">
      <c t="s" s="3" r="A3">
        <v>357</v>
      </c>
    </row>
    <row spans="1:10" r="4">
      <c t="s" s="4" r="A4">
        <v>374</v>
      </c>
      <c t="n" s="8" r="G4">
        <v>0</v>
      </c>
      <c t="n" s="8" r="H4">
        <v>1718</v>
      </c>
      <c t="n" s="8" r="I4">
        <v>-91</v>
      </c>
    </row>
    <row spans="1:10" r="5">
      <c t="s" s="4" r="A5">
        <v>375</v>
      </c>
      <c t="n" s="6" r="G5">
        <v>0</v>
      </c>
      <c t="n" s="6" r="H5">
        <v>0</v>
      </c>
    </row>
    <row spans="1:10" r="6">
      <c t="s" s="4" r="A6">
        <v>376</v>
      </c>
    </row>
    <row spans="1:10" r="7">
      <c t="s" s="3" r="A7">
        <v>357</v>
      </c>
    </row>
    <row spans="1:10" r="8">
      <c t="s" s="4" r="A8">
        <v>377</v>
      </c>
      <c t="n" s="6" r="F8">
        <v>1</v>
      </c>
    </row>
    <row spans="1:10" r="9">
      <c t="s" s="4" r="A9">
        <v>378</v>
      </c>
      <c t="n" s="6" r="E9">
        <v>1</v>
      </c>
    </row>
    <row spans="1:10" r="10">
      <c t="s" s="4" r="A10">
        <v>379</v>
      </c>
    </row>
    <row spans="1:10" r="11">
      <c t="s" s="3" r="A11">
        <v>357</v>
      </c>
    </row>
    <row spans="1:10" r="12">
      <c t="s" s="4" r="A12">
        <v>374</v>
      </c>
      <c t="n" s="8" r="I12">
        <v>-20</v>
      </c>
    </row>
    <row spans="1:10" r="13">
      <c t="s" s="4" r="A13">
        <v>377</v>
      </c>
      <c t="n" s="6" r="F13">
        <v>2</v>
      </c>
      <c t="n" s="6" r="I13">
        <v>1</v>
      </c>
    </row>
    <row spans="1:10" r="14">
      <c t="s" s="4" r="A14">
        <v>378</v>
      </c>
      <c t="n" s="6" r="D14">
        <v>1</v>
      </c>
      <c t="n" s="6" r="E14">
        <v>1</v>
      </c>
      <c t="n" s="6" r="I14">
        <v>1</v>
      </c>
    </row>
    <row spans="1:10" r="15">
      <c t="s" s="4" r="A15">
        <v>380</v>
      </c>
      <c t="n" s="8" r="I15">
        <v>42</v>
      </c>
    </row>
    <row spans="1:10" r="16">
      <c t="s" s="4" r="A16">
        <v>381</v>
      </c>
    </row>
    <row spans="1:10" r="17">
      <c t="s" s="3" r="A17">
        <v>357</v>
      </c>
    </row>
    <row spans="1:10" r="18">
      <c t="s" s="4" r="A18">
        <v>382</v>
      </c>
      <c t="n" s="6" r="F18">
        <v>1</v>
      </c>
    </row>
    <row spans="1:10" r="19">
      <c t="s" s="4" r="A19">
        <v>383</v>
      </c>
    </row>
    <row spans="1:10" r="20">
      <c t="s" s="3" r="A20">
        <v>357</v>
      </c>
    </row>
    <row spans="1:10" r="21">
      <c t="s" s="4" r="A21">
        <v>374</v>
      </c>
      <c t="n" s="6" r="I21">
        <v>-39</v>
      </c>
    </row>
    <row spans="1:10" r="22">
      <c t="s" s="4" r="A22">
        <v>377</v>
      </c>
      <c t="n" s="6" r="D22">
        <v>1</v>
      </c>
      <c t="n" s="6" r="F22">
        <v>2</v>
      </c>
    </row>
    <row spans="1:10" r="23">
      <c t="s" s="4" r="A23">
        <v>378</v>
      </c>
      <c t="n" s="6" r="B23">
        <v>2</v>
      </c>
      <c t="n" s="6" r="C23">
        <v>1</v>
      </c>
    </row>
    <row spans="1:10" r="24">
      <c t="s" s="4" r="A24">
        <v>384</v>
      </c>
    </row>
    <row spans="1:10" r="25">
      <c t="s" s="3" r="A25">
        <v>357</v>
      </c>
    </row>
    <row spans="1:10" r="26">
      <c t="s" s="4" r="A26">
        <v>377</v>
      </c>
      <c t="n" s="6" r="D26">
        <v>1</v>
      </c>
    </row>
    <row spans="1:10" r="27">
      <c t="s" s="4" r="A27">
        <v>378</v>
      </c>
      <c t="n" s="6" r="C27">
        <v>1</v>
      </c>
    </row>
    <row spans="1:10" r="28">
      <c t="s" s="4" r="A28">
        <v>385</v>
      </c>
    </row>
    <row spans="1:10" r="29">
      <c t="s" s="3" r="A29">
        <v>357</v>
      </c>
    </row>
    <row spans="1:10" r="30">
      <c t="s" s="4" r="A30">
        <v>377</v>
      </c>
      <c t="n" s="6" r="F30">
        <v>1</v>
      </c>
    </row>
    <row spans="1:10" r="31">
      <c t="s" s="4" r="A31">
        <v>378</v>
      </c>
      <c t="n" s="6" r="E31">
        <v>1</v>
      </c>
    </row>
    <row spans="1:10" r="32">
      <c t="s" s="4" r="A32">
        <v>386</v>
      </c>
    </row>
    <row spans="1:10" r="33">
      <c t="s" s="3" r="A33">
        <v>357</v>
      </c>
    </row>
    <row spans="1:10" r="34">
      <c t="s" s="4" r="A34">
        <v>387</v>
      </c>
      <c t="n" s="8" r="J34">
        <v>3200</v>
      </c>
    </row>
    <row spans="1:10" r="35">
      <c t="s" s="4" r="A35">
        <v>374</v>
      </c>
      <c t="n" s="8" r="B35">
        <v>1700</v>
      </c>
    </row>
    <row spans="1:10" r="36">
      <c t="s" s="4" r="A36">
        <v>388</v>
      </c>
      <c t="n" s="8" r="B36">
        <v>1100</v>
      </c>
    </row>
    <row spans="1:10" r="37">
      <c t="s" s="4" r="A37">
        <v>377</v>
      </c>
      <c t="n" s="6" r="D37">
        <v>1</v>
      </c>
    </row>
    <row spans="1:10" r="38">
      <c t="s" s="4" r="A38">
        <v>378</v>
      </c>
      <c t="n" s="6" r="B38">
        <v>1</v>
      </c>
    </row>
    <row spans="1:10" r="39">
      <c t="s" s="4" r="A39">
        <v>389</v>
      </c>
      <c t="n" s="8" r="I39">
        <v>42</v>
      </c>
    </row>
    <row spans="1:10" r="40">
      <c t="s" s="4" r="A40">
        <v>390</v>
      </c>
      <c t="n" s="8" r="H40">
        <v>175</v>
      </c>
    </row>
    <row spans="1:10" r="41">
      <c t="s" s="4" r="A41">
        <v>391</v>
      </c>
      <c t="n" s="8" r="H41">
        <v>1300</v>
      </c>
    </row>
    <row spans="1:10" r="42">
      <c t="s" s="4" r="A42">
        <v>392</v>
      </c>
    </row>
    <row spans="1:10" r="43">
      <c t="s" s="3" r="A43">
        <v>357</v>
      </c>
    </row>
    <row spans="1:10" r="44">
      <c t="s" s="4" r="A44">
        <v>382</v>
      </c>
      <c t="n" s="6" r="F44">
        <v>1</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6"/>
  </cols>
  <sheetData>
    <row spans="1:4" r="1">
      <c t="s" s="1" r="A1">
        <v>393</v>
      </c>
      <c t="s" s="2" r="B1">
        <v>1</v>
      </c>
    </row>
    <row spans="1:4" r="2">
      <c t="s" s="2" r="B2">
        <v>2</v>
      </c>
      <c t="s" s="2" r="C2">
        <v>30</v>
      </c>
      <c t="s" s="2" r="D2">
        <v>31</v>
      </c>
    </row>
    <row spans="1:4" r="3">
      <c t="s" s="3" r="A3">
        <v>248</v>
      </c>
    </row>
    <row spans="1:4" r="4">
      <c t="s" s="4" r="A4">
        <v>71</v>
      </c>
      <c t="n" s="8" r="B4">
        <v>4439</v>
      </c>
      <c t="n" s="8" r="C4">
        <v>4667</v>
      </c>
      <c t="n" s="8" r="D4">
        <v>4886</v>
      </c>
    </row>
    <row spans="1:4" r="5">
      <c t="s" s="4" r="A5">
        <v>394</v>
      </c>
    </row>
    <row spans="1:4" r="6">
      <c t="s" s="3" r="A6">
        <v>248</v>
      </c>
    </row>
    <row spans="1:4" r="7">
      <c t="s" s="4" r="A7">
        <v>71</v>
      </c>
      <c t="n" s="8" r="B7">
        <v>2</v>
      </c>
      <c t="n" s="8" r="C7">
        <v>18</v>
      </c>
      <c t="n" s="8" r="D7">
        <v>247</v>
      </c>
    </row>
    <row spans="1:4" r="8">
      <c t="s" s="3" r="A8">
        <v>395</v>
      </c>
    </row>
    <row spans="1:4" r="9">
      <c t="s" s="4" r="A9">
        <v>396</v>
      </c>
      <c t="s" s="4" r="B9">
        <v>397</v>
      </c>
      <c t="s" s="4" r="C9">
        <v>398</v>
      </c>
      <c t="s" s="4" r="D9">
        <v>399</v>
      </c>
    </row>
    <row spans="1:4" r="10">
      <c t="s" s="4" r="A10">
        <v>400</v>
      </c>
      <c t="n" s="8" r="B10">
        <v>2</v>
      </c>
      <c t="n" s="8" r="C10">
        <v>23</v>
      </c>
      <c t="n" s="8" r="D10">
        <v>181</v>
      </c>
    </row>
    <row spans="1:4" r="11">
      <c t="s" s="3" r="A11">
        <v>401</v>
      </c>
    </row>
    <row spans="1:4" r="12">
      <c t="s" s="4" r="A12">
        <v>402</v>
      </c>
      <c t="n" s="6" r="B12">
        <v>4</v>
      </c>
      <c t="n" s="6" r="C12">
        <v>41</v>
      </c>
      <c t="n" s="6" r="D12">
        <v>428</v>
      </c>
    </row>
    <row spans="1:4" r="13">
      <c t="s" s="4" r="A13">
        <v>403</v>
      </c>
    </row>
    <row spans="1:4" r="14">
      <c t="s" s="3" r="A14">
        <v>404</v>
      </c>
    </row>
    <row spans="1:4" r="15">
      <c t="s" s="4" r="A15">
        <v>400</v>
      </c>
      <c t="n" s="8" r="B15">
        <v>0</v>
      </c>
      <c t="n" s="8" r="C15">
        <v>0</v>
      </c>
      <c t="n" s="8" r="D15">
        <v>0</v>
      </c>
    </row>
    <row spans="1:4" r="16">
      <c t="s" s="4" r="A16">
        <v>405</v>
      </c>
    </row>
    <row spans="1:4" r="17">
      <c t="s" s="3" r="A17">
        <v>395</v>
      </c>
    </row>
    <row spans="1:4" r="18">
      <c t="s" s="4" r="A18">
        <v>396</v>
      </c>
      <c t="s" s="4" r="B18">
        <v>397</v>
      </c>
      <c t="s" s="4" r="C18">
        <v>406</v>
      </c>
      <c t="s" s="4" r="D18">
        <v>407</v>
      </c>
    </row>
    <row spans="1:4" r="19">
      <c t="s" s="4" r="A19">
        <v>400</v>
      </c>
      <c t="n" s="8" r="B19">
        <v>2</v>
      </c>
      <c t="n" s="8" r="C19">
        <v>8</v>
      </c>
      <c t="n" s="8" r="D19">
        <v>34</v>
      </c>
    </row>
    <row spans="1:4" r="20">
      <c t="s" s="4" r="A20">
        <v>403</v>
      </c>
    </row>
    <row spans="1:4" r="21">
      <c t="s" s="3" r="A21">
        <v>395</v>
      </c>
    </row>
    <row spans="1:4" r="22">
      <c t="s" s="4" r="A22">
        <v>396</v>
      </c>
      <c t="s" s="4" r="B22">
        <v>408</v>
      </c>
      <c t="s" s="4" r="C22">
        <v>398</v>
      </c>
      <c t="s" s="4" r="D22">
        <v>409</v>
      </c>
    </row>
    <row spans="1:4" r="23">
      <c t="s" s="4" r="A23">
        <v>400</v>
      </c>
      <c t="n" s="8" r="B23">
        <v>0</v>
      </c>
      <c t="n" s="8" r="C23">
        <v>3</v>
      </c>
      <c t="n" s="8" r="D23">
        <v>35</v>
      </c>
    </row>
    <row spans="1:4" r="24">
      <c t="s" s="4" r="A24">
        <v>410</v>
      </c>
    </row>
    <row spans="1:4" r="25">
      <c t="s" s="3" r="A25">
        <v>395</v>
      </c>
    </row>
    <row spans="1:4" r="26">
      <c t="s" s="4" r="A26">
        <v>396</v>
      </c>
      <c t="s" s="4" r="B26">
        <v>408</v>
      </c>
      <c t="s" s="4" r="C26">
        <v>411</v>
      </c>
      <c t="s" s="4" r="D26">
        <v>412</v>
      </c>
    </row>
    <row spans="1:4" r="27">
      <c t="s" s="4" r="A27">
        <v>400</v>
      </c>
      <c t="n" s="8" r="B27">
        <v>0</v>
      </c>
      <c t="n" s="8" r="C27">
        <v>12</v>
      </c>
      <c t="n" s="8" r="D27">
        <v>100</v>
      </c>
    </row>
    <row spans="1:4" r="28">
      <c t="s" s="4" r="A28">
        <v>413</v>
      </c>
    </row>
    <row spans="1:4" r="29">
      <c t="s" s="3" r="A29">
        <v>395</v>
      </c>
    </row>
    <row spans="1:4" r="30">
      <c t="s" s="4" r="A30">
        <v>396</v>
      </c>
      <c t="s" s="4" r="B30">
        <v>408</v>
      </c>
      <c t="s" s="4" r="C30">
        <v>408</v>
      </c>
      <c t="s" s="4" r="D30">
        <v>414</v>
      </c>
    </row>
    <row spans="1:4" r="31">
      <c t="s" s="4" r="A31">
        <v>400</v>
      </c>
      <c t="n" s="8" r="B31">
        <v>0</v>
      </c>
      <c t="n" s="8" r="C31">
        <v>0</v>
      </c>
      <c t="n" s="8" r="D31">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v>
      </c>
      <c t="s" s="2" r="B1">
        <v>2</v>
      </c>
      <c t="s" s="2" r="C1">
        <v>30</v>
      </c>
    </row>
    <row spans="1:3" r="2">
      <c t="s" s="3" r="A2">
        <v>97</v>
      </c>
    </row>
    <row spans="1:3" r="3">
      <c t="s" s="4" r="A3">
        <v>98</v>
      </c>
      <c t="n" s="6" r="B3">
        <v>550035604</v>
      </c>
      <c t="n" s="6" r="C3">
        <v>550035604</v>
      </c>
    </row>
    <row spans="1:3" r="4">
      <c t="s" s="4" r="A4">
        <v>99</v>
      </c>
      <c t="n" s="6" r="B4">
        <v>363710073</v>
      </c>
      <c t="n" s="6" r="C4">
        <v>3831962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15</v>
      </c>
      <c t="s" s="2" r="B1">
        <v>1</v>
      </c>
    </row>
    <row spans="1:4" r="2">
      <c t="s" s="2" r="B2">
        <v>2</v>
      </c>
      <c t="s" s="2" r="C2">
        <v>30</v>
      </c>
      <c t="s" s="2" r="D2">
        <v>31</v>
      </c>
    </row>
    <row spans="1:4" r="3">
      <c t="s" s="3" r="A3">
        <v>156</v>
      </c>
    </row>
    <row spans="1:4" r="4">
      <c t="s" s="4" r="A4">
        <v>416</v>
      </c>
      <c t="n" s="8" r="B4">
        <v>6</v>
      </c>
      <c t="n" s="8" r="C4">
        <v>45</v>
      </c>
      <c t="n" s="8" r="D4">
        <v>369</v>
      </c>
    </row>
    <row spans="1:4" r="5">
      <c t="s" s="4" r="A5">
        <v>417</v>
      </c>
      <c t="n" s="8" r="B5">
        <v>0</v>
      </c>
      <c t="n" s="8" r="C5">
        <v>14</v>
      </c>
      <c t="n" s="8" r="D5">
        <v>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18</v>
      </c>
      <c t="s" s="2" r="B1">
        <v>1</v>
      </c>
    </row>
    <row spans="1:4" r="2">
      <c t="s" s="2" r="B2">
        <v>2</v>
      </c>
      <c t="s" s="2" r="C2">
        <v>30</v>
      </c>
      <c t="s" s="2" r="D2">
        <v>31</v>
      </c>
    </row>
    <row spans="1:4" r="3">
      <c t="s" s="3" r="A3">
        <v>419</v>
      </c>
    </row>
    <row spans="1:4" r="4">
      <c t="s" s="4" r="A4">
        <v>420</v>
      </c>
      <c t="n" s="8" r="B4">
        <v>218</v>
      </c>
      <c t="n" s="8" r="C4">
        <v>227</v>
      </c>
      <c t="n" s="8" r="D4">
        <v>2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421</v>
      </c>
      <c t="s" s="2" r="B1">
        <v>1</v>
      </c>
    </row>
    <row spans="1:4" r="2">
      <c t="s" s="2" r="B2">
        <v>2</v>
      </c>
      <c t="s" s="2" r="C2">
        <v>30</v>
      </c>
      <c t="s" s="2" r="D2">
        <v>31</v>
      </c>
    </row>
    <row spans="1:4" r="3">
      <c t="s" s="3" r="A3">
        <v>251</v>
      </c>
    </row>
    <row spans="1:4" r="4">
      <c t="n" s="6" r="A4">
        <v>2016</v>
      </c>
      <c t="n" s="8" r="B4">
        <v>98</v>
      </c>
    </row>
    <row spans="1:4" r="5">
      <c t="n" s="6" r="A5">
        <v>2017</v>
      </c>
      <c t="n" s="6" r="B5">
        <v>69</v>
      </c>
    </row>
    <row spans="1:4" r="6">
      <c t="n" s="6" r="A6">
        <v>2018</v>
      </c>
      <c t="n" s="6" r="B6">
        <v>47</v>
      </c>
    </row>
    <row spans="1:4" r="7">
      <c t="n" s="6" r="A7">
        <v>2019</v>
      </c>
      <c t="n" s="6" r="B7">
        <v>31</v>
      </c>
    </row>
    <row spans="1:4" r="8">
      <c t="n" s="6" r="A8">
        <v>2020</v>
      </c>
      <c t="n" s="6" r="B8">
        <v>23</v>
      </c>
    </row>
    <row spans="1:4" r="9">
      <c t="s" s="4" r="A9">
        <v>422</v>
      </c>
      <c t="n" s="6" r="B9">
        <v>29</v>
      </c>
    </row>
    <row spans="1:4" r="10">
      <c t="s" s="4" r="A10">
        <v>423</v>
      </c>
      <c t="n" s="6" r="B10">
        <v>297</v>
      </c>
    </row>
    <row spans="1:4" r="11">
      <c t="s" s="3" r="A11">
        <v>424</v>
      </c>
    </row>
    <row spans="1:4" r="12">
      <c t="s" s="4" r="A12">
        <v>425</v>
      </c>
      <c t="n" s="8" r="B12">
        <v>117</v>
      </c>
      <c t="n" s="8" r="C12">
        <v>130</v>
      </c>
      <c t="n" s="8" r="D12">
        <v>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26</v>
      </c>
      <c t="s" s="2" r="B1">
        <v>1</v>
      </c>
    </row>
    <row spans="1:4" r="2">
      <c t="s" s="2" r="B2">
        <v>2</v>
      </c>
      <c t="s" s="2" r="C2">
        <v>30</v>
      </c>
      <c t="s" s="2" r="D2">
        <v>31</v>
      </c>
    </row>
    <row spans="1:4" r="3">
      <c t="s" s="3" r="A3">
        <v>168</v>
      </c>
    </row>
    <row spans="1:4" r="4">
      <c t="s" s="4" r="A4">
        <v>427</v>
      </c>
      <c t="n" s="8" r="B4">
        <v>58</v>
      </c>
      <c t="n" s="8" r="C4">
        <v>66</v>
      </c>
      <c t="n" s="8" r="D4">
        <v>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spans="1:6" r="1">
      <c t="s" s="1" r="A1">
        <v>428</v>
      </c>
      <c t="s" s="2" r="B1">
        <v>351</v>
      </c>
      <c t="s" s="2" r="C1">
        <v>1</v>
      </c>
    </row>
    <row spans="1:6" r="2">
      <c t="s" s="2" r="B2">
        <v>429</v>
      </c>
      <c t="s" s="2" r="C2">
        <v>2</v>
      </c>
      <c t="s" s="2" r="D2">
        <v>30</v>
      </c>
      <c t="s" s="2" r="E2">
        <v>31</v>
      </c>
      <c t="s" s="2" r="F2">
        <v>430</v>
      </c>
    </row>
    <row spans="1:6" r="3">
      <c t="s" s="3" r="A3">
        <v>431</v>
      </c>
    </row>
    <row spans="1:6" r="4">
      <c t="s" s="4" r="A4">
        <v>432</v>
      </c>
      <c t="n" s="8" r="C4">
        <v>52</v>
      </c>
      <c t="n" s="8" r="D4">
        <v>65</v>
      </c>
      <c t="n" s="8" r="E4">
        <v>50</v>
      </c>
    </row>
    <row spans="1:6" r="5">
      <c t="s" s="4" r="A5">
        <v>433</v>
      </c>
      <c t="n" s="6" r="C5">
        <v>16</v>
      </c>
      <c t="n" s="6" r="D5">
        <v>-6</v>
      </c>
      <c t="n" s="6" r="E5">
        <v>-5</v>
      </c>
    </row>
    <row spans="1:6" r="6">
      <c t="s" s="4" r="A6">
        <v>434</v>
      </c>
      <c t="n" s="6" r="C6">
        <v>5</v>
      </c>
      <c t="n" s="6" r="D6">
        <v>8</v>
      </c>
      <c t="n" s="6" r="E6">
        <v>-5</v>
      </c>
    </row>
    <row spans="1:6" r="7">
      <c t="s" s="4" r="A7">
        <v>435</v>
      </c>
      <c t="n" s="6" r="C7">
        <v>4</v>
      </c>
      <c t="n" s="6" r="D7">
        <v>8</v>
      </c>
      <c t="n" s="6" r="E7">
        <v>12</v>
      </c>
    </row>
    <row spans="1:6" r="8">
      <c t="s" s="4" r="A8">
        <v>112</v>
      </c>
      <c t="n" s="8" r="B8">
        <v>30</v>
      </c>
      <c t="n" s="6" r="C8">
        <v>0</v>
      </c>
      <c t="n" s="6" r="D8">
        <v>0</v>
      </c>
      <c t="n" s="6" r="E8">
        <v>30</v>
      </c>
    </row>
    <row spans="1:6" r="9">
      <c t="s" s="4" r="A9">
        <v>436</v>
      </c>
      <c t="n" s="6" r="C9">
        <v>-4</v>
      </c>
      <c t="n" s="6" r="D9">
        <v>-9</v>
      </c>
      <c t="n" s="6" r="E9">
        <v>-14</v>
      </c>
    </row>
    <row spans="1:6" r="10">
      <c t="s" s="4" r="A10">
        <v>118</v>
      </c>
      <c t="n" s="6" r="C10">
        <v>5</v>
      </c>
      <c t="n" s="6" r="D10">
        <v>-5</v>
      </c>
      <c t="n" s="6" r="E10">
        <v>4</v>
      </c>
    </row>
    <row spans="1:6" r="11">
      <c t="s" s="4" r="A11">
        <v>423</v>
      </c>
      <c t="n" s="8" r="C11">
        <v>78</v>
      </c>
      <c t="n" s="8" r="D11">
        <v>61</v>
      </c>
      <c t="n" s="8" r="E11">
        <v>72</v>
      </c>
    </row>
    <row spans="1:6" r="12">
      <c t="s" s="4" r="A12">
        <v>437</v>
      </c>
    </row>
    <row spans="1:6" r="13">
      <c t="s" s="3" r="A13">
        <v>431</v>
      </c>
    </row>
    <row spans="1:6" r="14">
      <c t="s" s="4" r="A14">
        <v>438</v>
      </c>
      <c t="s" s="4" r="F14">
        <v>43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440</v>
      </c>
      <c t="s" s="2" r="B1">
        <v>1</v>
      </c>
    </row>
    <row spans="1:4" r="2">
      <c t="s" s="2" r="B2">
        <v>2</v>
      </c>
      <c t="s" s="2" r="C2">
        <v>30</v>
      </c>
      <c t="s" s="2" r="D2">
        <v>31</v>
      </c>
    </row>
    <row spans="1:4" r="3">
      <c t="s" s="3" r="A3">
        <v>441</v>
      </c>
    </row>
    <row spans="1:4" r="4">
      <c t="s" s="4" r="A4">
        <v>442</v>
      </c>
      <c t="n" s="8" r="B4">
        <v>503</v>
      </c>
      <c t="n" s="8" r="C4">
        <v>413</v>
      </c>
      <c t="n" s="8" r="D4">
        <v>410</v>
      </c>
    </row>
    <row spans="1:4" r="5">
      <c t="s" s="4" r="A5">
        <v>443</v>
      </c>
      <c t="n" s="6" r="B5">
        <v>8</v>
      </c>
      <c t="n" s="6" r="C5">
        <v>121</v>
      </c>
      <c t="n" s="6" r="D5">
        <v>84</v>
      </c>
    </row>
    <row spans="1:4" r="6">
      <c t="s" s="4" r="A6">
        <v>444</v>
      </c>
      <c t="n" s="6" r="B6">
        <v>511</v>
      </c>
      <c t="n" s="6" r="C6">
        <v>534</v>
      </c>
      <c t="n" s="6" r="D6">
        <v>494</v>
      </c>
    </row>
    <row spans="1:4" r="7">
      <c t="s" s="3" r="A7">
        <v>445</v>
      </c>
    </row>
    <row spans="1:4" r="8">
      <c t="s" s="4" r="A8">
        <v>442</v>
      </c>
      <c t="n" s="6" r="B8">
        <v>310</v>
      </c>
      <c t="n" s="6" r="C8">
        <v>163</v>
      </c>
      <c t="n" s="6" r="D8">
        <v>153</v>
      </c>
    </row>
    <row spans="1:4" r="9">
      <c t="s" s="4" r="A9">
        <v>443</v>
      </c>
      <c t="n" s="6" r="B9">
        <v>-11</v>
      </c>
      <c t="n" s="6" r="C9">
        <v>66</v>
      </c>
      <c t="n" s="6" r="D9">
        <v>35</v>
      </c>
    </row>
    <row spans="1:4" r="10">
      <c t="s" s="4" r="A10">
        <v>446</v>
      </c>
      <c t="n" s="6" r="B10">
        <v>-48</v>
      </c>
      <c t="n" s="6" r="C10">
        <v>-13</v>
      </c>
      <c t="n" s="6" r="D10">
        <v>-13</v>
      </c>
    </row>
    <row spans="1:4" r="11">
      <c t="s" s="4" r="A11">
        <v>447</v>
      </c>
      <c t="n" s="6" r="B11">
        <v>251</v>
      </c>
      <c t="n" s="6" r="C11">
        <v>216</v>
      </c>
      <c t="n" s="6" r="D11">
        <v>175</v>
      </c>
    </row>
    <row spans="1:4" r="12">
      <c t="s" s="3" r="A12">
        <v>448</v>
      </c>
    </row>
    <row spans="1:4" r="13">
      <c t="s" s="4" r="A13">
        <v>442</v>
      </c>
      <c t="n" s="6" r="B13">
        <v>66</v>
      </c>
      <c t="n" s="6" r="C13">
        <v>50</v>
      </c>
      <c t="n" s="6" r="D13">
        <v>64</v>
      </c>
    </row>
    <row spans="1:4" r="14">
      <c t="s" s="4" r="A14">
        <v>443</v>
      </c>
      <c t="n" s="6" r="B14">
        <v>-8</v>
      </c>
      <c t="n" s="6" r="C14">
        <v>9</v>
      </c>
      <c t="n" s="6" r="D14">
        <v>-16</v>
      </c>
    </row>
    <row spans="1:4" r="15">
      <c t="s" s="4" r="A15">
        <v>449</v>
      </c>
      <c t="n" s="6" r="B15">
        <v>58</v>
      </c>
      <c t="n" s="6" r="C15">
        <v>59</v>
      </c>
      <c t="n" s="6" r="D15">
        <v>48</v>
      </c>
    </row>
    <row spans="1:4" r="16">
      <c t="s" s="4" r="A16">
        <v>450</v>
      </c>
      <c t="n" s="8" r="B16">
        <v>820</v>
      </c>
      <c t="n" s="8" r="C16">
        <v>809</v>
      </c>
      <c t="n" s="8" r="D16">
        <v>7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v>
      </c>
      <c t="s" s="2" r="C2">
        <v>30</v>
      </c>
      <c t="s" s="2" r="D2">
        <v>31</v>
      </c>
    </row>
    <row spans="1:4" r="3">
      <c t="s" s="3" r="A3">
        <v>258</v>
      </c>
    </row>
    <row spans="1:4" r="4">
      <c t="s" s="4" r="A4">
        <v>452</v>
      </c>
      <c t="n" s="8" r="B4">
        <v>1660</v>
      </c>
      <c t="n" s="8" r="C4">
        <v>1669</v>
      </c>
      <c t="n" s="8" r="D4">
        <v>1444</v>
      </c>
    </row>
    <row spans="1:4" r="5">
      <c t="s" s="4" r="A5">
        <v>453</v>
      </c>
      <c t="n" s="6" r="B5">
        <v>1059</v>
      </c>
      <c t="n" s="6" r="C5">
        <v>1030</v>
      </c>
      <c t="n" s="6" r="D5">
        <v>903</v>
      </c>
    </row>
    <row spans="1:4" r="6">
      <c t="s" s="4" r="A6">
        <v>41</v>
      </c>
      <c t="n" s="8" r="B6">
        <v>2719</v>
      </c>
      <c t="n" s="8" r="C6">
        <v>2699</v>
      </c>
      <c t="n" s="8" r="D6">
        <v>2347</v>
      </c>
    </row>
    <row spans="1:4" r="7">
      <c t="s" s="3" r="A7">
        <v>260</v>
      </c>
    </row>
    <row spans="1:4" r="8">
      <c t="s" s="4" r="A8">
        <v>454</v>
      </c>
      <c t="s" s="4" r="B8">
        <v>455</v>
      </c>
      <c t="s" s="4" r="C8">
        <v>455</v>
      </c>
      <c t="s" s="4" r="D8">
        <v>455</v>
      </c>
    </row>
    <row spans="1:4" r="9">
      <c t="s" s="4" r="A9">
        <v>456</v>
      </c>
      <c t="s" s="4" r="B9">
        <v>457</v>
      </c>
      <c t="s" s="4" r="C9">
        <v>458</v>
      </c>
      <c t="s" s="4" r="D9">
        <v>459</v>
      </c>
    </row>
    <row spans="1:4" r="10">
      <c t="s" s="4" r="A10">
        <v>460</v>
      </c>
      <c t="s" s="4" r="B10">
        <v>461</v>
      </c>
      <c t="s" s="4" r="C10">
        <v>462</v>
      </c>
      <c t="s" s="4" r="D10">
        <v>463</v>
      </c>
    </row>
    <row spans="1:4" r="11">
      <c t="s" s="4" r="A11">
        <v>464</v>
      </c>
      <c t="s" s="4" r="B11">
        <v>465</v>
      </c>
      <c t="s" s="4" r="C11">
        <v>466</v>
      </c>
      <c t="s" s="4" r="D11">
        <v>462</v>
      </c>
    </row>
    <row spans="1:4" r="12">
      <c t="s" s="4" r="A12">
        <v>467</v>
      </c>
      <c t="s" s="4" r="B12">
        <v>468</v>
      </c>
      <c t="s" s="4" r="C12">
        <v>469</v>
      </c>
      <c t="s" s="4" r="D12">
        <v>470</v>
      </c>
    </row>
    <row spans="1:4" r="13">
      <c t="s" s="4" r="A13">
        <v>471</v>
      </c>
      <c t="s" s="4" r="B13">
        <v>472</v>
      </c>
      <c t="s" s="4" r="C13">
        <v>473</v>
      </c>
      <c t="s" s="4" r="D13">
        <v>474</v>
      </c>
    </row>
    <row spans="1:4" r="14">
      <c t="s" s="4" r="A14">
        <v>118</v>
      </c>
      <c t="s" s="4" r="B14">
        <v>475</v>
      </c>
      <c t="s" s="4" r="C14">
        <v>476</v>
      </c>
      <c t="s" s="4" r="D14">
        <v>477</v>
      </c>
    </row>
    <row spans="1:4" r="15">
      <c t="s" s="4" r="A15">
        <v>478</v>
      </c>
      <c t="s" s="4" r="B15">
        <v>479</v>
      </c>
      <c t="s" s="4" r="C15">
        <v>480</v>
      </c>
      <c t="s" s="4" r="D15">
        <v>4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3" r="A2">
        <v>174</v>
      </c>
    </row>
    <row spans="1:3" r="3">
      <c t="s" s="4" r="A3">
        <v>483</v>
      </c>
      <c t="n" s="8" r="B3">
        <v>282</v>
      </c>
      <c t="n" s="8" r="C3">
        <v>277</v>
      </c>
    </row>
    <row spans="1:3" r="4">
      <c t="s" s="4" r="A4">
        <v>484</v>
      </c>
      <c t="n" s="6" r="B4">
        <v>42</v>
      </c>
      <c t="n" s="6" r="C4">
        <v>48</v>
      </c>
    </row>
    <row spans="1:3" r="5">
      <c t="s" s="4" r="A5">
        <v>485</v>
      </c>
      <c t="n" s="6" r="B5">
        <v>25</v>
      </c>
      <c t="n" s="6" r="C5">
        <v>31</v>
      </c>
    </row>
    <row spans="1:3" r="6">
      <c t="s" s="4" r="A6">
        <v>486</v>
      </c>
      <c t="n" s="6" r="B6">
        <v>28</v>
      </c>
      <c t="n" s="6" r="C6">
        <v>26</v>
      </c>
    </row>
    <row spans="1:3" r="7">
      <c t="s" s="4" r="A7">
        <v>487</v>
      </c>
      <c t="n" s="6" r="B7">
        <v>79</v>
      </c>
      <c t="n" s="6" r="C7">
        <v>73</v>
      </c>
    </row>
    <row spans="1:3" r="8">
      <c t="s" s="4" r="A8">
        <v>488</v>
      </c>
      <c t="n" s="6" r="B8">
        <v>314</v>
      </c>
      <c t="n" s="6" r="C8">
        <v>324</v>
      </c>
    </row>
    <row spans="1:3" r="9">
      <c t="s" s="4" r="A9">
        <v>489</v>
      </c>
      <c t="n" s="6" r="B9">
        <v>216</v>
      </c>
      <c t="n" s="6" r="C9">
        <v>195</v>
      </c>
    </row>
    <row spans="1:3" r="10">
      <c t="s" s="4" r="A10">
        <v>490</v>
      </c>
      <c t="n" s="6" r="B10">
        <v>643</v>
      </c>
      <c t="n" s="6" r="C10">
        <v>670</v>
      </c>
    </row>
    <row spans="1:3" r="11">
      <c t="s" s="4" r="A11">
        <v>491</v>
      </c>
      <c t="n" s="6" r="B11">
        <v>39</v>
      </c>
      <c t="n" s="6" r="C11">
        <v>80</v>
      </c>
    </row>
    <row spans="1:3" r="12">
      <c t="s" s="4" r="A12">
        <v>492</v>
      </c>
      <c t="n" s="6" r="B12">
        <v>13</v>
      </c>
      <c t="n" s="6" r="C12">
        <v>11</v>
      </c>
    </row>
    <row spans="1:3" r="13">
      <c t="s" s="4" r="A13">
        <v>493</v>
      </c>
      <c t="n" s="6" r="B13">
        <v>13</v>
      </c>
      <c t="n" s="6" r="C13">
        <v>11</v>
      </c>
    </row>
    <row spans="1:3" r="14">
      <c t="s" s="4" r="A14">
        <v>494</v>
      </c>
      <c t="n" s="6" r="B14">
        <v>0</v>
      </c>
      <c t="n" s="6" r="C14">
        <v>14</v>
      </c>
    </row>
    <row spans="1:3" r="15">
      <c t="s" s="4" r="A15">
        <v>495</v>
      </c>
      <c t="n" s="6" r="B15">
        <v>0</v>
      </c>
      <c t="n" s="6" r="C15">
        <v>0</v>
      </c>
    </row>
    <row spans="1:3" r="16">
      <c t="s" s="4" r="A16">
        <v>496</v>
      </c>
      <c t="n" s="6" r="B16">
        <v>109</v>
      </c>
      <c t="n" s="6" r="C16">
        <v>123</v>
      </c>
    </row>
    <row spans="1:3" r="17">
      <c t="s" s="4" r="A17">
        <v>497</v>
      </c>
      <c t="n" s="6" r="B17">
        <v>1803</v>
      </c>
      <c t="n" s="6" r="C17">
        <v>1883</v>
      </c>
    </row>
    <row spans="1:3" r="18">
      <c t="s" s="4" r="A18">
        <v>498</v>
      </c>
      <c t="n" s="6" r="B18">
        <v>-467</v>
      </c>
      <c t="n" s="6" r="C18">
        <v>-530</v>
      </c>
    </row>
    <row spans="1:3" r="19">
      <c t="s" s="4" r="A19">
        <v>499</v>
      </c>
      <c t="n" s="6" r="B19">
        <v>1336</v>
      </c>
      <c t="n" s="6" r="C19">
        <v>1353</v>
      </c>
    </row>
    <row spans="1:3" r="20">
      <c t="s" s="4" r="A20">
        <v>500</v>
      </c>
      <c t="n" s="6" r="B20">
        <v>-734</v>
      </c>
      <c t="n" s="6" r="C20">
        <v>-758</v>
      </c>
    </row>
    <row spans="1:3" r="21">
      <c t="s" s="4" r="A21">
        <v>501</v>
      </c>
      <c t="n" s="6" r="B21">
        <v>-5</v>
      </c>
      <c t="n" s="6" r="C21">
        <v>-1</v>
      </c>
    </row>
    <row spans="1:3" r="22">
      <c t="s" s="4" r="A22">
        <v>502</v>
      </c>
      <c t="n" s="6" r="B22">
        <v>-298</v>
      </c>
      <c t="n" s="6" r="C22">
        <v>-273</v>
      </c>
    </row>
    <row spans="1:3" r="23">
      <c t="s" s="4" r="A23">
        <v>503</v>
      </c>
      <c t="n" s="6" r="B23">
        <v>-84</v>
      </c>
      <c t="n" s="6" r="C23">
        <v>-85</v>
      </c>
    </row>
    <row spans="1:3" r="24">
      <c t="s" s="4" r="A24">
        <v>504</v>
      </c>
      <c t="n" s="6" r="B24">
        <v>0</v>
      </c>
      <c t="n" s="6" r="C24">
        <v>0</v>
      </c>
    </row>
    <row spans="1:3" r="25">
      <c t="s" s="4" r="A25">
        <v>505</v>
      </c>
      <c t="n" s="6" r="B25">
        <v>0</v>
      </c>
      <c t="n" s="6" r="C25">
        <v>0</v>
      </c>
    </row>
    <row spans="1:3" r="26">
      <c t="s" s="4" r="A26">
        <v>506</v>
      </c>
      <c t="n" s="6" r="B26">
        <v>-115</v>
      </c>
      <c t="n" s="6" r="C26">
        <v>-59</v>
      </c>
    </row>
    <row spans="1:3" r="27">
      <c t="s" s="4" r="A27">
        <v>507</v>
      </c>
      <c t="n" s="6" r="B27">
        <v>-10</v>
      </c>
      <c t="n" s="6" r="C27">
        <v>-10</v>
      </c>
    </row>
    <row spans="1:3" r="28">
      <c t="s" s="4" r="A28">
        <v>508</v>
      </c>
      <c t="n" s="6" r="B28">
        <v>-1246</v>
      </c>
      <c t="n" s="6" r="C28">
        <v>-1186</v>
      </c>
    </row>
    <row spans="1:3" r="29">
      <c t="s" s="4" r="A29">
        <v>509</v>
      </c>
      <c t="n" s="8" r="B29">
        <v>-1246</v>
      </c>
      <c t="n" s="8" r="C29">
        <v>-11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2"/>
    <col customWidth="1" max="2" min="2" width="21"/>
  </cols>
  <sheetData>
    <row spans="1:2" r="1">
      <c t="s" s="1" r="A1">
        <v>510</v>
      </c>
      <c t="s" s="2" r="B1">
        <v>511</v>
      </c>
    </row>
    <row spans="1:2" r="2">
      <c t="s" s="3" r="A2">
        <v>512</v>
      </c>
    </row>
    <row spans="1:2" r="3">
      <c t="s" s="4" r="A3">
        <v>513</v>
      </c>
      <c t="n" s="8" r="B3">
        <v>2362</v>
      </c>
    </row>
    <row spans="1:2" r="4">
      <c t="n" s="6" r="A4">
        <v>2016</v>
      </c>
    </row>
    <row spans="1:2" r="5">
      <c t="s" s="3" r="A5">
        <v>512</v>
      </c>
    </row>
    <row spans="1:2" r="6">
      <c t="s" s="4" r="A6">
        <v>513</v>
      </c>
      <c t="n" s="6" r="B6">
        <v>1</v>
      </c>
    </row>
    <row spans="1:2" r="7">
      <c t="n" s="6" r="A7">
        <v>2017</v>
      </c>
    </row>
    <row spans="1:2" r="8">
      <c t="s" s="3" r="A8">
        <v>512</v>
      </c>
    </row>
    <row spans="1:2" r="9">
      <c t="s" s="4" r="A9">
        <v>513</v>
      </c>
      <c t="n" s="6" r="B9">
        <v>11</v>
      </c>
    </row>
    <row spans="1:2" r="10">
      <c t="n" s="6" r="A10">
        <v>2018</v>
      </c>
    </row>
    <row spans="1:2" r="11">
      <c t="s" s="3" r="A11">
        <v>512</v>
      </c>
    </row>
    <row spans="1:2" r="12">
      <c t="s" s="4" r="A12">
        <v>513</v>
      </c>
      <c t="n" s="6" r="B12">
        <v>8</v>
      </c>
    </row>
    <row spans="1:2" r="13">
      <c t="n" s="6" r="A13">
        <v>2019</v>
      </c>
    </row>
    <row spans="1:2" r="14">
      <c t="s" s="3" r="A14">
        <v>512</v>
      </c>
    </row>
    <row spans="1:2" r="15">
      <c t="s" s="4" r="A15">
        <v>513</v>
      </c>
      <c t="n" s="6" r="B15">
        <v>10</v>
      </c>
    </row>
    <row spans="1:2" r="16">
      <c t="n" s="6" r="A16">
        <v>2020</v>
      </c>
    </row>
    <row spans="1:2" r="17">
      <c t="s" s="3" r="A17">
        <v>512</v>
      </c>
    </row>
    <row spans="1:2" r="18">
      <c t="s" s="4" r="A18">
        <v>513</v>
      </c>
      <c t="n" s="6" r="B18">
        <v>80</v>
      </c>
    </row>
    <row spans="1:2" r="19">
      <c t="n" s="6" r="A19">
        <v>2021</v>
      </c>
    </row>
    <row spans="1:2" r="20">
      <c t="s" s="3" r="A20">
        <v>512</v>
      </c>
    </row>
    <row spans="1:2" r="21">
      <c t="s" s="4" r="A21">
        <v>513</v>
      </c>
      <c t="n" s="6" r="B21">
        <v>75</v>
      </c>
    </row>
    <row spans="1:2" r="22">
      <c t="n" s="6" r="A22">
        <v>2022</v>
      </c>
    </row>
    <row spans="1:2" r="23">
      <c t="s" s="3" r="A23">
        <v>512</v>
      </c>
    </row>
    <row spans="1:2" r="24">
      <c t="s" s="4" r="A24">
        <v>513</v>
      </c>
      <c t="n" s="6" r="B24">
        <v>21</v>
      </c>
    </row>
    <row spans="1:2" r="25">
      <c t="s" s="4" r="A25">
        <v>514</v>
      </c>
    </row>
    <row spans="1:2" r="26">
      <c t="s" s="3" r="A26">
        <v>512</v>
      </c>
    </row>
    <row spans="1:2" r="27">
      <c t="s" s="4" r="A27">
        <v>513</v>
      </c>
      <c t="n" s="6" r="B27">
        <v>52</v>
      </c>
    </row>
    <row spans="1:2" r="28">
      <c t="s" s="4" r="A28">
        <v>515</v>
      </c>
    </row>
    <row spans="1:2" r="29">
      <c t="s" s="3" r="A29">
        <v>512</v>
      </c>
    </row>
    <row spans="1:2" r="30">
      <c t="s" s="4" r="A30">
        <v>513</v>
      </c>
      <c t="n" s="8" r="B30">
        <v>21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16</v>
      </c>
      <c t="s" s="2" r="B1">
        <v>1</v>
      </c>
    </row>
    <row spans="1:4" r="2">
      <c t="s" s="2" r="B2">
        <v>2</v>
      </c>
      <c t="s" s="2" r="C2">
        <v>30</v>
      </c>
      <c t="s" s="2" r="D2">
        <v>31</v>
      </c>
    </row>
    <row spans="1:4" r="3">
      <c t="s" s="3" r="A3">
        <v>517</v>
      </c>
    </row>
    <row spans="1:4" r="4">
      <c t="s" s="4" r="A4">
        <v>518</v>
      </c>
      <c t="n" s="8" r="B4">
        <v>218</v>
      </c>
      <c t="n" s="8" r="C4">
        <v>268</v>
      </c>
      <c t="n" s="8" r="D4">
        <v>249</v>
      </c>
    </row>
    <row spans="1:4" r="5">
      <c t="s" s="4" r="A5">
        <v>519</v>
      </c>
      <c t="n" s="6" r="B5">
        <v>39</v>
      </c>
      <c t="n" s="6" r="C5">
        <v>23</v>
      </c>
      <c t="n" s="6" r="D5">
        <v>26</v>
      </c>
    </row>
    <row spans="1:4" r="6">
      <c t="s" s="4" r="A6">
        <v>520</v>
      </c>
      <c t="n" s="6" r="B6">
        <v>54</v>
      </c>
      <c t="n" s="6" r="C6">
        <v>12</v>
      </c>
      <c t="n" s="6" r="D6">
        <v>40</v>
      </c>
    </row>
    <row spans="1:4" r="7">
      <c t="s" s="4" r="A7">
        <v>521</v>
      </c>
      <c t="n" s="6" r="B7">
        <v>-41</v>
      </c>
      <c t="n" s="6" r="C7">
        <v>-59</v>
      </c>
      <c t="n" s="6" r="D7">
        <v>-21</v>
      </c>
    </row>
    <row spans="1:4" r="8">
      <c t="s" s="4" r="A8">
        <v>522</v>
      </c>
      <c t="n" s="6" r="B8">
        <v>-6</v>
      </c>
      <c t="n" s="6" r="C8">
        <v>-18</v>
      </c>
      <c t="n" s="6" r="D8">
        <v>-27</v>
      </c>
    </row>
    <row spans="1:4" r="9">
      <c t="s" s="4" r="A9">
        <v>523</v>
      </c>
      <c t="n" s="6" r="B9">
        <v>-5</v>
      </c>
      <c t="n" s="6" r="C9">
        <v>-8</v>
      </c>
      <c t="n" s="6" r="D9">
        <v>1</v>
      </c>
    </row>
    <row spans="1:4" r="10">
      <c t="s" s="4" r="A10">
        <v>524</v>
      </c>
      <c t="n" s="8" r="B10">
        <v>259</v>
      </c>
      <c t="n" s="8" r="C10">
        <v>218</v>
      </c>
      <c t="n" s="8" r="D10">
        <v>2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0</v>
      </c>
      <c t="s" s="2" r="D2">
        <v>31</v>
      </c>
    </row>
    <row spans="1:4" r="3">
      <c t="s" s="3" r="A3">
        <v>101</v>
      </c>
    </row>
    <row spans="1:4" r="4">
      <c t="s" s="4" r="A4">
        <v>53</v>
      </c>
      <c t="n" s="8" r="B4">
        <v>1899</v>
      </c>
      <c t="n" s="8" r="C4">
        <v>2946</v>
      </c>
      <c t="n" s="8" r="D4">
        <v>1679</v>
      </c>
    </row>
    <row spans="1:4" r="5">
      <c t="s" s="3" r="A5">
        <v>102</v>
      </c>
    </row>
    <row spans="1:4" r="6">
      <c t="s" s="4" r="A6">
        <v>103</v>
      </c>
      <c t="n" s="6" r="B6">
        <v>244</v>
      </c>
      <c t="n" s="6" r="C6">
        <v>262</v>
      </c>
      <c t="n" s="6" r="D6">
        <v>299</v>
      </c>
    </row>
    <row spans="1:4" r="7">
      <c t="s" s="4" r="A7">
        <v>104</v>
      </c>
      <c t="n" s="6" r="B7">
        <v>233</v>
      </c>
      <c t="n" s="6" r="C7">
        <v>245</v>
      </c>
      <c t="n" s="6" r="D7">
        <v>314</v>
      </c>
    </row>
    <row spans="1:4" r="8">
      <c t="s" s="4" r="A8">
        <v>105</v>
      </c>
      <c t="n" s="6" r="B8">
        <v>-11</v>
      </c>
      <c t="n" s="6" r="C8">
        <v>55</v>
      </c>
      <c t="n" s="6" r="D8">
        <v>6</v>
      </c>
    </row>
    <row spans="1:4" r="9">
      <c t="s" s="4" r="A9">
        <v>106</v>
      </c>
      <c t="n" s="6" r="B9">
        <v>7</v>
      </c>
      <c t="n" s="6" r="C9">
        <v>7</v>
      </c>
      <c t="n" s="6" r="D9">
        <v>3</v>
      </c>
    </row>
    <row spans="1:4" r="10">
      <c t="s" s="4" r="A10">
        <v>107</v>
      </c>
      <c t="n" s="6" r="B10">
        <v>-4</v>
      </c>
      <c t="n" s="6" r="C10">
        <v>-8</v>
      </c>
      <c t="n" s="6" r="D10">
        <v>-12</v>
      </c>
    </row>
    <row spans="1:4" r="11">
      <c t="s" s="4" r="A11">
        <v>108</v>
      </c>
      <c t="n" s="6" r="B11">
        <v>1</v>
      </c>
      <c t="n" s="6" r="C11">
        <v>2</v>
      </c>
      <c t="n" s="6" r="D11">
        <v>-1</v>
      </c>
    </row>
    <row spans="1:4" r="12">
      <c t="s" s="4" r="A12">
        <v>109</v>
      </c>
      <c t="n" s="6" r="B12">
        <v>0</v>
      </c>
      <c t="n" s="6" r="C12">
        <v>-1718</v>
      </c>
      <c t="n" s="6" r="D12">
        <v>91</v>
      </c>
    </row>
    <row spans="1:4" r="13">
      <c t="s" s="4" r="A13">
        <v>110</v>
      </c>
      <c t="n" s="6" r="B13">
        <v>-16</v>
      </c>
      <c t="n" s="6" r="C13">
        <v>6</v>
      </c>
      <c t="n" s="6" r="D13">
        <v>5</v>
      </c>
    </row>
    <row spans="1:4" r="14">
      <c t="s" s="4" r="A14">
        <v>111</v>
      </c>
      <c t="n" s="6" r="B14">
        <v>41</v>
      </c>
      <c t="n" s="6" r="C14">
        <v>39</v>
      </c>
      <c t="n" s="6" r="D14">
        <v>37</v>
      </c>
    </row>
    <row spans="1:4" r="15">
      <c t="s" s="4" r="A15">
        <v>112</v>
      </c>
      <c t="n" s="6" r="B15">
        <v>0</v>
      </c>
      <c t="n" s="6" r="C15">
        <v>0</v>
      </c>
      <c t="n" s="6" r="D15">
        <v>-30</v>
      </c>
    </row>
    <row spans="1:4" r="16">
      <c t="s" s="4" r="A16">
        <v>113</v>
      </c>
      <c t="n" s="6" r="B16">
        <v>12</v>
      </c>
      <c t="n" s="6" r="C16">
        <v>11</v>
      </c>
      <c t="n" s="6" r="D16">
        <v>20</v>
      </c>
    </row>
    <row spans="1:4" r="17">
      <c t="s" s="3" r="A17">
        <v>114</v>
      </c>
    </row>
    <row spans="1:4" r="18">
      <c t="s" s="4" r="A18">
        <v>66</v>
      </c>
      <c t="n" s="6" r="B18">
        <v>-42</v>
      </c>
      <c t="n" s="6" r="C18">
        <v>-70</v>
      </c>
      <c t="n" s="6" r="D18">
        <v>-83</v>
      </c>
    </row>
    <row spans="1:4" r="19">
      <c t="s" s="4" r="A19">
        <v>67</v>
      </c>
      <c t="n" s="6" r="B19">
        <v>25</v>
      </c>
      <c t="n" s="6" r="C19">
        <v>-10</v>
      </c>
      <c t="n" s="6" r="D19">
        <v>24</v>
      </c>
    </row>
    <row spans="1:4" r="20">
      <c t="s" s="4" r="A20">
        <v>115</v>
      </c>
      <c t="n" s="6" r="B20">
        <v>24</v>
      </c>
      <c t="n" s="6" r="C20">
        <v>-98</v>
      </c>
      <c t="n" s="6" r="D20">
        <v>226</v>
      </c>
    </row>
    <row spans="1:4" r="21">
      <c t="s" s="3" r="A21">
        <v>116</v>
      </c>
    </row>
    <row spans="1:4" r="22">
      <c t="s" s="4" r="A22">
        <v>78</v>
      </c>
      <c t="n" s="6" r="B22">
        <v>-30</v>
      </c>
      <c t="n" s="6" r="C22">
        <v>-20</v>
      </c>
      <c t="n" s="6" r="D22">
        <v>8</v>
      </c>
    </row>
    <row spans="1:4" r="23">
      <c t="s" s="4" r="A23">
        <v>117</v>
      </c>
      <c t="n" s="6" r="B23">
        <v>-56</v>
      </c>
      <c t="n" s="6" r="C23">
        <v>5</v>
      </c>
      <c t="n" s="6" r="D23">
        <v>161</v>
      </c>
    </row>
    <row spans="1:4" r="24">
      <c t="s" s="4" r="A24">
        <v>42</v>
      </c>
      <c t="n" s="6" r="B24">
        <v>-27</v>
      </c>
      <c t="n" s="6" r="C24">
        <v>33</v>
      </c>
      <c t="n" s="6" r="D24">
        <v>-176</v>
      </c>
    </row>
    <row spans="1:4" r="25">
      <c t="s" s="4" r="A25">
        <v>118</v>
      </c>
      <c t="n" s="6" r="B25">
        <v>-1</v>
      </c>
      <c t="n" s="6" r="C25">
        <v>-71</v>
      </c>
      <c t="n" s="6" r="D25">
        <v>-43</v>
      </c>
    </row>
    <row spans="1:4" r="26">
      <c t="s" s="4" r="A26">
        <v>119</v>
      </c>
      <c t="n" s="6" r="B26">
        <v>2299</v>
      </c>
      <c t="n" s="6" r="C26">
        <v>1616</v>
      </c>
      <c t="n" s="6" r="D26">
        <v>2528</v>
      </c>
    </row>
    <row spans="1:4" r="27">
      <c t="s" s="3" r="A27">
        <v>120</v>
      </c>
    </row>
    <row spans="1:4" r="28">
      <c t="s" s="4" r="A28">
        <v>121</v>
      </c>
      <c t="n" s="6" r="B28">
        <v>-6</v>
      </c>
      <c t="n" s="6" r="C28">
        <v>-45</v>
      </c>
      <c t="n" s="6" r="D28">
        <v>-369</v>
      </c>
    </row>
    <row spans="1:4" r="29">
      <c t="s" s="4" r="A29">
        <v>122</v>
      </c>
      <c t="n" s="6" r="B29">
        <v>-284</v>
      </c>
      <c t="n" s="6" r="C29">
        <v>-361</v>
      </c>
      <c t="n" s="6" r="D29">
        <v>-368</v>
      </c>
    </row>
    <row spans="1:4" r="30">
      <c t="s" s="4" r="A30">
        <v>123</v>
      </c>
      <c t="n" s="6" r="B30">
        <v>22</v>
      </c>
      <c t="n" s="6" r="C30">
        <v>28</v>
      </c>
      <c t="n" s="6" r="D30">
        <v>40</v>
      </c>
    </row>
    <row spans="1:4" r="31">
      <c t="s" s="4" r="A31">
        <v>124</v>
      </c>
      <c t="n" s="6" r="B31">
        <v>30</v>
      </c>
      <c t="n" s="6" r="C31">
        <v>28</v>
      </c>
      <c t="n" s="6" r="D31">
        <v>38</v>
      </c>
    </row>
    <row spans="1:4" r="32">
      <c t="s" s="4" r="A32">
        <v>125</v>
      </c>
      <c t="n" s="6" r="B32">
        <v>0</v>
      </c>
      <c t="n" s="6" r="C32">
        <v>3191</v>
      </c>
      <c t="n" s="6" r="D32">
        <v>206</v>
      </c>
    </row>
    <row spans="1:4" r="33">
      <c t="s" s="4" r="A33">
        <v>126</v>
      </c>
      <c t="n" s="6" r="B33">
        <v>29</v>
      </c>
      <c t="n" s="6" r="C33">
        <v>18</v>
      </c>
      <c t="n" s="6" r="D33">
        <v>2</v>
      </c>
    </row>
    <row spans="1:4" r="34">
      <c t="s" s="4" r="A34">
        <v>118</v>
      </c>
      <c t="n" s="6" r="B34">
        <v>-1</v>
      </c>
      <c t="n" s="6" r="C34">
        <v>-17</v>
      </c>
      <c t="n" s="6" r="D34">
        <v>-5</v>
      </c>
    </row>
    <row spans="1:4" r="35">
      <c t="s" s="4" r="A35">
        <v>127</v>
      </c>
      <c t="n" s="6" r="B35">
        <v>-210</v>
      </c>
      <c t="n" s="6" r="C35">
        <v>2842</v>
      </c>
      <c t="n" s="6" r="D35">
        <v>-456</v>
      </c>
    </row>
    <row spans="1:4" r="36">
      <c t="s" s="3" r="A36">
        <v>128</v>
      </c>
    </row>
    <row spans="1:4" r="37">
      <c t="s" s="4" r="A37">
        <v>129</v>
      </c>
      <c t="n" s="6" r="B37">
        <v>-742</v>
      </c>
      <c t="n" s="6" r="C37">
        <v>-711</v>
      </c>
      <c t="n" s="6" r="D37">
        <v>-528</v>
      </c>
    </row>
    <row spans="1:4" r="38">
      <c t="s" s="4" r="A38">
        <v>130</v>
      </c>
      <c t="n" s="6" r="B38">
        <v>59</v>
      </c>
      <c t="n" s="6" r="C38">
        <v>148</v>
      </c>
      <c t="n" s="6" r="D38">
        <v>206</v>
      </c>
    </row>
    <row spans="1:4" r="39">
      <c t="s" s="4" r="A39">
        <v>131</v>
      </c>
      <c t="n" s="6" r="B39">
        <v>-2002</v>
      </c>
      <c t="n" s="6" r="C39">
        <v>-4346</v>
      </c>
      <c t="n" s="6" r="D39">
        <v>-2106</v>
      </c>
    </row>
    <row spans="1:4" r="40">
      <c t="s" s="4" r="A40">
        <v>132</v>
      </c>
      <c t="n" s="6" r="B40">
        <v>-946</v>
      </c>
      <c t="n" s="6" r="C40">
        <v>-239</v>
      </c>
      <c t="n" s="6" r="D40">
        <v>1267</v>
      </c>
    </row>
    <row spans="1:4" r="41">
      <c t="s" s="4" r="A41">
        <v>133</v>
      </c>
      <c t="n" s="6" r="B41">
        <v>1099</v>
      </c>
      <c t="n" s="6" r="C41">
        <v>3329</v>
      </c>
      <c t="n" s="6" r="D41">
        <v>3</v>
      </c>
    </row>
    <row spans="1:4" r="42">
      <c t="s" s="4" r="A42">
        <v>134</v>
      </c>
      <c t="n" s="6" r="B42">
        <v>-2</v>
      </c>
      <c t="n" s="6" r="C42">
        <v>-1751</v>
      </c>
      <c t="n" s="6" r="D42">
        <v>-6</v>
      </c>
    </row>
    <row spans="1:4" r="43">
      <c t="s" s="4" r="A43">
        <v>135</v>
      </c>
      <c t="n" s="6" r="B43">
        <v>20</v>
      </c>
      <c t="n" s="6" r="C43">
        <v>33</v>
      </c>
      <c t="n" s="6" r="D43">
        <v>24</v>
      </c>
    </row>
    <row spans="1:4" r="44">
      <c t="s" s="4" r="A44">
        <v>118</v>
      </c>
      <c t="n" s="6" r="B44">
        <v>-12</v>
      </c>
      <c t="n" s="6" r="C44">
        <v>-14</v>
      </c>
      <c t="n" s="6" r="D44">
        <v>0</v>
      </c>
    </row>
    <row spans="1:4" r="45">
      <c t="s" s="4" r="A45">
        <v>136</v>
      </c>
      <c t="n" s="6" r="B45">
        <v>-2526</v>
      </c>
      <c t="n" s="6" r="C45">
        <v>-3551</v>
      </c>
      <c t="n" s="6" r="D45">
        <v>-1140</v>
      </c>
    </row>
    <row spans="1:4" r="46">
      <c t="s" s="4" r="A46">
        <v>137</v>
      </c>
      <c t="n" s="6" r="B46">
        <v>-463</v>
      </c>
      <c t="n" s="6" r="C46">
        <v>-535</v>
      </c>
      <c t="n" s="6" r="D46">
        <v>-93</v>
      </c>
    </row>
    <row spans="1:4" r="47">
      <c t="s" s="3" r="A47">
        <v>138</v>
      </c>
    </row>
    <row spans="1:4" r="48">
      <c t="s" s="4" r="A48">
        <v>139</v>
      </c>
      <c t="n" s="6" r="B48">
        <v>-900</v>
      </c>
      <c t="n" s="6" r="C48">
        <v>372</v>
      </c>
      <c t="n" s="6" r="D48">
        <v>839</v>
      </c>
    </row>
    <row spans="1:4" r="49">
      <c t="s" s="4" r="A49">
        <v>140</v>
      </c>
      <c t="n" s="6" r="B49">
        <v>3990</v>
      </c>
      <c t="n" s="6" r="C49">
        <v>3618</v>
      </c>
      <c t="n" s="6" r="D49">
        <v>2779</v>
      </c>
    </row>
    <row spans="1:4" r="50">
      <c t="s" s="4" r="A50">
        <v>141</v>
      </c>
      <c t="n" s="6" r="B50">
        <v>3090</v>
      </c>
      <c t="n" s="6" r="C50">
        <v>3990</v>
      </c>
      <c t="n" s="6" r="D50">
        <v>3618</v>
      </c>
    </row>
    <row spans="1:4" r="51">
      <c t="s" s="3" r="A51">
        <v>142</v>
      </c>
    </row>
    <row spans="1:4" r="52">
      <c t="s" s="4" r="A52">
        <v>143</v>
      </c>
      <c t="n" s="6" r="B52">
        <v>200</v>
      </c>
      <c t="n" s="6" r="C52">
        <v>236</v>
      </c>
      <c t="n" s="6" r="D52">
        <v>240</v>
      </c>
    </row>
    <row spans="1:4" r="53">
      <c t="s" s="4" r="A53">
        <v>144</v>
      </c>
      <c t="n" s="6" r="B53">
        <v>775</v>
      </c>
      <c t="n" s="6" r="C53">
        <v>1502</v>
      </c>
      <c t="n" s="6" r="D53">
        <v>602</v>
      </c>
    </row>
    <row spans="1:4" r="54">
      <c t="s" s="4" r="A54">
        <v>145</v>
      </c>
      <c t="n" s="8" r="B54">
        <v>1</v>
      </c>
      <c t="n" s="8" r="C54">
        <v>4</v>
      </c>
      <c t="n" s="8" r="D54">
        <v>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3"/>
    <col customWidth="1" max="2" min="2" width="16"/>
  </cols>
  <sheetData>
    <row spans="1:2" r="1">
      <c t="s" s="1" r="A1">
        <v>525</v>
      </c>
      <c t="s" s="2" r="B1">
        <v>1</v>
      </c>
    </row>
    <row spans="1:2" r="2">
      <c t="s" s="2" r="B2">
        <v>2</v>
      </c>
    </row>
    <row spans="1:2" r="3">
      <c t="s" s="4" r="A3">
        <v>526</v>
      </c>
    </row>
    <row spans="1:2" r="4">
      <c t="s" s="3" r="A4">
        <v>527</v>
      </c>
    </row>
    <row spans="1:2" r="5">
      <c t="s" s="4" r="A5">
        <v>528</v>
      </c>
      <c t="n" s="6" r="B5">
        <v>2012</v>
      </c>
    </row>
    <row spans="1:2" r="6">
      <c t="s" s="4" r="A6">
        <v>529</v>
      </c>
    </row>
    <row spans="1:2" r="7">
      <c t="s" s="3" r="A7">
        <v>527</v>
      </c>
    </row>
    <row spans="1:2" r="8">
      <c t="s" s="4" r="A8">
        <v>528</v>
      </c>
      <c t="n" s="6" r="B8">
        <v>2012</v>
      </c>
    </row>
    <row spans="1:2" r="9">
      <c t="s" s="4" r="A9">
        <v>530</v>
      </c>
    </row>
    <row spans="1:2" r="10">
      <c t="s" s="3" r="A10">
        <v>527</v>
      </c>
    </row>
    <row spans="1:2" r="11">
      <c t="s" s="4" r="A11">
        <v>528</v>
      </c>
      <c t="n" s="6" r="B11">
        <v>2009</v>
      </c>
    </row>
    <row spans="1:2" r="12">
      <c t="s" s="4" r="A12">
        <v>531</v>
      </c>
    </row>
    <row spans="1:2" r="13">
      <c t="s" s="3" r="A13">
        <v>527</v>
      </c>
    </row>
    <row spans="1:2" r="14">
      <c t="s" s="4" r="A14">
        <v>528</v>
      </c>
      <c t="n" s="6" r="B14">
        <v>2013</v>
      </c>
    </row>
    <row spans="1:2" r="15">
      <c t="s" s="4" r="A15">
        <v>532</v>
      </c>
    </row>
    <row spans="1:2" r="16">
      <c t="s" s="3" r="A16">
        <v>527</v>
      </c>
    </row>
    <row spans="1:2" r="17">
      <c t="s" s="4" r="A17">
        <v>528</v>
      </c>
      <c t="n" s="6" r="B17">
        <v>2011</v>
      </c>
    </row>
    <row spans="1:2" r="18">
      <c t="s" s="4" r="A18">
        <v>533</v>
      </c>
    </row>
    <row spans="1:2" r="19">
      <c t="s" s="3" r="A19">
        <v>527</v>
      </c>
    </row>
    <row spans="1:2" r="20">
      <c t="s" s="4" r="A20">
        <v>528</v>
      </c>
      <c t="n" s="6" r="B20">
        <v>2015</v>
      </c>
    </row>
    <row spans="1:2" r="21">
      <c t="s" s="4" r="A21">
        <v>534</v>
      </c>
    </row>
    <row spans="1:2" r="22">
      <c t="s" s="3" r="A22">
        <v>527</v>
      </c>
    </row>
    <row spans="1:2" r="23">
      <c t="s" s="4" r="A23">
        <v>528</v>
      </c>
      <c t="n" s="6" r="B23">
        <v>2015</v>
      </c>
    </row>
    <row spans="1:2" r="24">
      <c t="s" s="4" r="A24">
        <v>535</v>
      </c>
    </row>
    <row spans="1:2" r="25">
      <c t="s" s="3" r="A25">
        <v>527</v>
      </c>
    </row>
    <row spans="1:2" r="26">
      <c t="s" s="4" r="A26">
        <v>528</v>
      </c>
      <c t="n" s="6" r="B26">
        <v>2015</v>
      </c>
    </row>
    <row spans="1:2" r="27">
      <c t="s" s="4" r="A27">
        <v>536</v>
      </c>
    </row>
    <row spans="1:2" r="28">
      <c t="s" s="3" r="A28">
        <v>527</v>
      </c>
    </row>
    <row spans="1:2" r="29">
      <c t="s" s="4" r="A29">
        <v>528</v>
      </c>
      <c t="n" s="6" r="B29">
        <v>2015</v>
      </c>
    </row>
    <row spans="1:2" r="30">
      <c t="s" s="4" r="A30">
        <v>537</v>
      </c>
    </row>
    <row spans="1:2" r="31">
      <c t="s" s="3" r="A31">
        <v>527</v>
      </c>
    </row>
    <row spans="1:2" r="32">
      <c t="s" s="4" r="A32">
        <v>528</v>
      </c>
      <c t="n" s="6" r="B32">
        <v>20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8</v>
      </c>
      <c t="s" s="2" r="B1">
        <v>539</v>
      </c>
      <c t="s" s="2" r="C1">
        <v>540</v>
      </c>
      <c t="s" s="2" r="D1">
        <v>2</v>
      </c>
      <c t="s" s="2" r="E1">
        <v>30</v>
      </c>
    </row>
    <row spans="1:5" r="2">
      <c t="s" s="4" r="A2">
        <v>541</v>
      </c>
      <c t="n" s="8" r="D2">
        <v>8700</v>
      </c>
      <c t="n" s="8" r="E2">
        <v>7100</v>
      </c>
    </row>
    <row spans="1:5" r="3">
      <c t="s" s="4" r="A3">
        <v>542</v>
      </c>
      <c t="n" s="6" r="D3">
        <v>216</v>
      </c>
      <c t="n" s="6" r="E3">
        <v>195</v>
      </c>
    </row>
    <row spans="1:5" r="4">
      <c t="s" s="4" r="A4">
        <v>543</v>
      </c>
      <c t="n" s="6" r="D4">
        <v>227</v>
      </c>
    </row>
    <row spans="1:5" r="5">
      <c t="s" s="4" r="A5">
        <v>544</v>
      </c>
      <c t="n" s="8" r="C5">
        <v>40</v>
      </c>
    </row>
    <row spans="1:5" r="6">
      <c t="s" s="4" r="A6">
        <v>545</v>
      </c>
      <c t="n" s="6" r="D6">
        <v>113</v>
      </c>
    </row>
    <row spans="1:5" r="7">
      <c t="s" s="4" r="A7">
        <v>546</v>
      </c>
      <c t="n" s="8" r="D7">
        <v>32</v>
      </c>
      <c t="n" s="6" r="E7">
        <v>30</v>
      </c>
    </row>
    <row spans="1:5" r="8">
      <c t="s" s="4" r="A8">
        <v>547</v>
      </c>
    </row>
    <row spans="1:5" r="9">
      <c t="s" s="4" r="A9">
        <v>548</v>
      </c>
      <c t="n" s="6" r="E9">
        <v>37</v>
      </c>
    </row>
    <row spans="1:5" r="10">
      <c t="s" s="4" r="A10">
        <v>549</v>
      </c>
      <c t="n" s="8" r="E10">
        <v>167</v>
      </c>
    </row>
    <row spans="1:5" r="11">
      <c t="s" s="4" r="A11">
        <v>550</v>
      </c>
    </row>
    <row spans="1:5" r="12">
      <c t="s" s="3" r="A12">
        <v>551</v>
      </c>
    </row>
    <row spans="1:5" r="13">
      <c t="s" s="4" r="A13">
        <v>552</v>
      </c>
      <c t="n" s="8" r="B13">
        <v>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3</v>
      </c>
      <c t="s" s="2" r="B1">
        <v>351</v>
      </c>
      <c t="s" s="2" r="J1">
        <v>1</v>
      </c>
    </row>
    <row spans="1:12" r="2">
      <c t="s" s="2" r="B2">
        <v>2</v>
      </c>
      <c t="s" s="2" r="C2">
        <v>352</v>
      </c>
      <c t="s" s="2" r="D2">
        <v>4</v>
      </c>
      <c t="s" s="2" r="E2">
        <v>353</v>
      </c>
      <c t="s" s="2" r="F2">
        <v>30</v>
      </c>
      <c t="s" s="2" r="G2">
        <v>354</v>
      </c>
      <c t="s" s="2" r="H2">
        <v>355</v>
      </c>
      <c t="s" s="2" r="I2">
        <v>356</v>
      </c>
      <c t="s" s="2" r="J2">
        <v>2</v>
      </c>
      <c t="s" s="2" r="K2">
        <v>30</v>
      </c>
      <c t="s" s="2" r="L2">
        <v>31</v>
      </c>
    </row>
    <row spans="1:12" r="3">
      <c t="s" s="3" r="A3">
        <v>176</v>
      </c>
    </row>
    <row spans="1:12" r="4">
      <c t="s" s="4" r="A4">
        <v>554</v>
      </c>
      <c t="n" s="8" r="B4">
        <v>450</v>
      </c>
      <c t="n" s="8" r="C4">
        <v>511</v>
      </c>
      <c t="n" s="8" r="D4">
        <v>480</v>
      </c>
      <c t="n" s="8" r="E4">
        <v>458</v>
      </c>
      <c t="n" s="8" r="F4">
        <v>461</v>
      </c>
      <c t="n" s="8" r="G4">
        <v>507</v>
      </c>
      <c t="n" s="8" r="H4">
        <v>494</v>
      </c>
      <c t="n" s="8" r="I4">
        <v>428</v>
      </c>
      <c t="n" s="8" r="J4">
        <v>1899</v>
      </c>
      <c t="n" s="8" r="K4">
        <v>1890</v>
      </c>
      <c t="n" s="8" r="L4">
        <v>1630</v>
      </c>
    </row>
    <row spans="1:12" r="5">
      <c t="s" s="3" r="A5">
        <v>555</v>
      </c>
    </row>
    <row spans="1:12" r="6">
      <c t="s" s="4" r="A6">
        <v>556</v>
      </c>
      <c t="n" s="11" r="J6">
        <v>367.9</v>
      </c>
      <c t="n" s="11" r="K6">
        <v>401.7</v>
      </c>
      <c t="n" s="11" r="L6">
        <v>446.2</v>
      </c>
    </row>
    <row spans="1:12" r="7">
      <c t="s" s="4" r="A7">
        <v>557</v>
      </c>
      <c t="n" s="9" r="B7">
        <v>1.24</v>
      </c>
      <c t="n" s="9" r="C7">
        <v>1.4</v>
      </c>
      <c t="n" s="9" r="D7">
        <v>1.31</v>
      </c>
      <c t="n" s="9" r="E7">
        <v>1.22</v>
      </c>
      <c t="n" s="9" r="F7">
        <v>1.19</v>
      </c>
      <c t="n" s="9" r="G7">
        <v>1.29</v>
      </c>
      <c t="n" s="9" r="H7">
        <v>1.22</v>
      </c>
      <c t="n" s="9" r="I7">
        <v>1.01</v>
      </c>
      <c t="n" s="9" r="J7">
        <v>5.16</v>
      </c>
      <c t="n" s="9" r="K7">
        <v>4.7</v>
      </c>
      <c t="n" s="9" r="L7">
        <v>3.65</v>
      </c>
    </row>
    <row spans="1:12" r="8">
      <c t="s" s="3" r="A8">
        <v>558</v>
      </c>
    </row>
    <row spans="1:12" r="9">
      <c t="s" s="4" r="A9">
        <v>556</v>
      </c>
      <c t="n" s="11" r="J9">
        <v>367.9</v>
      </c>
      <c t="n" s="11" r="K9">
        <v>401.7</v>
      </c>
      <c t="n" s="11" r="L9">
        <v>446.2</v>
      </c>
    </row>
    <row spans="1:12" r="10">
      <c t="s" s="4" r="A10">
        <v>559</v>
      </c>
      <c t="n" s="11" r="J10">
        <v>2.2</v>
      </c>
      <c t="n" s="11" r="K10">
        <v>2.9</v>
      </c>
      <c t="n" s="11" r="L10">
        <v>3.1</v>
      </c>
    </row>
    <row spans="1:12" r="11">
      <c t="s" s="4" r="A11">
        <v>560</v>
      </c>
      <c t="n" s="11" r="J11">
        <v>370.1</v>
      </c>
      <c t="n" s="11" r="K11">
        <v>404.6</v>
      </c>
      <c t="n" s="11" r="L11">
        <v>449.3</v>
      </c>
    </row>
    <row spans="1:12" r="12">
      <c t="s" s="4" r="A12">
        <v>561</v>
      </c>
      <c t="n" s="9" r="B12">
        <v>1.23</v>
      </c>
      <c t="n" s="9" r="C12">
        <v>1.39</v>
      </c>
      <c t="n" s="9" r="D12">
        <v>1.3</v>
      </c>
      <c t="n" s="9" r="E12">
        <v>1.21</v>
      </c>
      <c t="n" s="9" r="F12">
        <v>1.18</v>
      </c>
      <c t="n" s="9" r="G12">
        <v>1.28</v>
      </c>
      <c t="n" s="9" r="H12">
        <v>1.21</v>
      </c>
      <c t="n" s="9" r="I12">
        <v>1.01</v>
      </c>
      <c t="n" s="9" r="J12">
        <v>5.13</v>
      </c>
      <c t="n" s="9" r="K12">
        <v>4.67</v>
      </c>
      <c t="n" s="9" r="L12">
        <v>3.63</v>
      </c>
    </row>
    <row spans="1:12" r="13">
      <c t="s" s="3" r="A13">
        <v>562</v>
      </c>
    </row>
    <row spans="1:12" r="14">
      <c t="s" s="4" r="A14">
        <v>563</v>
      </c>
      <c t="n" s="11" r="J14">
        <v>0.6</v>
      </c>
      <c t="n" s="6" r="K14">
        <v>0</v>
      </c>
      <c t="n" s="11" r="L14">
        <v>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64</v>
      </c>
      <c t="s" s="2" r="B1">
        <v>1</v>
      </c>
    </row>
    <row spans="1:4" r="2">
      <c t="s" s="2" r="B2">
        <v>2</v>
      </c>
      <c t="s" s="2" r="C2">
        <v>30</v>
      </c>
      <c t="s" s="2" r="D2">
        <v>31</v>
      </c>
    </row>
    <row spans="1:4" r="3">
      <c t="s" s="3" r="A3">
        <v>273</v>
      </c>
    </row>
    <row spans="1:4" r="4">
      <c t="s" s="4" r="A4">
        <v>518</v>
      </c>
      <c t="n" s="8" r="B4">
        <v>-43</v>
      </c>
      <c t="n" s="8" r="C4">
        <v>-46</v>
      </c>
      <c t="n" s="8" r="D4">
        <v>-65</v>
      </c>
    </row>
    <row spans="1:4" r="5">
      <c t="s" s="4" r="A5">
        <v>565</v>
      </c>
      <c t="n" s="6" r="B5">
        <v>-7</v>
      </c>
      <c t="n" s="6" r="C5">
        <v>-7</v>
      </c>
      <c t="n" s="6" r="D5">
        <v>-3</v>
      </c>
    </row>
    <row spans="1:4" r="6">
      <c t="s" s="4" r="A6">
        <v>566</v>
      </c>
      <c t="n" s="6" r="B6">
        <v>5</v>
      </c>
      <c t="n" s="6" r="C6">
        <v>7</v>
      </c>
      <c t="n" s="6" r="D6">
        <v>14</v>
      </c>
    </row>
    <row spans="1:4" r="7">
      <c t="s" s="4" r="A7">
        <v>567</v>
      </c>
      <c t="n" s="6" r="B7">
        <v>0</v>
      </c>
      <c t="n" s="6" r="C7">
        <v>0</v>
      </c>
      <c t="n" s="6" r="D7">
        <v>-1</v>
      </c>
    </row>
    <row spans="1:4" r="8">
      <c t="s" s="4" r="A8">
        <v>523</v>
      </c>
      <c t="n" s="6" r="B8">
        <v>3</v>
      </c>
      <c t="n" s="6" r="C8">
        <v>3</v>
      </c>
      <c t="n" s="6" r="D8">
        <v>1</v>
      </c>
    </row>
    <row spans="1:4" r="9">
      <c t="s" s="4" r="A9">
        <v>568</v>
      </c>
      <c t="n" s="6" r="B9">
        <v>0</v>
      </c>
      <c t="n" s="6" r="C9">
        <v>0</v>
      </c>
      <c t="n" s="6" r="D9">
        <v>8</v>
      </c>
    </row>
    <row spans="1:4" r="10">
      <c t="s" s="4" r="A10">
        <v>524</v>
      </c>
      <c t="n" s="8" r="B10">
        <v>-42</v>
      </c>
      <c t="n" s="8" r="C10">
        <v>-43</v>
      </c>
      <c t="n" s="8" r="D10">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69</v>
      </c>
      <c t="s" s="2" r="B1">
        <v>2</v>
      </c>
      <c t="s" s="2" r="C1">
        <v>30</v>
      </c>
    </row>
    <row spans="1:3" r="2">
      <c t="s" s="3" r="A2">
        <v>570</v>
      </c>
    </row>
    <row spans="1:3" r="3">
      <c t="s" s="4" r="A3">
        <v>571</v>
      </c>
      <c t="n" s="8" r="B3">
        <v>415</v>
      </c>
      <c t="n" s="8" r="C3">
        <v>458</v>
      </c>
    </row>
    <row spans="1:3" r="4">
      <c t="s" s="4" r="A4">
        <v>572</v>
      </c>
      <c t="n" s="6" r="B4">
        <v>130</v>
      </c>
      <c t="n" s="6" r="C4">
        <v>133</v>
      </c>
    </row>
    <row spans="1:3" r="5">
      <c t="s" s="4" r="A5">
        <v>573</v>
      </c>
      <c t="n" s="6" r="B5">
        <v>622</v>
      </c>
      <c t="n" s="6" r="C5">
        <v>677</v>
      </c>
    </row>
    <row spans="1:3" r="6">
      <c t="s" s="4" r="A6">
        <v>574</v>
      </c>
      <c t="n" s="6" r="B6">
        <v>-81</v>
      </c>
      <c t="n" s="6" r="C6">
        <v>-88</v>
      </c>
    </row>
    <row spans="1:3" r="7">
      <c t="s" s="4" r="A7">
        <v>575</v>
      </c>
      <c t="n" s="8" r="B7">
        <v>1086</v>
      </c>
      <c t="n" s="8" r="C7">
        <v>1180</v>
      </c>
    </row>
    <row spans="1:3" r="8">
      <c t="s" s="3" r="A8">
        <v>576</v>
      </c>
    </row>
    <row spans="1:3" r="9">
      <c t="s" s="4" r="A9">
        <v>577</v>
      </c>
      <c t="s" s="4" r="B9">
        <v>578</v>
      </c>
      <c t="s" s="4" r="C9">
        <v>5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79</v>
      </c>
      <c t="s" s="2" r="B1">
        <v>2</v>
      </c>
      <c t="s" s="2" r="C1">
        <v>30</v>
      </c>
    </row>
    <row spans="1:3" r="2">
      <c t="s" s="3" r="A2">
        <v>580</v>
      </c>
    </row>
    <row spans="1:3" r="3">
      <c t="s" s="4" r="A3">
        <v>581</v>
      </c>
      <c t="n" s="8" r="B3">
        <v>147</v>
      </c>
      <c t="n" s="8" r="C3">
        <v>129</v>
      </c>
    </row>
    <row spans="1:3" r="4">
      <c t="s" s="4" r="A4">
        <v>582</v>
      </c>
      <c t="n" s="6" r="B4">
        <v>48</v>
      </c>
      <c t="n" s="6" r="C4">
        <v>50</v>
      </c>
    </row>
    <row spans="1:3" r="5">
      <c t="s" s="4" r="A5">
        <v>583</v>
      </c>
      <c t="n" s="6" r="B5">
        <v>22</v>
      </c>
      <c t="n" s="6" r="C5">
        <v>30</v>
      </c>
    </row>
    <row spans="1:3" r="6">
      <c t="s" s="4" r="A6">
        <v>584</v>
      </c>
      <c t="n" s="6" r="B6">
        <v>124</v>
      </c>
      <c t="n" s="6" r="C6">
        <v>192</v>
      </c>
    </row>
    <row spans="1:3" r="7">
      <c t="s" s="4" r="A7">
        <v>585</v>
      </c>
      <c t="n" s="8" r="B7">
        <v>341</v>
      </c>
      <c t="n" s="8" r="C7">
        <v>4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86</v>
      </c>
      <c t="s" s="2" r="B1">
        <v>1</v>
      </c>
    </row>
    <row spans="1:4" r="2">
      <c t="s" s="2" r="B2">
        <v>2</v>
      </c>
      <c t="s" s="2" r="C2">
        <v>30</v>
      </c>
      <c t="s" s="2" r="D2">
        <v>31</v>
      </c>
    </row>
    <row spans="1:4" r="3">
      <c t="s" s="3" r="A3">
        <v>587</v>
      </c>
    </row>
    <row spans="1:4" r="4">
      <c t="s" s="4" r="A4">
        <v>588</v>
      </c>
      <c t="n" s="8" r="B4">
        <v>244000000</v>
      </c>
      <c t="n" s="8" r="C4">
        <v>262000000</v>
      </c>
      <c t="n" s="8" r="D4">
        <v>270000000</v>
      </c>
    </row>
    <row spans="1:4" r="5">
      <c t="s" s="4" r="A5">
        <v>589</v>
      </c>
      <c t="n" s="8" r="B5">
        <v>0</v>
      </c>
      <c t="n" s="8" r="C5">
        <v>0</v>
      </c>
      <c t="n" s="8" r="D5">
        <v>29000000</v>
      </c>
    </row>
    <row spans="1:4" r="6">
      <c t="s" s="4" r="A6">
        <v>590</v>
      </c>
    </row>
    <row spans="1:4" r="7">
      <c t="s" s="3" r="A7">
        <v>280</v>
      </c>
    </row>
    <row spans="1:4" r="8">
      <c t="s" s="4" r="A8">
        <v>591</v>
      </c>
      <c t="s" s="4" r="B8">
        <v>592</v>
      </c>
    </row>
    <row spans="1:4" r="9">
      <c t="s" s="4" r="A9">
        <v>593</v>
      </c>
    </row>
    <row spans="1:4" r="10">
      <c t="s" s="3" r="A10">
        <v>280</v>
      </c>
    </row>
    <row spans="1:4" r="11">
      <c t="s" s="4" r="A11">
        <v>594</v>
      </c>
      <c t="s" s="4" r="B11">
        <v>414</v>
      </c>
    </row>
    <row spans="1:4" r="12">
      <c t="s" s="4" r="A12">
        <v>595</v>
      </c>
    </row>
    <row spans="1:4" r="13">
      <c t="s" s="3" r="A13">
        <v>280</v>
      </c>
    </row>
    <row spans="1:4" r="14">
      <c t="s" s="4" r="A14">
        <v>594</v>
      </c>
      <c t="s" s="4" r="B14">
        <v>596</v>
      </c>
    </row>
    <row spans="1:4" r="15">
      <c t="s" s="4" r="A15">
        <v>597</v>
      </c>
    </row>
    <row spans="1:4" r="16">
      <c t="s" s="3" r="A16">
        <v>280</v>
      </c>
    </row>
    <row spans="1:4" r="17">
      <c t="s" s="4" r="A17">
        <v>594</v>
      </c>
      <c t="s" s="4" r="B17">
        <v>598</v>
      </c>
    </row>
    <row spans="1:4" r="18">
      <c t="s" s="4" r="A18">
        <v>599</v>
      </c>
    </row>
    <row spans="1:4" r="19">
      <c t="s" s="3" r="A19">
        <v>280</v>
      </c>
    </row>
    <row spans="1:4" r="20">
      <c t="s" s="4" r="A20">
        <v>594</v>
      </c>
      <c t="s" s="4" r="B20">
        <v>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0</v>
      </c>
    </row>
    <row spans="1:3" r="2">
      <c t="s" s="3" r="A2">
        <v>191</v>
      </c>
    </row>
    <row spans="1:3" r="3">
      <c t="s" s="4" r="A3">
        <v>602</v>
      </c>
      <c t="n" s="8" r="B3">
        <v>179</v>
      </c>
      <c t="n" s="8" r="C3">
        <v>177</v>
      </c>
    </row>
    <row spans="1:3" r="4">
      <c t="s" s="4" r="A4">
        <v>603</v>
      </c>
      <c t="n" s="6" r="B4">
        <v>1272</v>
      </c>
      <c t="n" s="6" r="C4">
        <v>1200</v>
      </c>
    </row>
    <row spans="1:3" r="5">
      <c t="s" s="4" r="A5">
        <v>604</v>
      </c>
      <c t="n" s="6" r="B5">
        <v>2972</v>
      </c>
      <c t="n" s="6" r="C5">
        <v>3034</v>
      </c>
    </row>
    <row spans="1:3" r="6">
      <c t="s" s="4" r="A6">
        <v>590</v>
      </c>
      <c t="n" s="6" r="B6">
        <v>156</v>
      </c>
      <c t="n" s="6" r="C6">
        <v>158</v>
      </c>
    </row>
    <row spans="1:3" r="7">
      <c t="s" s="4" r="A7">
        <v>605</v>
      </c>
      <c t="n" s="6" r="B7">
        <v>76</v>
      </c>
      <c t="n" s="6" r="C7">
        <v>230</v>
      </c>
    </row>
    <row spans="1:3" r="8">
      <c t="s" s="4" r="A8">
        <v>606</v>
      </c>
      <c t="n" s="6" r="B8">
        <v>4655</v>
      </c>
      <c t="n" s="6" r="C8">
        <v>4799</v>
      </c>
    </row>
    <row spans="1:3" r="9">
      <c t="s" s="4" r="A9">
        <v>607</v>
      </c>
      <c t="n" s="6" r="B9">
        <v>-3078</v>
      </c>
      <c t="n" s="6" r="C9">
        <v>-3113</v>
      </c>
    </row>
    <row spans="1:3" r="10">
      <c t="s" s="4" r="A10">
        <v>70</v>
      </c>
      <c t="n" s="8" r="B10">
        <v>1577</v>
      </c>
      <c t="n" s="8" r="C10">
        <v>16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08</v>
      </c>
      <c t="s" s="2" r="B1">
        <v>1</v>
      </c>
    </row>
    <row spans="1:4" r="2">
      <c t="s" s="2" r="B2">
        <v>2</v>
      </c>
      <c t="s" s="2" r="C2">
        <v>30</v>
      </c>
      <c t="s" s="2" r="D2">
        <v>31</v>
      </c>
    </row>
    <row spans="1:4" r="3">
      <c t="s" s="3" r="A3">
        <v>609</v>
      </c>
    </row>
    <row spans="1:4" r="4">
      <c t="s" s="4" r="A4">
        <v>610</v>
      </c>
      <c t="n" s="8" r="B4">
        <v>0</v>
      </c>
      <c t="n" s="8" r="C4">
        <v>0</v>
      </c>
      <c t="n" s="8" r="D4">
        <v>0</v>
      </c>
    </row>
    <row spans="1:4" r="5">
      <c t="s" s="3" r="A5">
        <v>611</v>
      </c>
    </row>
    <row spans="1:4" r="6">
      <c t="s" s="4" r="A6">
        <v>612</v>
      </c>
      <c t="n" s="6" r="B6">
        <v>231</v>
      </c>
      <c t="n" s="6" r="C6">
        <v>242</v>
      </c>
      <c t="n" s="6" r="D6">
        <v>250</v>
      </c>
    </row>
    <row spans="1:4" r="7">
      <c t="s" s="4" r="A7">
        <v>610</v>
      </c>
      <c t="n" s="6" r="B7">
        <v>2</v>
      </c>
      <c t="n" s="6" r="C7">
        <v>3</v>
      </c>
      <c t="n" s="6" r="D7">
        <v>2</v>
      </c>
    </row>
    <row spans="1:4" r="8">
      <c t="s" s="4" r="A8">
        <v>104</v>
      </c>
      <c t="n" s="8" r="B8">
        <v>233</v>
      </c>
      <c t="n" s="8" r="C8">
        <v>245</v>
      </c>
      <c t="n" s="8" r="D8">
        <v>2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13</v>
      </c>
      <c t="s" s="2" r="B1">
        <v>1</v>
      </c>
    </row>
    <row spans="1:4" r="2">
      <c t="s" s="2" r="B2">
        <v>2</v>
      </c>
      <c t="s" s="2" r="C2">
        <v>30</v>
      </c>
      <c t="s" s="2" r="D2">
        <v>31</v>
      </c>
    </row>
    <row spans="1:4" r="3">
      <c t="s" s="3" r="A3">
        <v>195</v>
      </c>
    </row>
    <row spans="1:4" r="4">
      <c t="s" s="4" r="A4">
        <v>614</v>
      </c>
      <c t="n" s="8" r="B4">
        <v>26</v>
      </c>
      <c t="n" s="8" r="C4">
        <v>11</v>
      </c>
      <c t="n" s="8" r="D4">
        <v>42</v>
      </c>
    </row>
    <row spans="1:4" r="5">
      <c t="s" s="4" r="A5">
        <v>615</v>
      </c>
      <c t="n" s="6" r="B5">
        <v>24</v>
      </c>
      <c t="n" s="6" r="C5">
        <v>8</v>
      </c>
      <c t="n" s="6" r="D5">
        <v>40</v>
      </c>
    </row>
    <row spans="1:4" r="6">
      <c t="s" s="4" r="A6">
        <v>616</v>
      </c>
      <c t="n" s="8" r="B6">
        <v>2</v>
      </c>
      <c t="n" s="8" r="C6">
        <v>3</v>
      </c>
      <c t="n" s="8" r="D6">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17</v>
      </c>
      <c t="s" s="2" r="B1">
        <v>1</v>
      </c>
    </row>
    <row spans="1:4" r="2">
      <c t="s" s="2" r="B2">
        <v>2</v>
      </c>
      <c t="s" s="2" r="C2">
        <v>30</v>
      </c>
      <c t="s" s="2" r="D2">
        <v>31</v>
      </c>
    </row>
    <row spans="1:4" r="3">
      <c t="s" s="3" r="A3">
        <v>286</v>
      </c>
    </row>
    <row spans="1:4" r="4">
      <c t="s" s="4" r="A4">
        <v>618</v>
      </c>
      <c t="n" s="8" r="B4">
        <v>4667</v>
      </c>
      <c t="n" s="8" r="C4">
        <v>4886</v>
      </c>
    </row>
    <row spans="1:4" r="5">
      <c t="s" s="4" r="A5">
        <v>619</v>
      </c>
      <c t="n" s="6" r="B5">
        <v>-5</v>
      </c>
      <c t="n" s="6" r="C5">
        <v>8</v>
      </c>
    </row>
    <row spans="1:4" r="6">
      <c t="s" s="4" r="A6">
        <v>620</v>
      </c>
      <c t="n" s="6" r="B6">
        <v>0</v>
      </c>
      <c t="n" s="6" r="C6">
        <v>0</v>
      </c>
      <c t="n" s="8" r="D6">
        <v>0</v>
      </c>
    </row>
    <row spans="1:4" r="7">
      <c t="s" s="4" r="A7">
        <v>523</v>
      </c>
      <c t="n" s="6" r="B7">
        <v>-223</v>
      </c>
      <c t="n" s="6" r="C7">
        <v>-227</v>
      </c>
    </row>
    <row spans="1:4" r="8">
      <c t="s" s="4" r="A8">
        <v>621</v>
      </c>
      <c t="n" s="6" r="B8">
        <v>4439</v>
      </c>
      <c t="n" s="6" r="C8">
        <v>4667</v>
      </c>
      <c t="n" s="6" r="D8">
        <v>4886</v>
      </c>
    </row>
    <row spans="1:4" r="9">
      <c t="s" s="4" r="A9">
        <v>622</v>
      </c>
      <c t="n" s="6" r="B9">
        <v>240</v>
      </c>
    </row>
    <row spans="1:4" r="10">
      <c t="s" s="4" r="A10">
        <v>623</v>
      </c>
    </row>
    <row spans="1:4" r="11">
      <c t="s" s="3" r="A11">
        <v>286</v>
      </c>
    </row>
    <row spans="1:4" r="12">
      <c t="s" s="4" r="A12">
        <v>618</v>
      </c>
      <c t="n" s="6" r="B12">
        <v>294</v>
      </c>
      <c t="n" s="6" r="C12">
        <v>320</v>
      </c>
    </row>
    <row spans="1:4" r="13">
      <c t="s" s="4" r="A13">
        <v>619</v>
      </c>
      <c t="n" s="6" r="B13">
        <v>0</v>
      </c>
      <c t="n" s="6" r="C13">
        <v>-3</v>
      </c>
    </row>
    <row spans="1:4" r="14">
      <c t="s" s="4" r="A14">
        <v>620</v>
      </c>
      <c t="n" s="6" r="B14">
        <v>0</v>
      </c>
      <c t="n" s="6" r="C14">
        <v>0</v>
      </c>
    </row>
    <row spans="1:4" r="15">
      <c t="s" s="4" r="A15">
        <v>523</v>
      </c>
      <c t="n" s="6" r="B15">
        <v>-17</v>
      </c>
      <c t="n" s="6" r="C15">
        <v>-23</v>
      </c>
    </row>
    <row spans="1:4" r="16">
      <c t="s" s="4" r="A16">
        <v>621</v>
      </c>
      <c t="n" s="6" r="B16">
        <v>277</v>
      </c>
      <c t="n" s="6" r="C16">
        <v>294</v>
      </c>
      <c t="n" s="6" r="D16">
        <v>320</v>
      </c>
    </row>
    <row spans="1:4" r="17">
      <c t="s" s="4" r="A17">
        <v>622</v>
      </c>
      <c t="n" s="6" r="B17">
        <v>24</v>
      </c>
    </row>
    <row spans="1:4" r="18">
      <c t="s" s="4" r="A18">
        <v>624</v>
      </c>
    </row>
    <row spans="1:4" r="19">
      <c t="s" s="3" r="A19">
        <v>286</v>
      </c>
    </row>
    <row spans="1:4" r="20">
      <c t="s" s="4" r="A20">
        <v>618</v>
      </c>
      <c t="n" s="6" r="B20">
        <v>1390</v>
      </c>
      <c t="n" s="6" r="C20">
        <v>1426</v>
      </c>
    </row>
    <row spans="1:4" r="21">
      <c t="s" s="4" r="A21">
        <v>619</v>
      </c>
      <c t="n" s="6" r="B21">
        <v>0</v>
      </c>
      <c t="n" s="6" r="C21">
        <v>0</v>
      </c>
    </row>
    <row spans="1:4" r="22">
      <c t="s" s="4" r="A22">
        <v>620</v>
      </c>
      <c t="n" s="6" r="B22">
        <v>0</v>
      </c>
      <c t="n" s="6" r="C22">
        <v>0</v>
      </c>
      <c t="n" s="6" r="D22">
        <v>0</v>
      </c>
    </row>
    <row spans="1:4" r="23">
      <c t="s" s="4" r="A23">
        <v>523</v>
      </c>
      <c t="n" s="6" r="B23">
        <v>-35</v>
      </c>
      <c t="n" s="6" r="C23">
        <v>-36</v>
      </c>
    </row>
    <row spans="1:4" r="24">
      <c t="s" s="4" r="A24">
        <v>621</v>
      </c>
      <c t="n" s="6" r="B24">
        <v>1355</v>
      </c>
      <c t="n" s="6" r="C24">
        <v>1390</v>
      </c>
      <c t="n" s="6" r="D24">
        <v>1426</v>
      </c>
    </row>
    <row spans="1:4" r="25">
      <c t="s" s="4" r="A25">
        <v>622</v>
      </c>
      <c t="n" s="6" r="B25">
        <v>83</v>
      </c>
    </row>
    <row spans="1:4" r="26">
      <c t="s" s="4" r="A26">
        <v>625</v>
      </c>
    </row>
    <row spans="1:4" r="27">
      <c t="s" s="3" r="A27">
        <v>286</v>
      </c>
    </row>
    <row spans="1:4" r="28">
      <c t="s" s="4" r="A28">
        <v>618</v>
      </c>
      <c t="n" s="6" r="B28">
        <v>276</v>
      </c>
      <c t="n" s="6" r="C28">
        <v>294</v>
      </c>
    </row>
    <row spans="1:4" r="29">
      <c t="s" s="4" r="A29">
        <v>619</v>
      </c>
      <c t="n" s="6" r="B29">
        <v>0</v>
      </c>
      <c t="n" s="6" r="C29">
        <v>0</v>
      </c>
    </row>
    <row spans="1:4" r="30">
      <c t="s" s="4" r="A30">
        <v>620</v>
      </c>
      <c t="n" s="6" r="B30">
        <v>0</v>
      </c>
      <c t="n" s="6" r="C30">
        <v>0</v>
      </c>
    </row>
    <row spans="1:4" r="31">
      <c t="s" s="4" r="A31">
        <v>523</v>
      </c>
      <c t="n" s="6" r="B31">
        <v>-17</v>
      </c>
      <c t="n" s="6" r="C31">
        <v>-18</v>
      </c>
    </row>
    <row spans="1:4" r="32">
      <c t="s" s="4" r="A32">
        <v>621</v>
      </c>
      <c t="n" s="6" r="B32">
        <v>259</v>
      </c>
      <c t="n" s="6" r="C32">
        <v>276</v>
      </c>
      <c t="n" s="6" r="D32">
        <v>294</v>
      </c>
    </row>
    <row spans="1:4" r="33">
      <c t="s" s="4" r="A33">
        <v>622</v>
      </c>
      <c t="n" s="6" r="B33">
        <v>60</v>
      </c>
    </row>
    <row spans="1:4" r="34">
      <c t="s" s="4" r="A34">
        <v>626</v>
      </c>
    </row>
    <row spans="1:4" r="35">
      <c t="s" s="3" r="A35">
        <v>286</v>
      </c>
    </row>
    <row spans="1:4" r="36">
      <c t="s" s="4" r="A36">
        <v>618</v>
      </c>
      <c t="n" s="6" r="B36">
        <v>964</v>
      </c>
      <c t="n" s="6" r="C36">
        <v>1021</v>
      </c>
    </row>
    <row spans="1:4" r="37">
      <c t="s" s="4" r="A37">
        <v>619</v>
      </c>
      <c t="n" s="6" r="B37">
        <v>-6</v>
      </c>
      <c t="n" s="6" r="C37">
        <v>3</v>
      </c>
    </row>
    <row spans="1:4" r="38">
      <c t="s" s="4" r="A38">
        <v>620</v>
      </c>
      <c t="n" s="6" r="B38">
        <v>0</v>
      </c>
      <c t="n" s="6" r="C38">
        <v>0</v>
      </c>
    </row>
    <row spans="1:4" r="39">
      <c t="s" s="4" r="A39">
        <v>523</v>
      </c>
      <c t="n" s="6" r="B39">
        <v>-64</v>
      </c>
      <c t="n" s="6" r="C39">
        <v>-60</v>
      </c>
    </row>
    <row spans="1:4" r="40">
      <c t="s" s="4" r="A40">
        <v>621</v>
      </c>
      <c t="n" s="6" r="B40">
        <v>894</v>
      </c>
      <c t="n" s="6" r="C40">
        <v>964</v>
      </c>
      <c t="n" s="6" r="D40">
        <v>1021</v>
      </c>
    </row>
    <row spans="1:4" r="41">
      <c t="s" s="4" r="A41">
        <v>622</v>
      </c>
      <c t="n" s="6" r="B41">
        <v>15</v>
      </c>
    </row>
    <row spans="1:4" r="42">
      <c t="s" s="4" r="A42">
        <v>627</v>
      </c>
    </row>
    <row spans="1:4" r="43">
      <c t="s" s="3" r="A43">
        <v>286</v>
      </c>
    </row>
    <row spans="1:4" r="44">
      <c t="s" s="4" r="A44">
        <v>618</v>
      </c>
      <c t="n" s="6" r="B44">
        <v>277</v>
      </c>
      <c t="n" s="6" r="C44">
        <v>294</v>
      </c>
    </row>
    <row spans="1:4" r="45">
      <c t="s" s="4" r="A45">
        <v>619</v>
      </c>
      <c t="n" s="6" r="B45">
        <v>1</v>
      </c>
      <c t="n" s="6" r="C45">
        <v>0</v>
      </c>
    </row>
    <row spans="1:4" r="46">
      <c t="s" s="4" r="A46">
        <v>620</v>
      </c>
      <c t="n" s="6" r="B46">
        <v>0</v>
      </c>
      <c t="n" s="6" r="C46">
        <v>0</v>
      </c>
    </row>
    <row spans="1:4" r="47">
      <c t="s" s="4" r="A47">
        <v>523</v>
      </c>
      <c t="n" s="6" r="B47">
        <v>-17</v>
      </c>
      <c t="n" s="6" r="C47">
        <v>-17</v>
      </c>
    </row>
    <row spans="1:4" r="48">
      <c t="s" s="4" r="A48">
        <v>621</v>
      </c>
      <c t="n" s="6" r="B48">
        <v>261</v>
      </c>
      <c t="n" s="6" r="C48">
        <v>277</v>
      </c>
      <c t="n" s="6" r="D48">
        <v>294</v>
      </c>
    </row>
    <row spans="1:4" r="49">
      <c t="s" s="4" r="A49">
        <v>622</v>
      </c>
      <c t="n" s="6" r="B49">
        <v>5</v>
      </c>
    </row>
    <row spans="1:4" r="50">
      <c t="s" s="4" r="A50">
        <v>628</v>
      </c>
    </row>
    <row spans="1:4" r="51">
      <c t="s" s="3" r="A51">
        <v>286</v>
      </c>
    </row>
    <row spans="1:4" r="52">
      <c t="s" s="4" r="A52">
        <v>618</v>
      </c>
      <c t="n" s="6" r="B52">
        <v>542</v>
      </c>
      <c t="n" s="6" r="C52">
        <v>561</v>
      </c>
    </row>
    <row spans="1:4" r="53">
      <c t="s" s="4" r="A53">
        <v>619</v>
      </c>
      <c t="n" s="6" r="B53">
        <v>0</v>
      </c>
      <c t="n" s="6" r="C53">
        <v>8</v>
      </c>
    </row>
    <row spans="1:4" r="54">
      <c t="s" s="4" r="A54">
        <v>620</v>
      </c>
      <c t="n" s="6" r="B54">
        <v>0</v>
      </c>
      <c t="n" s="6" r="C54">
        <v>0</v>
      </c>
    </row>
    <row spans="1:4" r="55">
      <c t="s" s="4" r="A55">
        <v>523</v>
      </c>
      <c t="n" s="6" r="B55">
        <v>-26</v>
      </c>
      <c t="n" s="6" r="C55">
        <v>-27</v>
      </c>
    </row>
    <row spans="1:4" r="56">
      <c t="s" s="4" r="A56">
        <v>621</v>
      </c>
      <c t="n" s="6" r="B56">
        <v>516</v>
      </c>
      <c t="n" s="6" r="C56">
        <v>542</v>
      </c>
      <c t="n" s="6" r="D56">
        <v>561</v>
      </c>
    </row>
    <row spans="1:4" r="57">
      <c t="s" s="4" r="A57">
        <v>622</v>
      </c>
      <c t="n" s="6" r="B57">
        <v>7</v>
      </c>
    </row>
    <row spans="1:4" r="58">
      <c t="s" s="4" r="A58">
        <v>629</v>
      </c>
    </row>
    <row spans="1:4" r="59">
      <c t="s" s="3" r="A59">
        <v>286</v>
      </c>
    </row>
    <row spans="1:4" r="60">
      <c t="s" s="4" r="A60">
        <v>618</v>
      </c>
      <c t="n" s="6" r="B60">
        <v>924</v>
      </c>
      <c t="n" s="6" r="C60">
        <v>970</v>
      </c>
    </row>
    <row spans="1:4" r="61">
      <c t="s" s="4" r="A61">
        <v>619</v>
      </c>
      <c t="n" s="6" r="B61">
        <v>0</v>
      </c>
      <c t="n" s="6" r="C61">
        <v>0</v>
      </c>
    </row>
    <row spans="1:4" r="62">
      <c t="s" s="4" r="A62">
        <v>620</v>
      </c>
      <c t="n" s="6" r="B62">
        <v>0</v>
      </c>
      <c t="n" s="6" r="C62">
        <v>0</v>
      </c>
    </row>
    <row spans="1:4" r="63">
      <c t="s" s="4" r="A63">
        <v>523</v>
      </c>
      <c t="n" s="6" r="B63">
        <v>-47</v>
      </c>
      <c t="n" s="6" r="C63">
        <v>-46</v>
      </c>
    </row>
    <row spans="1:4" r="64">
      <c t="s" s="4" r="A64">
        <v>621</v>
      </c>
      <c t="n" s="6" r="B64">
        <v>877</v>
      </c>
      <c t="n" s="8" r="C64">
        <v>924</v>
      </c>
      <c t="n" s="6" r="D64">
        <v>970</v>
      </c>
    </row>
    <row spans="1:4" r="65">
      <c t="s" s="4" r="A65">
        <v>622</v>
      </c>
      <c t="n" s="8" r="B65">
        <v>46</v>
      </c>
    </row>
    <row spans="1:4" r="66">
      <c t="s" s="4" r="A66">
        <v>630</v>
      </c>
    </row>
    <row spans="1:4" r="67">
      <c t="s" s="3" r="A67">
        <v>286</v>
      </c>
    </row>
    <row spans="1:4" r="68">
      <c t="s" s="4" r="A68">
        <v>620</v>
      </c>
      <c t="n" s="8" r="D68">
        <v>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1</v>
      </c>
      <c t="s" s="2" r="B1">
        <v>2</v>
      </c>
      <c t="s" s="2" r="C1">
        <v>30</v>
      </c>
    </row>
    <row spans="1:3" r="2">
      <c t="s" s="3" r="A2">
        <v>395</v>
      </c>
    </row>
    <row spans="1:3" r="3">
      <c t="s" s="4" r="A3">
        <v>632</v>
      </c>
      <c t="n" s="8" r="B3">
        <v>3447</v>
      </c>
      <c t="n" s="8" r="C3">
        <v>3438</v>
      </c>
    </row>
    <row spans="1:3" r="4">
      <c t="s" s="4" r="A4">
        <v>633</v>
      </c>
      <c t="n" s="6" r="B4">
        <v>-2084</v>
      </c>
      <c t="n" s="6" r="C4">
        <v>-1853</v>
      </c>
    </row>
    <row spans="1:3" r="5">
      <c t="s" s="4" r="A5">
        <v>634</v>
      </c>
      <c t="n" s="6" r="B5">
        <v>1363</v>
      </c>
      <c t="n" s="6" r="C5">
        <v>1585</v>
      </c>
    </row>
    <row spans="1:3" r="6">
      <c t="s" s="4" r="A6">
        <v>635</v>
      </c>
      <c t="n" s="6" r="B6">
        <v>3644</v>
      </c>
      <c t="n" s="6" r="C6">
        <v>3652</v>
      </c>
    </row>
    <row spans="1:3" r="7">
      <c t="s" s="4" r="A7">
        <v>636</v>
      </c>
      <c t="n" s="6" r="B7">
        <v>1560</v>
      </c>
      <c t="n" s="6" r="C7">
        <v>1799</v>
      </c>
    </row>
    <row spans="1:3" r="8">
      <c t="s" s="4" r="A8">
        <v>637</v>
      </c>
    </row>
    <row spans="1:3" r="9">
      <c t="s" s="3" r="A9">
        <v>638</v>
      </c>
    </row>
    <row spans="1:3" r="10">
      <c t="s" s="4" r="A10">
        <v>639</v>
      </c>
      <c t="n" s="6" r="B10">
        <v>197</v>
      </c>
      <c t="n" s="6" r="C10">
        <v>214</v>
      </c>
    </row>
    <row spans="1:3" r="11">
      <c t="s" s="4" r="A11">
        <v>640</v>
      </c>
    </row>
    <row spans="1:3" r="12">
      <c t="s" s="3" r="A12">
        <v>395</v>
      </c>
    </row>
    <row spans="1:3" r="13">
      <c t="s" s="4" r="A13">
        <v>632</v>
      </c>
      <c t="n" s="6" r="B13">
        <v>1630</v>
      </c>
      <c t="n" s="6" r="C13">
        <v>1638</v>
      </c>
    </row>
    <row spans="1:3" r="14">
      <c t="s" s="4" r="A14">
        <v>633</v>
      </c>
      <c t="n" s="6" r="B14">
        <v>-943</v>
      </c>
      <c t="n" s="6" r="C14">
        <v>-820</v>
      </c>
    </row>
    <row spans="1:3" r="15">
      <c t="s" s="4" r="A15">
        <v>634</v>
      </c>
      <c t="n" s="6" r="B15">
        <v>687</v>
      </c>
      <c t="n" s="6" r="C15">
        <v>818</v>
      </c>
    </row>
    <row spans="1:3" r="16">
      <c t="s" s="4" r="A16">
        <v>637</v>
      </c>
    </row>
    <row spans="1:3" r="17">
      <c t="s" s="3" r="A17">
        <v>395</v>
      </c>
    </row>
    <row spans="1:3" r="18">
      <c t="s" s="4" r="A18">
        <v>632</v>
      </c>
      <c t="n" s="6" r="B18">
        <v>724</v>
      </c>
      <c t="n" s="6" r="C18">
        <v>707</v>
      </c>
    </row>
    <row spans="1:3" r="19">
      <c t="s" s="4" r="A19">
        <v>633</v>
      </c>
      <c t="n" s="6" r="B19">
        <v>-298</v>
      </c>
      <c t="n" s="6" r="C19">
        <v>-249</v>
      </c>
    </row>
    <row spans="1:3" r="20">
      <c t="s" s="4" r="A20">
        <v>634</v>
      </c>
      <c t="n" s="6" r="B20">
        <v>426</v>
      </c>
      <c t="n" s="6" r="C20">
        <v>458</v>
      </c>
    </row>
    <row spans="1:3" r="21">
      <c t="s" s="4" r="A21">
        <v>641</v>
      </c>
    </row>
    <row spans="1:3" r="22">
      <c t="s" s="3" r="A22">
        <v>395</v>
      </c>
    </row>
    <row spans="1:3" r="23">
      <c t="s" s="4" r="A23">
        <v>632</v>
      </c>
      <c t="n" s="6" r="B23">
        <v>618</v>
      </c>
      <c t="n" s="6" r="C23">
        <v>622</v>
      </c>
    </row>
    <row spans="1:3" r="24">
      <c t="s" s="4" r="A24">
        <v>633</v>
      </c>
      <c t="n" s="6" r="B24">
        <v>-397</v>
      </c>
      <c t="n" s="6" r="C24">
        <v>-354</v>
      </c>
    </row>
    <row spans="1:3" r="25">
      <c t="s" s="4" r="A25">
        <v>634</v>
      </c>
      <c t="n" s="6" r="B25">
        <v>221</v>
      </c>
      <c t="n" s="6" r="C25">
        <v>268</v>
      </c>
    </row>
    <row spans="1:3" r="26">
      <c t="s" s="4" r="A26">
        <v>584</v>
      </c>
    </row>
    <row spans="1:3" r="27">
      <c t="s" s="3" r="A27">
        <v>395</v>
      </c>
    </row>
    <row spans="1:3" r="28">
      <c t="s" s="4" r="A28">
        <v>632</v>
      </c>
      <c t="n" s="6" r="B28">
        <v>475</v>
      </c>
      <c t="n" s="6" r="C28">
        <v>471</v>
      </c>
    </row>
    <row spans="1:3" r="29">
      <c t="s" s="4" r="A29">
        <v>633</v>
      </c>
      <c t="n" s="6" r="B29">
        <v>-446</v>
      </c>
      <c t="n" s="6" r="C29">
        <v>-430</v>
      </c>
    </row>
    <row spans="1:3" r="30">
      <c t="s" s="4" r="A30">
        <v>634</v>
      </c>
      <c t="n" s="8" r="B30">
        <v>29</v>
      </c>
      <c t="n" s="8" r="C30">
        <v>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s="1" r="A1">
        <v>642</v>
      </c>
      <c t="s" s="2" r="B1">
        <v>511</v>
      </c>
    </row>
    <row spans="1:2" r="2">
      <c t="s" s="3" r="A2">
        <v>643</v>
      </c>
    </row>
    <row spans="1:2" r="3">
      <c t="n" s="6" r="A3">
        <v>2016</v>
      </c>
      <c t="n" s="8" r="B3">
        <v>217</v>
      </c>
    </row>
    <row spans="1:2" r="4">
      <c t="n" s="6" r="A4">
        <v>2017</v>
      </c>
      <c t="n" s="6" r="B4">
        <v>196</v>
      </c>
    </row>
    <row spans="1:2" r="5">
      <c t="n" s="6" r="A5">
        <v>2018</v>
      </c>
      <c t="n" s="6" r="B5">
        <v>175</v>
      </c>
    </row>
    <row spans="1:2" r="6">
      <c t="n" s="6" r="A6">
        <v>2019</v>
      </c>
      <c t="n" s="6" r="B6">
        <v>153</v>
      </c>
    </row>
    <row spans="1:2" r="7">
      <c t="n" s="6" r="A7">
        <v>2020</v>
      </c>
      <c t="n" s="8" r="B7">
        <v>1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t="s" s="1" r="A1">
        <v>644</v>
      </c>
      <c t="s" s="2" r="B1">
        <v>351</v>
      </c>
      <c t="s" s="2" r="D1">
        <v>1</v>
      </c>
    </row>
    <row spans="1:6" r="2">
      <c t="s" s="2" r="B2">
        <v>352</v>
      </c>
      <c t="s" s="2" r="C2">
        <v>354</v>
      </c>
      <c t="s" s="2" r="D2">
        <v>2</v>
      </c>
      <c t="s" s="2" r="E2">
        <v>30</v>
      </c>
      <c t="s" s="2" r="F2">
        <v>31</v>
      </c>
    </row>
    <row spans="1:6" r="3">
      <c t="s" s="3" r="A3">
        <v>645</v>
      </c>
    </row>
    <row spans="1:6" r="4">
      <c t="s" s="4" r="A4">
        <v>36</v>
      </c>
      <c t="n" s="8" r="D4">
        <v>231</v>
      </c>
      <c t="n" s="8" r="E4">
        <v>242</v>
      </c>
      <c t="n" s="8" r="F4">
        <v>250</v>
      </c>
    </row>
    <row spans="1:6" r="5">
      <c t="s" s="4" r="A5">
        <v>620</v>
      </c>
      <c t="n" s="8" r="D5">
        <v>0</v>
      </c>
      <c t="n" s="6" r="E5">
        <v>0</v>
      </c>
      <c t="n" s="6" r="F5">
        <v>0</v>
      </c>
    </row>
    <row spans="1:6" r="6">
      <c t="s" s="4" r="A6">
        <v>152</v>
      </c>
    </row>
    <row spans="1:6" r="7">
      <c t="s" s="3" r="A7">
        <v>645</v>
      </c>
    </row>
    <row spans="1:6" r="8">
      <c t="s" s="4" r="A8">
        <v>36</v>
      </c>
      <c t="n" s="6" r="F8">
        <v>20</v>
      </c>
    </row>
    <row spans="1:6" r="9">
      <c t="s" s="4" r="A9">
        <v>620</v>
      </c>
      <c t="n" s="6" r="F9">
        <v>42</v>
      </c>
    </row>
    <row spans="1:6" r="10">
      <c t="s" s="4" r="A10">
        <v>646</v>
      </c>
    </row>
    <row spans="1:6" r="11">
      <c t="s" s="3" r="A11">
        <v>645</v>
      </c>
    </row>
    <row spans="1:6" r="12">
      <c t="s" s="4" r="A12">
        <v>647</v>
      </c>
      <c t="s" s="4" r="D12">
        <v>596</v>
      </c>
    </row>
    <row spans="1:6" r="13">
      <c t="s" s="4" r="A13">
        <v>648</v>
      </c>
    </row>
    <row spans="1:6" r="14">
      <c t="s" s="3" r="A14">
        <v>645</v>
      </c>
    </row>
    <row spans="1:6" r="15">
      <c t="s" s="4" r="A15">
        <v>647</v>
      </c>
      <c t="s" s="4" r="D15">
        <v>649</v>
      </c>
    </row>
    <row spans="1:6" r="16">
      <c t="s" s="4" r="A16">
        <v>650</v>
      </c>
    </row>
    <row spans="1:6" r="17">
      <c t="s" s="3" r="A17">
        <v>645</v>
      </c>
    </row>
    <row spans="1:6" r="18">
      <c t="s" s="4" r="A18">
        <v>620</v>
      </c>
      <c t="n" s="8" r="C18">
        <v>0</v>
      </c>
    </row>
    <row spans="1:6" r="19">
      <c t="s" s="4" r="A19">
        <v>651</v>
      </c>
      <c t="n" s="8" r="C19">
        <v>3</v>
      </c>
    </row>
    <row spans="1:6" r="20">
      <c t="s" s="4" r="A20">
        <v>652</v>
      </c>
    </row>
    <row spans="1:6" r="21">
      <c t="s" s="3" r="A21">
        <v>645</v>
      </c>
    </row>
    <row spans="1:6" r="22">
      <c t="s" s="4" r="A22">
        <v>620</v>
      </c>
      <c t="n" s="8" r="B22">
        <v>0</v>
      </c>
    </row>
    <row spans="1:6" r="23">
      <c t="s" s="4" r="A23">
        <v>651</v>
      </c>
      <c t="n" s="8" r="B23">
        <v>2</v>
      </c>
    </row>
    <row spans="1:6" r="24">
      <c t="s" s="4" r="A24">
        <v>624</v>
      </c>
    </row>
    <row spans="1:6" r="25">
      <c t="s" s="3" r="A25">
        <v>645</v>
      </c>
    </row>
    <row spans="1:6" r="26">
      <c t="s" s="4" r="A26">
        <v>620</v>
      </c>
      <c t="n" s="8" r="D26">
        <v>0</v>
      </c>
      <c t="n" s="8" r="E26">
        <v>0</v>
      </c>
      <c t="n" s="6" r="F26">
        <v>0</v>
      </c>
    </row>
    <row spans="1:6" r="27">
      <c t="s" s="4" r="A27">
        <v>651</v>
      </c>
      <c t="n" s="8" r="F27">
        <v>2</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53</v>
      </c>
      <c t="s" s="2" r="B1">
        <v>2</v>
      </c>
      <c t="s" s="2" r="C1">
        <v>30</v>
      </c>
    </row>
    <row spans="1:3" r="2">
      <c t="s" s="3" r="A2">
        <v>654</v>
      </c>
    </row>
    <row spans="1:3" r="3">
      <c t="s" s="4" r="A3">
        <v>655</v>
      </c>
      <c t="n" s="8" r="B3">
        <v>428</v>
      </c>
      <c t="n" s="8" r="C3">
        <v>418</v>
      </c>
    </row>
    <row spans="1:3" r="4">
      <c t="s" s="4" r="A4">
        <v>656</v>
      </c>
      <c t="n" s="6" r="B4">
        <v>191</v>
      </c>
      <c t="n" s="6" r="C4">
        <v>165</v>
      </c>
    </row>
    <row spans="1:3" r="5">
      <c t="s" s="4" r="A5">
        <v>657</v>
      </c>
      <c t="n" s="6" r="B5">
        <v>113</v>
      </c>
      <c t="n" s="6" r="C5">
        <v>141</v>
      </c>
    </row>
    <row spans="1:3" r="6">
      <c t="s" s="4" r="A6">
        <v>658</v>
      </c>
      <c t="n" s="6" r="B6">
        <v>99</v>
      </c>
      <c t="n" s="6" r="C6">
        <v>110</v>
      </c>
    </row>
    <row spans="1:3" r="7">
      <c t="s" s="4" r="A7">
        <v>659</v>
      </c>
      <c t="n" s="6" r="B7">
        <v>88</v>
      </c>
      <c t="n" s="6" r="C7">
        <v>96</v>
      </c>
    </row>
    <row spans="1:3" r="8">
      <c t="s" s="4" r="A8">
        <v>584</v>
      </c>
      <c t="n" s="6" r="B8">
        <v>168</v>
      </c>
      <c t="n" s="6" r="C8">
        <v>181</v>
      </c>
    </row>
    <row spans="1:3" r="9">
      <c t="s" s="4" r="A9">
        <v>74</v>
      </c>
      <c t="n" s="8" r="B9">
        <v>1087</v>
      </c>
      <c t="n" s="8" r="C9">
        <v>11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0</v>
      </c>
    </row>
    <row spans="1:3" r="2">
      <c t="s" s="4" r="A2">
        <v>197</v>
      </c>
    </row>
    <row spans="1:3" r="3">
      <c t="s" s="3" r="A3">
        <v>661</v>
      </c>
    </row>
    <row spans="1:3" r="4">
      <c t="s" s="4" r="A4">
        <v>662</v>
      </c>
      <c t="n" s="8" r="B4">
        <v>0</v>
      </c>
      <c t="n" s="8" r="C4">
        <v>-38</v>
      </c>
    </row>
    <row spans="1:3" r="5">
      <c t="s" s="4" r="A5">
        <v>663</v>
      </c>
    </row>
    <row spans="1:3" r="6">
      <c t="s" s="3" r="A6">
        <v>661</v>
      </c>
    </row>
    <row spans="1:3" r="7">
      <c t="s" s="4" r="A7">
        <v>662</v>
      </c>
      <c t="n" s="8" r="C7">
        <v>3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664</v>
      </c>
      <c t="s" s="2" r="B1">
        <v>351</v>
      </c>
    </row>
    <row spans="1:2" r="2">
      <c t="s" s="2" r="B2">
        <v>430</v>
      </c>
    </row>
    <row spans="1:2" r="3">
      <c t="s" s="4" r="A3">
        <v>665</v>
      </c>
    </row>
    <row spans="1:2" r="4">
      <c t="s" s="3" r="A4">
        <v>666</v>
      </c>
    </row>
    <row spans="1:2" r="5">
      <c t="s" s="4" r="A5">
        <v>667</v>
      </c>
      <c t="s" s="4" r="B5">
        <v>668</v>
      </c>
    </row>
    <row spans="1:2" r="6">
      <c t="s" s="4" r="A6">
        <v>437</v>
      </c>
    </row>
    <row spans="1:2" r="7">
      <c t="s" s="3" r="A7">
        <v>666</v>
      </c>
    </row>
    <row spans="1:2" r="8">
      <c t="s" s="4" r="A8">
        <v>438</v>
      </c>
      <c t="s" s="4" r="B8">
        <v>439</v>
      </c>
    </row>
    <row spans="1:2" r="9">
      <c t="s" s="4" r="A9">
        <v>669</v>
      </c>
      <c t="s" s="4" r="B9">
        <v>668</v>
      </c>
    </row>
    <row spans="1:2" r="10">
      <c t="s" s="4" r="A10">
        <v>670</v>
      </c>
    </row>
    <row spans="1:2" r="11">
      <c t="s" s="3" r="A11">
        <v>666</v>
      </c>
    </row>
    <row spans="1:2" r="12">
      <c t="s" s="4" r="A12">
        <v>671</v>
      </c>
      <c t="s" s="4" r="B12">
        <v>6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73</v>
      </c>
      <c t="s" s="2" r="B1">
        <v>1</v>
      </c>
    </row>
    <row spans="1:4" r="2">
      <c t="s" s="2" r="B2">
        <v>2</v>
      </c>
      <c t="s" s="2" r="C2">
        <v>30</v>
      </c>
      <c t="s" s="2" r="D2">
        <v>31</v>
      </c>
    </row>
    <row spans="1:4" r="3">
      <c t="s" s="3" r="A3">
        <v>199</v>
      </c>
    </row>
    <row spans="1:4" r="4">
      <c t="s" s="4" r="A4">
        <v>674</v>
      </c>
      <c t="n" s="8" r="B4">
        <v>363</v>
      </c>
      <c t="n" s="8" r="C4">
        <v>441</v>
      </c>
    </row>
    <row spans="1:4" r="5">
      <c t="s" s="4" r="A5">
        <v>675</v>
      </c>
      <c t="n" s="6" r="B5">
        <v>169</v>
      </c>
      <c t="n" s="6" r="C5">
        <v>194</v>
      </c>
    </row>
    <row spans="1:4" r="6">
      <c t="s" s="4" r="A6">
        <v>676</v>
      </c>
      <c t="n" s="6" r="B6">
        <v>125</v>
      </c>
      <c t="n" s="6" r="C6">
        <v>128</v>
      </c>
    </row>
    <row spans="1:4" r="7">
      <c t="s" s="4" r="A7">
        <v>677</v>
      </c>
      <c t="n" s="6" r="B7">
        <v>46</v>
      </c>
      <c t="n" s="6" r="C7">
        <v>49</v>
      </c>
    </row>
    <row spans="1:4" r="8">
      <c t="s" s="4" r="A8">
        <v>678</v>
      </c>
      <c t="n" s="6" r="B8">
        <v>15</v>
      </c>
      <c t="n" s="6" r="C8">
        <v>14</v>
      </c>
    </row>
    <row spans="1:4" r="9">
      <c t="s" s="4" r="A9">
        <v>584</v>
      </c>
      <c t="n" s="6" r="B9">
        <v>418</v>
      </c>
      <c t="n" s="6" r="C9">
        <v>461</v>
      </c>
    </row>
    <row spans="1:4" r="10">
      <c t="s" s="4" r="A10">
        <v>79</v>
      </c>
      <c t="n" s="6" r="B10">
        <v>1136</v>
      </c>
      <c t="n" s="6" r="C10">
        <v>1287</v>
      </c>
    </row>
    <row spans="1:4" r="11">
      <c t="s" s="3" r="A11">
        <v>296</v>
      </c>
    </row>
    <row spans="1:4" r="12">
      <c t="s" s="4" r="A12">
        <v>518</v>
      </c>
      <c t="n" s="6" r="B12">
        <v>49</v>
      </c>
      <c t="n" s="6" r="C12">
        <v>50</v>
      </c>
      <c t="n" s="8" r="D12">
        <v>51</v>
      </c>
    </row>
    <row spans="1:4" r="13">
      <c t="s" s="4" r="A13">
        <v>679</v>
      </c>
      <c t="n" s="6" r="B13">
        <v>-37</v>
      </c>
      <c t="n" s="6" r="C13">
        <v>-41</v>
      </c>
      <c t="n" s="6" r="D13">
        <v>-44</v>
      </c>
    </row>
    <row spans="1:4" r="14">
      <c t="s" s="4" r="A14">
        <v>565</v>
      </c>
      <c t="n" s="6" r="B14">
        <v>36</v>
      </c>
      <c t="n" s="6" r="C14">
        <v>43</v>
      </c>
      <c t="n" s="6" r="D14">
        <v>43</v>
      </c>
    </row>
    <row spans="1:4" r="15">
      <c t="s" s="4" r="A15">
        <v>567</v>
      </c>
      <c t="n" s="6" r="B15">
        <v>0</v>
      </c>
      <c t="n" s="6" r="C15">
        <v>0</v>
      </c>
      <c t="n" s="6" r="D15">
        <v>2</v>
      </c>
    </row>
    <row spans="1:4" r="16">
      <c t="s" s="4" r="A16">
        <v>523</v>
      </c>
      <c t="n" s="6" r="B16">
        <v>-2</v>
      </c>
      <c t="n" s="6" r="C16">
        <v>-3</v>
      </c>
      <c t="n" s="6" r="D16">
        <v>1</v>
      </c>
    </row>
    <row spans="1:4" r="17">
      <c t="s" s="4" r="A17">
        <v>680</v>
      </c>
      <c t="n" s="6" r="B17">
        <v>0</v>
      </c>
      <c t="n" s="6" r="C17">
        <v>0</v>
      </c>
      <c t="n" s="6" r="D17">
        <v>-3</v>
      </c>
    </row>
    <row spans="1:4" r="18">
      <c t="s" s="4" r="A18">
        <v>524</v>
      </c>
      <c t="n" s="8" r="B18">
        <v>46</v>
      </c>
      <c t="n" s="8" r="C18">
        <v>49</v>
      </c>
      <c t="n" s="8" r="D18">
        <v>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1</v>
      </c>
      <c t="s" s="2" r="B1">
        <v>2</v>
      </c>
      <c t="s" s="2" r="C1">
        <v>30</v>
      </c>
    </row>
    <row spans="1:3" r="2">
      <c t="s" s="3" r="A2">
        <v>203</v>
      </c>
    </row>
    <row spans="1:3" r="3">
      <c t="s" s="4" r="A3">
        <v>682</v>
      </c>
      <c t="n" s="8" r="B3">
        <v>498</v>
      </c>
      <c t="n" s="8" r="C3">
        <v>1413</v>
      </c>
    </row>
    <row spans="1:3" r="4">
      <c t="s" s="4" r="A4">
        <v>683</v>
      </c>
      <c t="n" s="6" r="B4">
        <v>25</v>
      </c>
      <c t="n" s="6" r="C4">
        <v>62</v>
      </c>
    </row>
    <row spans="1:3" r="5">
      <c t="s" s="4" r="A5">
        <v>684</v>
      </c>
      <c t="n" s="6" r="B5">
        <v>1</v>
      </c>
      <c t="n" s="6" r="C5">
        <v>1</v>
      </c>
    </row>
    <row spans="1:3" r="6">
      <c t="s" s="4" r="A6">
        <v>685</v>
      </c>
      <c t="n" s="6" r="B6">
        <v>2</v>
      </c>
      <c t="n" s="6" r="C6">
        <v>0</v>
      </c>
    </row>
    <row spans="1:3" r="7">
      <c t="s" s="4" r="A7">
        <v>686</v>
      </c>
      <c t="n" s="8" r="B7">
        <v>526</v>
      </c>
      <c t="n" s="8" r="C7">
        <v>147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7"/>
    <col customWidth="1" max="3" min="3" width="14"/>
  </cols>
  <sheetData>
    <row spans="1:3" r="1">
      <c t="s" s="1" r="A1">
        <v>687</v>
      </c>
      <c t="s" s="2" r="B1">
        <v>2</v>
      </c>
      <c t="s" s="2" r="C1">
        <v>30</v>
      </c>
    </row>
    <row spans="1:3" r="2">
      <c t="s" s="3" r="A2">
        <v>688</v>
      </c>
    </row>
    <row spans="1:3" r="3">
      <c t="s" s="4" r="A3">
        <v>689</v>
      </c>
      <c t="n" s="8" r="B3">
        <v>2500000000</v>
      </c>
    </row>
    <row spans="1:3" r="4">
      <c t="s" s="4" r="A4">
        <v>690</v>
      </c>
      <c t="n" s="6" r="B4">
        <v>0</v>
      </c>
    </row>
    <row spans="1:3" r="5">
      <c t="s" s="4" r="A5">
        <v>691</v>
      </c>
      <c t="n" s="8" r="B5">
        <v>296000000</v>
      </c>
    </row>
    <row spans="1:3" r="6">
      <c t="s" s="4" r="A6">
        <v>682</v>
      </c>
    </row>
    <row spans="1:3" r="7">
      <c t="s" s="3" r="A7">
        <v>688</v>
      </c>
    </row>
    <row spans="1:3" r="8">
      <c t="s" s="4" r="A8">
        <v>692</v>
      </c>
      <c t="s" s="4" r="B8">
        <v>693</v>
      </c>
      <c t="s" s="4" r="C8">
        <v>693</v>
      </c>
    </row>
    <row spans="1:3" r="9">
      <c t="s" s="4" r="A9">
        <v>694</v>
      </c>
    </row>
    <row spans="1:3" r="10">
      <c t="s" s="3" r="A10">
        <v>688</v>
      </c>
    </row>
    <row spans="1:3" r="11">
      <c t="s" s="4" r="A11">
        <v>689</v>
      </c>
      <c t="n" s="8" r="B11">
        <v>1500000000</v>
      </c>
    </row>
    <row spans="1:3" r="12">
      <c t="s" s="4" r="A12">
        <v>695</v>
      </c>
    </row>
    <row spans="1:3" r="13">
      <c t="s" s="3" r="A13">
        <v>688</v>
      </c>
    </row>
    <row spans="1:3" r="14">
      <c t="s" s="4" r="A14">
        <v>689</v>
      </c>
      <c t="n" s="8" r="B14">
        <v>100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96</v>
      </c>
      <c t="s" s="2" r="B1">
        <v>2</v>
      </c>
      <c t="s" s="2" r="C1">
        <v>697</v>
      </c>
      <c t="s" s="2" r="D1">
        <v>30</v>
      </c>
      <c t="s" s="2" r="E1">
        <v>698</v>
      </c>
      <c t="s" s="2" r="F1">
        <v>699</v>
      </c>
      <c t="s" s="2" r="G1">
        <v>430</v>
      </c>
      <c t="s" s="2" r="H1">
        <v>700</v>
      </c>
      <c t="s" s="2" r="I1">
        <v>701</v>
      </c>
      <c t="s" s="2" r="J1">
        <v>702</v>
      </c>
    </row>
    <row spans="1:10" r="2">
      <c t="s" s="3" r="A2">
        <v>703</v>
      </c>
    </row>
    <row spans="1:10" r="3">
      <c t="s" s="4" r="A3">
        <v>704</v>
      </c>
      <c t="n" s="8" r="B3">
        <v>6897</v>
      </c>
      <c t="n" s="8" r="D3">
        <v>5944</v>
      </c>
    </row>
    <row spans="1:10" r="4">
      <c t="s" s="4" r="A4">
        <v>705</v>
      </c>
      <c t="n" s="6" r="B4">
        <v>7153</v>
      </c>
      <c t="n" s="6" r="D4">
        <v>6431</v>
      </c>
    </row>
    <row spans="1:10" r="5">
      <c t="s" s="4" r="A5">
        <v>706</v>
      </c>
      <c t="n" s="6" r="B5">
        <v>-1</v>
      </c>
      <c t="n" s="6" r="D5">
        <v>-1</v>
      </c>
    </row>
    <row spans="1:10" r="6">
      <c t="s" s="4" r="A6">
        <v>707</v>
      </c>
      <c t="n" s="6" r="B6">
        <v>6896</v>
      </c>
      <c t="n" s="6" r="D6">
        <v>5943</v>
      </c>
    </row>
    <row spans="1:10" r="7">
      <c t="s" s="4" r="A7">
        <v>685</v>
      </c>
    </row>
    <row spans="1:10" r="8">
      <c t="s" s="3" r="A8">
        <v>703</v>
      </c>
    </row>
    <row spans="1:10" r="9">
      <c t="s" s="4" r="A9">
        <v>704</v>
      </c>
      <c t="n" s="6" r="B9">
        <v>6</v>
      </c>
      <c t="n" s="6" r="D9">
        <v>7</v>
      </c>
    </row>
    <row spans="1:10" r="10">
      <c t="s" s="4" r="A10">
        <v>705</v>
      </c>
      <c t="n" s="8" r="B10">
        <v>6</v>
      </c>
      <c t="n" s="8" r="D10">
        <v>7</v>
      </c>
    </row>
    <row spans="1:10" r="11">
      <c t="s" s="4" r="A11">
        <v>708</v>
      </c>
    </row>
    <row spans="1:10" r="12">
      <c t="s" s="3" r="A12">
        <v>709</v>
      </c>
    </row>
    <row spans="1:10" r="13">
      <c t="s" s="4" r="A13">
        <v>710</v>
      </c>
      <c t="s" s="4" r="B13">
        <v>711</v>
      </c>
      <c t="s" s="4" r="D13">
        <v>711</v>
      </c>
      <c t="s" s="4" r="F13">
        <v>711</v>
      </c>
    </row>
    <row spans="1:10" r="14">
      <c t="s" s="3" r="A14">
        <v>703</v>
      </c>
    </row>
    <row spans="1:10" r="15">
      <c t="s" s="4" r="A15">
        <v>704</v>
      </c>
      <c t="n" s="8" r="B15">
        <v>649</v>
      </c>
      <c t="n" s="8" r="D15">
        <v>648</v>
      </c>
    </row>
    <row spans="1:10" r="16">
      <c t="s" s="4" r="A16">
        <v>705</v>
      </c>
      <c t="n" s="8" r="B16">
        <v>649</v>
      </c>
      <c t="n" s="8" r="D16">
        <v>648</v>
      </c>
    </row>
    <row spans="1:10" r="17">
      <c t="s" s="4" r="A17">
        <v>712</v>
      </c>
      <c t="s" s="4" r="B17">
        <v>713</v>
      </c>
    </row>
    <row spans="1:10" r="18">
      <c t="s" s="4" r="A18">
        <v>714</v>
      </c>
    </row>
    <row spans="1:10" r="19">
      <c t="s" s="3" r="A19">
        <v>709</v>
      </c>
    </row>
    <row spans="1:10" r="20">
      <c t="s" s="4" r="A20">
        <v>710</v>
      </c>
      <c t="s" s="4" r="B20">
        <v>715</v>
      </c>
      <c t="s" s="4" r="D20">
        <v>715</v>
      </c>
      <c t="s" s="4" r="F20">
        <v>715</v>
      </c>
    </row>
    <row spans="1:10" r="21">
      <c t="s" s="3" r="A21">
        <v>703</v>
      </c>
    </row>
    <row spans="1:10" r="22">
      <c t="s" s="4" r="A22">
        <v>704</v>
      </c>
      <c t="n" s="8" r="B22">
        <v>647</v>
      </c>
      <c t="n" s="8" r="D22">
        <v>647</v>
      </c>
    </row>
    <row spans="1:10" r="23">
      <c t="s" s="4" r="A23">
        <v>705</v>
      </c>
      <c t="n" s="8" r="B23">
        <v>655</v>
      </c>
      <c t="n" s="8" r="D23">
        <v>651</v>
      </c>
    </row>
    <row spans="1:10" r="24">
      <c t="s" s="4" r="A24">
        <v>712</v>
      </c>
      <c t="s" s="4" r="B24">
        <v>716</v>
      </c>
    </row>
    <row spans="1:10" r="25">
      <c t="s" s="4" r="A25">
        <v>717</v>
      </c>
    </row>
    <row spans="1:10" r="26">
      <c t="s" s="3" r="A26">
        <v>709</v>
      </c>
    </row>
    <row spans="1:10" r="27">
      <c t="s" s="4" r="A27">
        <v>710</v>
      </c>
      <c t="s" s="4" r="B27">
        <v>718</v>
      </c>
      <c t="s" s="4" r="D27">
        <v>718</v>
      </c>
      <c t="s" s="4" r="I27">
        <v>718</v>
      </c>
    </row>
    <row spans="1:10" r="28">
      <c t="s" s="3" r="A28">
        <v>703</v>
      </c>
    </row>
    <row spans="1:10" r="29">
      <c t="s" s="4" r="A29">
        <v>704</v>
      </c>
      <c t="n" s="8" r="B29">
        <v>698</v>
      </c>
      <c t="n" s="8" r="D29">
        <v>697</v>
      </c>
    </row>
    <row spans="1:10" r="30">
      <c t="s" s="4" r="A30">
        <v>705</v>
      </c>
      <c t="n" s="8" r="B30">
        <v>790</v>
      </c>
      <c t="n" s="8" r="D30">
        <v>817</v>
      </c>
    </row>
    <row spans="1:10" r="31">
      <c t="s" s="4" r="A31">
        <v>712</v>
      </c>
      <c t="s" s="4" r="B31">
        <v>718</v>
      </c>
    </row>
    <row spans="1:10" r="32">
      <c t="s" s="4" r="A32">
        <v>719</v>
      </c>
    </row>
    <row spans="1:10" r="33">
      <c t="s" s="3" r="A33">
        <v>709</v>
      </c>
    </row>
    <row spans="1:10" r="34">
      <c t="s" s="4" r="A34">
        <v>710</v>
      </c>
      <c t="s" s="4" r="B34">
        <v>720</v>
      </c>
      <c t="s" s="4" r="D34">
        <v>720</v>
      </c>
      <c t="s" s="4" r="J34">
        <v>720</v>
      </c>
    </row>
    <row spans="1:10" r="35">
      <c t="s" s="3" r="A35">
        <v>703</v>
      </c>
    </row>
    <row spans="1:10" r="36">
      <c t="s" s="4" r="A36">
        <v>704</v>
      </c>
      <c t="n" s="8" r="B36">
        <v>4</v>
      </c>
      <c t="n" s="8" r="D36">
        <v>5</v>
      </c>
    </row>
    <row spans="1:10" r="37">
      <c t="s" s="4" r="A37">
        <v>705</v>
      </c>
      <c t="n" s="8" r="B37">
        <v>4</v>
      </c>
      <c t="n" s="8" r="D37">
        <v>6</v>
      </c>
    </row>
    <row spans="1:10" r="38">
      <c t="s" s="4" r="A38">
        <v>712</v>
      </c>
      <c t="s" s="4" r="B38">
        <v>721</v>
      </c>
    </row>
    <row spans="1:10" r="39">
      <c t="s" s="4" r="A39">
        <v>722</v>
      </c>
    </row>
    <row spans="1:10" r="40">
      <c t="s" s="3" r="A40">
        <v>709</v>
      </c>
    </row>
    <row spans="1:10" r="41">
      <c t="s" s="4" r="A41">
        <v>710</v>
      </c>
      <c t="s" s="4" r="B41">
        <v>723</v>
      </c>
      <c t="s" s="4" r="D41">
        <v>723</v>
      </c>
      <c t="s" s="4" r="H41">
        <v>723</v>
      </c>
    </row>
    <row spans="1:10" r="42">
      <c t="s" s="3" r="A42">
        <v>703</v>
      </c>
    </row>
    <row spans="1:10" r="43">
      <c t="s" s="4" r="A43">
        <v>704</v>
      </c>
      <c t="n" s="8" r="B43">
        <v>347</v>
      </c>
      <c t="n" s="8" r="D43">
        <v>347</v>
      </c>
    </row>
    <row spans="1:10" r="44">
      <c t="s" s="4" r="A44">
        <v>705</v>
      </c>
      <c t="n" s="8" r="B44">
        <v>362</v>
      </c>
      <c t="n" s="8" r="D44">
        <v>369</v>
      </c>
    </row>
    <row spans="1:10" r="45">
      <c t="s" s="4" r="A45">
        <v>712</v>
      </c>
      <c t="s" s="4" r="B45">
        <v>724</v>
      </c>
    </row>
    <row spans="1:10" r="46">
      <c t="s" s="4" r="A46">
        <v>725</v>
      </c>
    </row>
    <row spans="1:10" r="47">
      <c t="s" s="3" r="A47">
        <v>709</v>
      </c>
    </row>
    <row spans="1:10" r="48">
      <c t="s" s="4" r="A48">
        <v>710</v>
      </c>
      <c t="s" s="4" r="B48">
        <v>726</v>
      </c>
      <c t="s" s="4" r="D48">
        <v>726</v>
      </c>
      <c t="s" s="4" r="E48">
        <v>726</v>
      </c>
    </row>
    <row spans="1:10" r="49">
      <c t="s" s="3" r="A49">
        <v>703</v>
      </c>
    </row>
    <row spans="1:10" r="50">
      <c t="s" s="4" r="A50">
        <v>704</v>
      </c>
      <c t="n" s="8" r="B50">
        <v>536</v>
      </c>
      <c t="n" s="8" r="D50">
        <v>597</v>
      </c>
    </row>
    <row spans="1:10" r="51">
      <c t="s" s="4" r="A51">
        <v>705</v>
      </c>
      <c t="n" s="8" r="B51">
        <v>564</v>
      </c>
      <c t="n" s="6" r="D51">
        <v>640</v>
      </c>
    </row>
    <row spans="1:10" r="52">
      <c t="s" s="4" r="A52">
        <v>712</v>
      </c>
      <c t="s" s="4" r="B52">
        <v>727</v>
      </c>
    </row>
    <row spans="1:10" r="53">
      <c t="s" s="4" r="A53">
        <v>728</v>
      </c>
    </row>
    <row spans="1:10" r="54">
      <c t="s" s="3" r="A54">
        <v>709</v>
      </c>
    </row>
    <row spans="1:10" r="55">
      <c t="s" s="4" r="A55">
        <v>710</v>
      </c>
      <c t="s" s="4" r="B55">
        <v>729</v>
      </c>
      <c t="s" s="4" r="C55">
        <v>729</v>
      </c>
    </row>
    <row spans="1:10" r="56">
      <c t="s" s="3" r="A56">
        <v>703</v>
      </c>
    </row>
    <row spans="1:10" r="57">
      <c t="s" s="4" r="A57">
        <v>704</v>
      </c>
      <c t="n" s="8" r="B57">
        <v>536</v>
      </c>
      <c t="n" s="6" r="D57">
        <v>0</v>
      </c>
    </row>
    <row spans="1:10" r="58">
      <c t="s" s="4" r="A58">
        <v>705</v>
      </c>
      <c t="n" s="8" r="B58">
        <v>538</v>
      </c>
      <c t="n" s="8" r="D58">
        <v>0</v>
      </c>
    </row>
    <row spans="1:10" r="59">
      <c t="s" s="4" r="A59">
        <v>712</v>
      </c>
      <c t="s" s="4" r="B59">
        <v>730</v>
      </c>
    </row>
    <row spans="1:10" r="60">
      <c t="s" s="4" r="A60">
        <v>731</v>
      </c>
    </row>
    <row spans="1:10" r="61">
      <c t="s" s="3" r="A61">
        <v>709</v>
      </c>
    </row>
    <row spans="1:10" r="62">
      <c t="s" s="4" r="A62">
        <v>710</v>
      </c>
      <c t="s" s="4" r="B62">
        <v>732</v>
      </c>
      <c t="s" s="4" r="D62">
        <v>732</v>
      </c>
      <c t="s" s="4" r="F62">
        <v>732</v>
      </c>
    </row>
    <row spans="1:10" r="63">
      <c t="s" s="3" r="A63">
        <v>703</v>
      </c>
    </row>
    <row spans="1:10" r="64">
      <c t="s" s="4" r="A64">
        <v>704</v>
      </c>
      <c t="n" s="8" r="B64">
        <v>695</v>
      </c>
      <c t="n" s="8" r="D64">
        <v>694</v>
      </c>
    </row>
    <row spans="1:10" r="65">
      <c t="s" s="4" r="A65">
        <v>705</v>
      </c>
      <c t="n" s="8" r="B65">
        <v>727</v>
      </c>
      <c t="n" s="6" r="D65">
        <v>735</v>
      </c>
    </row>
    <row spans="1:10" r="66">
      <c t="s" s="4" r="A66">
        <v>712</v>
      </c>
      <c t="s" s="4" r="B66">
        <v>733</v>
      </c>
    </row>
    <row spans="1:10" r="67">
      <c t="s" s="4" r="A67">
        <v>734</v>
      </c>
    </row>
    <row spans="1:10" r="68">
      <c t="s" s="3" r="A68">
        <v>709</v>
      </c>
    </row>
    <row spans="1:10" r="69">
      <c t="s" s="4" r="A69">
        <v>710</v>
      </c>
      <c t="s" s="4" r="B69">
        <v>735</v>
      </c>
      <c t="s" s="4" r="C69">
        <v>735</v>
      </c>
    </row>
    <row spans="1:10" r="70">
      <c t="s" s="3" r="A70">
        <v>703</v>
      </c>
    </row>
    <row spans="1:10" r="71">
      <c t="s" s="4" r="A71">
        <v>704</v>
      </c>
      <c t="n" s="8" r="B71">
        <v>536</v>
      </c>
      <c t="n" s="6" r="D71">
        <v>0</v>
      </c>
    </row>
    <row spans="1:10" r="72">
      <c t="s" s="4" r="A72">
        <v>705</v>
      </c>
      <c t="n" s="8" r="B72">
        <v>530</v>
      </c>
      <c t="n" s="8" r="D72">
        <v>0</v>
      </c>
    </row>
    <row spans="1:10" r="73">
      <c t="s" s="4" r="A73">
        <v>712</v>
      </c>
      <c t="s" s="4" r="B73">
        <v>736</v>
      </c>
    </row>
    <row spans="1:10" r="74">
      <c t="s" s="4" r="A74">
        <v>737</v>
      </c>
    </row>
    <row spans="1:10" r="75">
      <c t="s" s="3" r="A75">
        <v>709</v>
      </c>
    </row>
    <row spans="1:10" r="76">
      <c t="s" s="4" r="A76">
        <v>710</v>
      </c>
      <c t="s" s="4" r="B76">
        <v>738</v>
      </c>
      <c t="s" s="4" r="D76">
        <v>738</v>
      </c>
      <c t="s" s="4" r="E76">
        <v>738</v>
      </c>
    </row>
    <row spans="1:10" r="77">
      <c t="s" s="3" r="A77">
        <v>703</v>
      </c>
    </row>
    <row spans="1:10" r="78">
      <c t="s" s="4" r="A78">
        <v>704</v>
      </c>
      <c t="n" s="8" r="B78">
        <v>528</v>
      </c>
      <c t="n" s="8" r="D78">
        <v>588</v>
      </c>
    </row>
    <row spans="1:10" r="79">
      <c t="s" s="4" r="A79">
        <v>705</v>
      </c>
      <c t="n" s="8" r="B79">
        <v>569</v>
      </c>
      <c t="n" s="8" r="D79">
        <v>702</v>
      </c>
    </row>
    <row spans="1:10" r="80">
      <c t="s" s="4" r="A80">
        <v>712</v>
      </c>
      <c t="s" s="4" r="B80">
        <v>739</v>
      </c>
    </row>
    <row spans="1:10" r="81">
      <c t="s" s="4" r="A81">
        <v>740</v>
      </c>
    </row>
    <row spans="1:10" r="82">
      <c t="s" s="3" r="A82">
        <v>709</v>
      </c>
    </row>
    <row spans="1:10" r="83">
      <c t="s" s="4" r="A83">
        <v>710</v>
      </c>
      <c t="s" s="4" r="B83">
        <v>741</v>
      </c>
      <c t="s" s="4" r="D83">
        <v>741</v>
      </c>
      <c t="s" s="4" r="H83">
        <v>741</v>
      </c>
    </row>
    <row spans="1:10" r="84">
      <c t="s" s="3" r="A84">
        <v>703</v>
      </c>
    </row>
    <row spans="1:10" r="85">
      <c t="s" s="4" r="A85">
        <v>704</v>
      </c>
      <c t="n" s="8" r="B85">
        <v>635</v>
      </c>
      <c t="n" s="8" r="D85">
        <v>635</v>
      </c>
    </row>
    <row spans="1:10" r="86">
      <c t="s" s="4" r="A86">
        <v>705</v>
      </c>
      <c t="n" s="8" r="B86">
        <v>708</v>
      </c>
      <c t="n" s="8" r="D86">
        <v>746</v>
      </c>
    </row>
    <row spans="1:10" r="87">
      <c t="s" s="4" r="A87">
        <v>712</v>
      </c>
      <c t="s" s="4" r="B87">
        <v>742</v>
      </c>
    </row>
    <row spans="1:10" r="88">
      <c t="s" s="4" r="A88">
        <v>743</v>
      </c>
    </row>
    <row spans="1:10" r="89">
      <c t="s" s="3" r="A89">
        <v>709</v>
      </c>
    </row>
    <row spans="1:10" r="90">
      <c t="s" s="4" r="A90">
        <v>710</v>
      </c>
      <c t="s" s="4" r="B90">
        <v>744</v>
      </c>
      <c t="s" s="4" r="D90">
        <v>744</v>
      </c>
      <c t="s" s="4" r="G90">
        <v>744</v>
      </c>
    </row>
    <row spans="1:10" r="91">
      <c t="s" s="3" r="A91">
        <v>703</v>
      </c>
    </row>
    <row spans="1:10" r="92">
      <c t="s" s="4" r="A92">
        <v>704</v>
      </c>
      <c t="n" s="8" r="B92">
        <v>1080</v>
      </c>
      <c t="n" s="8" r="D92">
        <v>1079</v>
      </c>
    </row>
    <row spans="1:10" r="93">
      <c t="s" s="4" r="A93">
        <v>705</v>
      </c>
      <c t="n" s="8" r="B93">
        <v>1051</v>
      </c>
      <c t="n" s="8" r="D93">
        <v>1110</v>
      </c>
    </row>
    <row spans="1:10" r="94">
      <c t="s" s="4" r="A94">
        <v>712</v>
      </c>
      <c t="s" s="4" r="B94">
        <v>7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746</v>
      </c>
      <c t="s" s="2" r="B1">
        <v>511</v>
      </c>
      <c t="s" s="2" r="C1">
        <v>747</v>
      </c>
      <c t="s" s="2" r="D1">
        <v>748</v>
      </c>
      <c t="s" s="2" r="E1">
        <v>749</v>
      </c>
      <c t="s" s="2" r="F1">
        <v>750</v>
      </c>
      <c t="s" s="2" r="G1">
        <v>751</v>
      </c>
      <c t="s" s="2" r="H1">
        <v>752</v>
      </c>
      <c t="s" s="2" r="I1">
        <v>753</v>
      </c>
      <c t="s" s="2" r="J1">
        <v>754</v>
      </c>
      <c t="s" s="2" r="K1">
        <v>755</v>
      </c>
    </row>
    <row spans="1:11" r="2">
      <c t="s" s="4" r="A2">
        <v>719</v>
      </c>
    </row>
    <row spans="1:11" r="3">
      <c t="s" s="3" r="A3">
        <v>756</v>
      </c>
    </row>
    <row spans="1:11" r="4">
      <c t="s" s="4" r="A4">
        <v>757</v>
      </c>
      <c t="n" s="8" r="K4">
        <v>54000000</v>
      </c>
    </row>
    <row spans="1:11" r="5">
      <c t="s" s="4" r="A5">
        <v>710</v>
      </c>
      <c t="s" s="4" r="B5">
        <v>720</v>
      </c>
      <c t="s" s="4" r="D5">
        <v>720</v>
      </c>
      <c t="s" s="4" r="K5">
        <v>720</v>
      </c>
    </row>
    <row spans="1:11" r="6">
      <c t="s" s="4" r="A6">
        <v>758</v>
      </c>
      <c t="s" s="4" r="K6">
        <v>759</v>
      </c>
    </row>
    <row spans="1:11" r="7">
      <c t="s" s="4" r="A7">
        <v>760</v>
      </c>
    </row>
    <row spans="1:11" r="8">
      <c t="s" s="3" r="A8">
        <v>756</v>
      </c>
    </row>
    <row spans="1:11" r="9">
      <c t="s" s="4" r="A9">
        <v>761</v>
      </c>
      <c t="n" s="12" r="J9">
        <v>750000000</v>
      </c>
    </row>
    <row spans="1:11" r="10">
      <c t="s" s="4" r="A10">
        <v>710</v>
      </c>
      <c t="s" s="4" r="J10">
        <v>762</v>
      </c>
    </row>
    <row spans="1:11" r="11">
      <c t="s" s="4" r="A11">
        <v>758</v>
      </c>
      <c t="s" s="4" r="J11">
        <v>763</v>
      </c>
    </row>
    <row spans="1:11" r="12">
      <c t="s" s="4" r="A12">
        <v>764</v>
      </c>
    </row>
    <row spans="1:11" r="13">
      <c t="s" s="3" r="A13">
        <v>756</v>
      </c>
    </row>
    <row spans="1:11" r="14">
      <c t="s" s="4" r="A14">
        <v>757</v>
      </c>
      <c t="n" s="8" r="I14">
        <v>800000000</v>
      </c>
    </row>
    <row spans="1:11" r="15">
      <c t="s" s="4" r="A15">
        <v>710</v>
      </c>
      <c t="s" s="4" r="I15">
        <v>765</v>
      </c>
    </row>
    <row spans="1:11" r="16">
      <c t="s" s="4" r="A16">
        <v>758</v>
      </c>
      <c t="s" s="4" r="I16">
        <v>766</v>
      </c>
    </row>
    <row spans="1:11" r="17">
      <c t="s" s="4" r="A17">
        <v>717</v>
      </c>
    </row>
    <row spans="1:11" r="18">
      <c t="s" s="3" r="A18">
        <v>756</v>
      </c>
    </row>
    <row spans="1:11" r="19">
      <c t="s" s="4" r="A19">
        <v>757</v>
      </c>
      <c t="n" s="8" r="I19">
        <v>700000000</v>
      </c>
    </row>
    <row spans="1:11" r="20">
      <c t="s" s="4" r="A20">
        <v>710</v>
      </c>
      <c t="s" s="4" r="B20">
        <v>718</v>
      </c>
      <c t="s" s="4" r="D20">
        <v>718</v>
      </c>
      <c t="s" s="4" r="I20">
        <v>718</v>
      </c>
    </row>
    <row spans="1:11" r="21">
      <c t="s" s="4" r="A21">
        <v>758</v>
      </c>
      <c t="s" s="4" r="I21">
        <v>767</v>
      </c>
    </row>
    <row spans="1:11" r="22">
      <c t="s" s="4" r="A22">
        <v>722</v>
      </c>
    </row>
    <row spans="1:11" r="23">
      <c t="s" s="3" r="A23">
        <v>756</v>
      </c>
    </row>
    <row spans="1:11" r="24">
      <c t="s" s="4" r="A24">
        <v>757</v>
      </c>
      <c t="n" s="8" r="H24">
        <v>350000000</v>
      </c>
    </row>
    <row spans="1:11" r="25">
      <c t="s" s="4" r="A25">
        <v>710</v>
      </c>
      <c t="s" s="4" r="B25">
        <v>723</v>
      </c>
      <c t="s" s="4" r="D25">
        <v>723</v>
      </c>
      <c t="s" s="4" r="H25">
        <v>723</v>
      </c>
    </row>
    <row spans="1:11" r="26">
      <c t="s" s="4" r="A26">
        <v>758</v>
      </c>
      <c t="s" s="4" r="H26">
        <v>768</v>
      </c>
    </row>
    <row spans="1:11" r="27">
      <c t="s" s="4" r="A27">
        <v>740</v>
      </c>
    </row>
    <row spans="1:11" r="28">
      <c t="s" s="3" r="A28">
        <v>756</v>
      </c>
    </row>
    <row spans="1:11" r="29">
      <c t="s" s="4" r="A29">
        <v>757</v>
      </c>
      <c t="n" s="8" r="H29">
        <v>650000000</v>
      </c>
    </row>
    <row spans="1:11" r="30">
      <c t="s" s="4" r="A30">
        <v>710</v>
      </c>
      <c t="s" s="4" r="B30">
        <v>741</v>
      </c>
      <c t="s" s="4" r="D30">
        <v>741</v>
      </c>
      <c t="s" s="4" r="H30">
        <v>741</v>
      </c>
    </row>
    <row spans="1:11" r="31">
      <c t="s" s="4" r="A31">
        <v>758</v>
      </c>
      <c t="s" s="4" r="H31">
        <v>769</v>
      </c>
    </row>
    <row spans="1:11" r="32">
      <c t="s" s="4" r="A32">
        <v>743</v>
      </c>
    </row>
    <row spans="1:11" r="33">
      <c t="s" s="3" r="A33">
        <v>756</v>
      </c>
    </row>
    <row spans="1:11" r="34">
      <c t="s" s="4" r="A34">
        <v>757</v>
      </c>
      <c t="n" s="8" r="G34">
        <v>1100000000</v>
      </c>
    </row>
    <row spans="1:11" r="35">
      <c t="s" s="4" r="A35">
        <v>710</v>
      </c>
      <c t="s" s="4" r="B35">
        <v>744</v>
      </c>
      <c t="s" s="4" r="D35">
        <v>744</v>
      </c>
      <c t="s" s="4" r="G35">
        <v>744</v>
      </c>
    </row>
    <row spans="1:11" r="36">
      <c t="s" s="4" r="A36">
        <v>758</v>
      </c>
      <c t="s" s="4" r="G36">
        <v>770</v>
      </c>
    </row>
    <row spans="1:11" r="37">
      <c t="s" s="4" r="A37">
        <v>708</v>
      </c>
    </row>
    <row spans="1:11" r="38">
      <c t="s" s="3" r="A38">
        <v>756</v>
      </c>
    </row>
    <row spans="1:11" r="39">
      <c t="s" s="4" r="A39">
        <v>757</v>
      </c>
      <c t="n" s="8" r="F39">
        <v>650000000</v>
      </c>
    </row>
    <row spans="1:11" r="40">
      <c t="s" s="4" r="A40">
        <v>710</v>
      </c>
      <c t="s" s="4" r="B40">
        <v>711</v>
      </c>
      <c t="s" s="4" r="D40">
        <v>711</v>
      </c>
      <c t="s" s="4" r="F40">
        <v>711</v>
      </c>
    </row>
    <row spans="1:11" r="41">
      <c t="s" s="4" r="A41">
        <v>758</v>
      </c>
      <c t="s" s="4" r="F41">
        <v>771</v>
      </c>
    </row>
    <row spans="1:11" r="42">
      <c t="s" s="4" r="A42">
        <v>714</v>
      </c>
    </row>
    <row spans="1:11" r="43">
      <c t="s" s="3" r="A43">
        <v>756</v>
      </c>
    </row>
    <row spans="1:11" r="44">
      <c t="s" s="4" r="A44">
        <v>757</v>
      </c>
      <c t="n" s="8" r="F44">
        <v>650000000</v>
      </c>
    </row>
    <row spans="1:11" r="45">
      <c t="s" s="4" r="A45">
        <v>710</v>
      </c>
      <c t="s" s="4" r="B45">
        <v>715</v>
      </c>
      <c t="s" s="4" r="D45">
        <v>715</v>
      </c>
      <c t="s" s="4" r="F45">
        <v>715</v>
      </c>
    </row>
    <row spans="1:11" r="46">
      <c t="s" s="4" r="A46">
        <v>758</v>
      </c>
      <c t="s" s="4" r="F46">
        <v>772</v>
      </c>
    </row>
    <row spans="1:11" r="47">
      <c t="s" s="4" r="A47">
        <v>731</v>
      </c>
    </row>
    <row spans="1:11" r="48">
      <c t="s" s="3" r="A48">
        <v>756</v>
      </c>
    </row>
    <row spans="1:11" r="49">
      <c t="s" s="4" r="A49">
        <v>757</v>
      </c>
      <c t="n" s="8" r="F49">
        <v>700000000</v>
      </c>
    </row>
    <row spans="1:11" r="50">
      <c t="s" s="4" r="A50">
        <v>710</v>
      </c>
      <c t="s" s="4" r="B50">
        <v>732</v>
      </c>
      <c t="s" s="4" r="D50">
        <v>732</v>
      </c>
      <c t="s" s="4" r="F50">
        <v>732</v>
      </c>
    </row>
    <row spans="1:11" r="51">
      <c t="s" s="4" r="A51">
        <v>758</v>
      </c>
      <c t="s" s="4" r="F51">
        <v>773</v>
      </c>
    </row>
    <row spans="1:11" r="52">
      <c t="s" s="4" r="A52">
        <v>725</v>
      </c>
    </row>
    <row spans="1:11" r="53">
      <c t="s" s="3" r="A53">
        <v>756</v>
      </c>
    </row>
    <row spans="1:11" r="54">
      <c t="s" s="4" r="A54">
        <v>761</v>
      </c>
      <c t="n" s="12" r="E54">
        <v>500000000</v>
      </c>
    </row>
    <row spans="1:11" r="55">
      <c t="s" s="4" r="A55">
        <v>710</v>
      </c>
      <c t="s" s="4" r="B55">
        <v>726</v>
      </c>
      <c t="s" s="4" r="D55">
        <v>726</v>
      </c>
      <c t="s" s="4" r="E55">
        <v>726</v>
      </c>
    </row>
    <row spans="1:11" r="56">
      <c t="s" s="4" r="A56">
        <v>758</v>
      </c>
      <c t="s" s="4" r="E56">
        <v>774</v>
      </c>
    </row>
    <row spans="1:11" r="57">
      <c t="s" s="4" r="A57">
        <v>737</v>
      </c>
    </row>
    <row spans="1:11" r="58">
      <c t="s" s="3" r="A58">
        <v>756</v>
      </c>
    </row>
    <row spans="1:11" r="59">
      <c t="s" s="4" r="A59">
        <v>761</v>
      </c>
      <c t="n" s="12" r="E59">
        <v>500000000</v>
      </c>
    </row>
    <row spans="1:11" r="60">
      <c t="s" s="4" r="A60">
        <v>710</v>
      </c>
      <c t="s" s="4" r="B60">
        <v>738</v>
      </c>
      <c t="s" s="4" r="D60">
        <v>738</v>
      </c>
      <c t="s" s="4" r="E60">
        <v>738</v>
      </c>
    </row>
    <row spans="1:11" r="61">
      <c t="s" s="4" r="A61">
        <v>758</v>
      </c>
      <c t="s" s="4" r="E61">
        <v>775</v>
      </c>
    </row>
    <row spans="1:11" r="62">
      <c t="s" s="4" r="A62">
        <v>728</v>
      </c>
    </row>
    <row spans="1:11" r="63">
      <c t="s" s="3" r="A63">
        <v>756</v>
      </c>
    </row>
    <row spans="1:11" r="64">
      <c t="s" s="4" r="A64">
        <v>761</v>
      </c>
      <c t="n" s="12" r="C64">
        <v>500000000</v>
      </c>
    </row>
    <row spans="1:11" r="65">
      <c t="s" s="4" r="A65">
        <v>710</v>
      </c>
      <c t="s" s="4" r="B65">
        <v>729</v>
      </c>
      <c t="s" s="4" r="C65">
        <v>729</v>
      </c>
    </row>
    <row spans="1:11" r="66">
      <c t="s" s="4" r="A66">
        <v>758</v>
      </c>
      <c t="s" s="4" r="C66">
        <v>776</v>
      </c>
    </row>
    <row spans="1:11" r="67">
      <c t="s" s="4" r="A67">
        <v>734</v>
      </c>
    </row>
    <row spans="1:11" r="68">
      <c t="s" s="3" r="A68">
        <v>756</v>
      </c>
    </row>
    <row spans="1:11" r="69">
      <c t="s" s="4" r="A69">
        <v>761</v>
      </c>
      <c t="n" s="12" r="C69">
        <v>500000000</v>
      </c>
    </row>
    <row spans="1:11" r="70">
      <c t="s" s="4" r="A70">
        <v>710</v>
      </c>
      <c t="s" s="4" r="B70">
        <v>735</v>
      </c>
      <c t="s" s="4" r="C70">
        <v>735</v>
      </c>
    </row>
    <row spans="1:11" r="71">
      <c t="s" s="4" r="A71">
        <v>758</v>
      </c>
      <c t="s" s="4" r="C71">
        <v>777</v>
      </c>
    </row>
    <row spans="1:11" r="72">
      <c t="s" s="4" r="A72">
        <v>778</v>
      </c>
    </row>
    <row spans="1:11" r="73">
      <c t="s" s="3" r="A73">
        <v>756</v>
      </c>
    </row>
    <row spans="1:11" r="74">
      <c t="s" s="4" r="A74">
        <v>761</v>
      </c>
      <c t="n" s="12" r="C74">
        <v>1000000000</v>
      </c>
      <c t="n" s="12" r="E74">
        <v>1000000000</v>
      </c>
    </row>
    <row spans="1:11" r="75">
      <c t="s" s="4" r="A75">
        <v>779</v>
      </c>
    </row>
    <row spans="1:11" r="76">
      <c t="s" s="3" r="A76">
        <v>780</v>
      </c>
    </row>
    <row spans="1:11" r="77">
      <c t="s" s="4" r="A77">
        <v>662</v>
      </c>
      <c t="n" s="8" r="B77">
        <v>0</v>
      </c>
      <c t="n" s="8" r="D77">
        <v>-38000000</v>
      </c>
    </row>
    <row spans="1:11" r="78">
      <c t="s" s="4" r="A78">
        <v>781</v>
      </c>
    </row>
    <row spans="1:11" r="79">
      <c t="s" s="3" r="A79">
        <v>780</v>
      </c>
    </row>
    <row spans="1:11" r="80">
      <c t="s" s="4" r="A80">
        <v>662</v>
      </c>
      <c t="n" s="8" r="D80">
        <v>38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2</v>
      </c>
      <c t="s" s="2" r="B1">
        <v>2</v>
      </c>
      <c t="s" s="2" r="C1">
        <v>30</v>
      </c>
    </row>
    <row spans="1:3" r="2">
      <c t="s" s="3" r="A2">
        <v>303</v>
      </c>
    </row>
    <row spans="1:3" r="3">
      <c t="n" s="6" r="A3">
        <v>2016</v>
      </c>
      <c t="n" s="8" r="B3">
        <v>1</v>
      </c>
    </row>
    <row spans="1:3" r="4">
      <c t="n" s="6" r="A4">
        <v>2017</v>
      </c>
      <c t="n" s="6" r="B4">
        <v>649</v>
      </c>
    </row>
    <row spans="1:3" r="5">
      <c t="n" s="6" r="A5">
        <v>2018</v>
      </c>
      <c t="n" s="6" r="B5">
        <v>0</v>
      </c>
    </row>
    <row spans="1:3" r="6">
      <c t="n" s="6" r="A6">
        <v>2019</v>
      </c>
      <c t="n" s="6" r="B6">
        <v>1346</v>
      </c>
    </row>
    <row spans="1:3" r="7">
      <c t="n" s="6" r="A7">
        <v>2020</v>
      </c>
      <c t="n" s="6" r="B7">
        <v>4</v>
      </c>
    </row>
    <row spans="1:3" r="8">
      <c t="s" s="4" r="A8">
        <v>422</v>
      </c>
      <c t="n" s="6" r="B8">
        <v>4897</v>
      </c>
    </row>
    <row spans="1:3" r="9">
      <c t="s" s="4" r="A9">
        <v>704</v>
      </c>
      <c t="n" s="8" r="B9">
        <v>6897</v>
      </c>
      <c t="n" s="8" r="C9">
        <v>59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3</v>
      </c>
      <c t="s" s="2" r="B1">
        <v>351</v>
      </c>
      <c t="s" s="2" r="J1">
        <v>1</v>
      </c>
    </row>
    <row spans="1:12" r="2">
      <c t="s" s="2" r="B2">
        <v>2</v>
      </c>
      <c t="s" s="2" r="C2">
        <v>352</v>
      </c>
      <c t="s" s="2" r="D2">
        <v>4</v>
      </c>
      <c t="s" s="2" r="E2">
        <v>353</v>
      </c>
      <c t="s" s="2" r="F2">
        <v>30</v>
      </c>
      <c t="s" s="2" r="G2">
        <v>354</v>
      </c>
      <c t="s" s="2" r="H2">
        <v>355</v>
      </c>
      <c t="s" s="2" r="I2">
        <v>356</v>
      </c>
      <c t="s" s="2" r="J2">
        <v>2</v>
      </c>
      <c t="s" s="2" r="K2">
        <v>30</v>
      </c>
      <c t="s" s="2" r="L2">
        <v>31</v>
      </c>
    </row>
    <row spans="1:12" r="3">
      <c t="s" s="3" r="A3">
        <v>784</v>
      </c>
    </row>
    <row spans="1:12" r="4">
      <c t="s" s="4" r="A4">
        <v>554</v>
      </c>
      <c t="n" s="8" r="B4">
        <v>450</v>
      </c>
      <c t="n" s="8" r="C4">
        <v>511</v>
      </c>
      <c t="n" s="8" r="D4">
        <v>480</v>
      </c>
      <c t="n" s="8" r="E4">
        <v>458</v>
      </c>
      <c t="n" s="8" r="F4">
        <v>461</v>
      </c>
      <c t="n" s="8" r="G4">
        <v>507</v>
      </c>
      <c t="n" s="8" r="H4">
        <v>494</v>
      </c>
      <c t="n" s="8" r="I4">
        <v>428</v>
      </c>
      <c t="n" s="8" r="J4">
        <v>1899</v>
      </c>
      <c t="n" s="8" r="K4">
        <v>1890</v>
      </c>
      <c t="n" s="8" r="L4">
        <v>1630</v>
      </c>
    </row>
    <row spans="1:12" r="5">
      <c t="s" s="4" r="A5">
        <v>44</v>
      </c>
      <c t="n" s="6" r="B5">
        <v>0</v>
      </c>
      <c t="n" s="6" r="C5">
        <v>0</v>
      </c>
      <c t="n" s="6" r="D5">
        <v>0</v>
      </c>
      <c t="n" s="6" r="E5">
        <v>0</v>
      </c>
      <c t="n" s="6" r="F5">
        <v>-11</v>
      </c>
      <c t="n" s="6" r="G5">
        <v>24</v>
      </c>
      <c t="n" s="6" r="H5">
        <v>998</v>
      </c>
      <c t="n" s="6" r="I5">
        <v>45</v>
      </c>
      <c t="n" s="6" r="J5">
        <v>0</v>
      </c>
      <c t="n" s="6" r="K5">
        <v>1056</v>
      </c>
      <c t="n" s="6" r="L5">
        <v>49</v>
      </c>
    </row>
    <row spans="1:12" r="6">
      <c t="s" s="4" r="A6">
        <v>53</v>
      </c>
      <c t="n" s="8" r="B6">
        <v>450</v>
      </c>
      <c t="n" s="8" r="C6">
        <v>511</v>
      </c>
      <c t="n" s="8" r="D6">
        <v>480</v>
      </c>
      <c t="n" s="8" r="E6">
        <v>458</v>
      </c>
      <c t="n" s="8" r="F6">
        <v>450</v>
      </c>
      <c t="n" s="8" r="G6">
        <v>531</v>
      </c>
      <c t="n" s="8" r="H6">
        <v>1492</v>
      </c>
      <c t="n" s="8" r="I6">
        <v>473</v>
      </c>
      <c t="n" s="6" r="J6">
        <v>1899</v>
      </c>
      <c t="n" s="6" r="K6">
        <v>2946</v>
      </c>
      <c t="n" s="6" r="L6">
        <v>1679</v>
      </c>
    </row>
    <row spans="1:12" r="7">
      <c t="s" s="4" r="A7">
        <v>785</v>
      </c>
    </row>
    <row spans="1:12" r="8">
      <c t="s" s="3" r="A8">
        <v>784</v>
      </c>
    </row>
    <row spans="1:12" r="9">
      <c t="s" s="4" r="A9">
        <v>786</v>
      </c>
      <c t="n" s="6" r="J9">
        <v>70</v>
      </c>
      <c t="n" s="6" r="K9">
        <v>80</v>
      </c>
      <c t="n" s="6" r="L9">
        <v>87</v>
      </c>
    </row>
    <row spans="1:12" r="10">
      <c t="s" s="4" r="A10">
        <v>787</v>
      </c>
      <c t="n" s="6" r="J10">
        <v>92</v>
      </c>
      <c t="n" s="6" r="K10">
        <v>103</v>
      </c>
      <c t="n" s="6" r="L10">
        <v>100</v>
      </c>
    </row>
    <row spans="1:12" r="11">
      <c t="s" s="4" r="A11">
        <v>788</v>
      </c>
      <c t="n" s="6" r="J11">
        <v>-151</v>
      </c>
      <c t="n" s="6" r="K11">
        <v>-159</v>
      </c>
      <c t="n" s="6" r="L11">
        <v>-157</v>
      </c>
    </row>
    <row spans="1:12" r="12">
      <c t="s" s="4" r="A12">
        <v>789</v>
      </c>
      <c t="n" s="6" r="J12">
        <v>60</v>
      </c>
      <c t="n" s="6" r="K12">
        <v>48</v>
      </c>
      <c t="n" s="6" r="L12">
        <v>65</v>
      </c>
    </row>
    <row spans="1:12" r="13">
      <c t="s" s="4" r="A13">
        <v>790</v>
      </c>
      <c t="n" s="6" r="J13">
        <v>1</v>
      </c>
      <c t="n" s="6" r="K13">
        <v>1</v>
      </c>
      <c t="n" s="6" r="L13">
        <v>0</v>
      </c>
    </row>
    <row spans="1:12" r="14">
      <c t="s" s="4" r="A14">
        <v>791</v>
      </c>
      <c t="n" s="6" r="J14">
        <v>0</v>
      </c>
      <c t="n" s="6" r="K14">
        <v>1</v>
      </c>
      <c t="n" s="6" r="L14">
        <v>49</v>
      </c>
    </row>
    <row spans="1:12" r="15">
      <c t="s" s="4" r="A15">
        <v>792</v>
      </c>
      <c t="n" s="6" r="J15">
        <v>72</v>
      </c>
      <c t="n" s="6" r="K15">
        <v>74</v>
      </c>
      <c t="n" s="6" r="L15">
        <v>144</v>
      </c>
    </row>
    <row spans="1:12" r="16">
      <c t="s" s="4" r="A16">
        <v>554</v>
      </c>
      <c t="n" s="6" r="J16">
        <v>72</v>
      </c>
      <c t="n" s="6" r="K16">
        <v>69</v>
      </c>
      <c t="n" s="6" r="L16">
        <v>131</v>
      </c>
    </row>
    <row spans="1:12" r="17">
      <c t="s" s="4" r="A17">
        <v>44</v>
      </c>
      <c t="n" s="6" r="J17">
        <v>0</v>
      </c>
      <c t="n" s="6" r="K17">
        <v>5</v>
      </c>
      <c t="n" s="6" r="L17">
        <v>13</v>
      </c>
    </row>
    <row spans="1:12" r="18">
      <c t="s" s="4" r="A18">
        <v>53</v>
      </c>
      <c t="n" s="6" r="J18">
        <v>72</v>
      </c>
      <c t="n" s="6" r="K18">
        <v>74</v>
      </c>
      <c t="n" s="6" r="L18">
        <v>144</v>
      </c>
    </row>
    <row spans="1:12" r="19">
      <c t="s" s="4" r="A19">
        <v>793</v>
      </c>
    </row>
    <row spans="1:12" r="20">
      <c t="s" s="3" r="A20">
        <v>784</v>
      </c>
    </row>
    <row spans="1:12" r="21">
      <c t="s" s="4" r="A21">
        <v>786</v>
      </c>
      <c t="n" s="6" r="J21">
        <v>11</v>
      </c>
      <c t="n" s="6" r="K21">
        <v>10</v>
      </c>
      <c t="n" s="6" r="L21">
        <v>12</v>
      </c>
    </row>
    <row spans="1:12" r="22">
      <c t="s" s="4" r="A22">
        <v>787</v>
      </c>
      <c t="n" s="6" r="J22">
        <v>24</v>
      </c>
      <c t="n" s="6" r="K22">
        <v>24</v>
      </c>
      <c t="n" s="6" r="L22">
        <v>24</v>
      </c>
    </row>
    <row spans="1:12" r="23">
      <c t="s" s="4" r="A23">
        <v>788</v>
      </c>
      <c t="n" s="6" r="J23">
        <v>-25</v>
      </c>
      <c t="n" s="6" r="K23">
        <v>-25</v>
      </c>
      <c t="n" s="6" r="L23">
        <v>-22</v>
      </c>
    </row>
    <row spans="1:12" r="24">
      <c t="s" s="4" r="A24">
        <v>789</v>
      </c>
      <c t="n" s="6" r="J24">
        <v>-1</v>
      </c>
      <c t="n" s="6" r="K24">
        <v>-4</v>
      </c>
      <c t="n" s="6" r="L24">
        <v>1</v>
      </c>
    </row>
    <row spans="1:12" r="25">
      <c t="s" s="4" r="A25">
        <v>790</v>
      </c>
      <c t="n" s="6" r="J25">
        <v>1</v>
      </c>
      <c t="n" s="6" r="K25">
        <v>1</v>
      </c>
      <c t="n" s="6" r="L25">
        <v>1</v>
      </c>
    </row>
    <row spans="1:12" r="26">
      <c t="s" s="4" r="A26">
        <v>791</v>
      </c>
      <c t="n" s="6" r="J26">
        <v>0</v>
      </c>
      <c t="n" s="6" r="K26">
        <v>-9</v>
      </c>
      <c t="n" s="6" r="L26">
        <v>0</v>
      </c>
    </row>
    <row spans="1:12" r="27">
      <c t="s" s="4" r="A27">
        <v>792</v>
      </c>
      <c t="n" s="6" r="J27">
        <v>10</v>
      </c>
      <c t="n" s="6" r="K27">
        <v>-3</v>
      </c>
      <c t="n" s="6" r="L27">
        <v>16</v>
      </c>
    </row>
    <row spans="1:12" r="28">
      <c t="s" s="4" r="A28">
        <v>554</v>
      </c>
      <c t="n" s="6" r="J28">
        <v>10</v>
      </c>
      <c t="n" s="6" r="K28">
        <v>6</v>
      </c>
      <c t="n" s="6" r="L28">
        <v>14</v>
      </c>
    </row>
    <row spans="1:12" r="29">
      <c t="s" s="4" r="A29">
        <v>44</v>
      </c>
      <c t="n" s="6" r="J29">
        <v>0</v>
      </c>
      <c t="n" s="6" r="K29">
        <v>-9</v>
      </c>
      <c t="n" s="6" r="L29">
        <v>2</v>
      </c>
    </row>
    <row spans="1:12" r="30">
      <c t="s" s="4" r="A30">
        <v>53</v>
      </c>
      <c t="n" s="8" r="J30">
        <v>10</v>
      </c>
      <c t="n" s="8" r="K30">
        <v>-3</v>
      </c>
      <c t="n" s="8" r="L30">
        <v>1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94</v>
      </c>
      <c t="s" s="2" r="B1">
        <v>1</v>
      </c>
    </row>
    <row spans="1:4" r="2">
      <c t="s" s="2" r="B2">
        <v>2</v>
      </c>
      <c t="s" s="2" r="C2">
        <v>30</v>
      </c>
      <c t="s" s="2" r="D2">
        <v>31</v>
      </c>
    </row>
    <row spans="1:4" r="3">
      <c t="s" s="4" r="A3">
        <v>785</v>
      </c>
    </row>
    <row spans="1:4" r="4">
      <c t="s" s="3" r="A4">
        <v>795</v>
      </c>
    </row>
    <row spans="1:4" r="5">
      <c t="s" s="4" r="A5">
        <v>796</v>
      </c>
      <c t="n" s="8" r="B5">
        <v>2607</v>
      </c>
      <c t="n" s="8" r="C5">
        <v>2545</v>
      </c>
    </row>
    <row spans="1:4" r="6">
      <c t="s" s="4" r="A6">
        <v>786</v>
      </c>
      <c t="n" s="6" r="B6">
        <v>70</v>
      </c>
      <c t="n" s="6" r="C6">
        <v>80</v>
      </c>
      <c t="n" s="8" r="D6">
        <v>87</v>
      </c>
    </row>
    <row spans="1:4" r="7">
      <c t="s" s="4" r="A7">
        <v>787</v>
      </c>
      <c t="n" s="6" r="B7">
        <v>92</v>
      </c>
      <c t="n" s="6" r="C7">
        <v>103</v>
      </c>
      <c t="n" s="6" r="D7">
        <v>100</v>
      </c>
    </row>
    <row spans="1:4" r="8">
      <c t="s" s="4" r="A8">
        <v>797</v>
      </c>
      <c t="n" s="6" r="B8">
        <v>3</v>
      </c>
      <c t="n" s="6" r="C8">
        <v>3</v>
      </c>
    </row>
    <row spans="1:4" r="9">
      <c t="s" s="4" r="A9">
        <v>798</v>
      </c>
      <c t="n" s="6" r="B9">
        <v>1</v>
      </c>
      <c t="n" s="6" r="C9">
        <v>-5</v>
      </c>
    </row>
    <row spans="1:4" r="10">
      <c t="s" s="4" r="A10">
        <v>799</v>
      </c>
      <c t="n" s="6" r="B10">
        <v>-82</v>
      </c>
      <c t="n" s="6" r="C10">
        <v>240</v>
      </c>
    </row>
    <row spans="1:4" r="11">
      <c t="s" s="4" r="A11">
        <v>567</v>
      </c>
      <c t="n" s="6" r="B11">
        <v>0</v>
      </c>
      <c t="n" s="6" r="C11">
        <v>-97</v>
      </c>
    </row>
    <row spans="1:4" r="12">
      <c t="s" s="4" r="A12">
        <v>800</v>
      </c>
      <c t="n" s="6" r="B12">
        <v>-169</v>
      </c>
      <c t="n" s="6" r="C12">
        <v>-192</v>
      </c>
    </row>
    <row spans="1:4" r="13">
      <c t="s" s="4" r="A13">
        <v>801</v>
      </c>
      <c t="n" s="6" r="B13">
        <v>0</v>
      </c>
      <c t="n" s="6" r="C13">
        <v>0</v>
      </c>
    </row>
    <row spans="1:4" r="14">
      <c t="s" s="4" r="A14">
        <v>791</v>
      </c>
      <c t="n" s="6" r="B14">
        <v>0</v>
      </c>
      <c t="n" s="6" r="C14">
        <v>-2</v>
      </c>
    </row>
    <row spans="1:4" r="15">
      <c t="s" s="4" r="A15">
        <v>523</v>
      </c>
      <c t="n" s="6" r="B15">
        <v>-60</v>
      </c>
      <c t="n" s="6" r="C15">
        <v>-68</v>
      </c>
    </row>
    <row spans="1:4" r="16">
      <c t="s" s="4" r="A16">
        <v>802</v>
      </c>
      <c t="n" s="6" r="B16">
        <v>2462</v>
      </c>
      <c t="n" s="6" r="C16">
        <v>2607</v>
      </c>
      <c t="n" s="6" r="D16">
        <v>2545</v>
      </c>
    </row>
    <row spans="1:4" r="17">
      <c t="s" s="4" r="A17">
        <v>793</v>
      </c>
    </row>
    <row spans="1:4" r="18">
      <c t="s" s="3" r="A18">
        <v>795</v>
      </c>
    </row>
    <row spans="1:4" r="19">
      <c t="s" s="4" r="A19">
        <v>796</v>
      </c>
      <c t="n" s="6" r="B19">
        <v>591</v>
      </c>
      <c t="n" s="6" r="C19">
        <v>519</v>
      </c>
    </row>
    <row spans="1:4" r="20">
      <c t="s" s="4" r="A20">
        <v>786</v>
      </c>
      <c t="n" s="6" r="B20">
        <v>11</v>
      </c>
      <c t="n" s="6" r="C20">
        <v>10</v>
      </c>
      <c t="n" s="6" r="D20">
        <v>12</v>
      </c>
    </row>
    <row spans="1:4" r="21">
      <c t="s" s="4" r="A21">
        <v>787</v>
      </c>
      <c t="n" s="6" r="B21">
        <v>24</v>
      </c>
      <c t="n" s="6" r="C21">
        <v>24</v>
      </c>
      <c t="n" s="6" r="D21">
        <v>24</v>
      </c>
    </row>
    <row spans="1:4" r="22">
      <c t="s" s="4" r="A22">
        <v>797</v>
      </c>
      <c t="n" s="6" r="B22">
        <v>13</v>
      </c>
      <c t="n" s="6" r="C22">
        <v>13</v>
      </c>
    </row>
    <row spans="1:4" r="23">
      <c t="s" s="4" r="A23">
        <v>798</v>
      </c>
      <c t="n" s="6" r="B23">
        <v>0</v>
      </c>
      <c t="n" s="6" r="C23">
        <v>0</v>
      </c>
    </row>
    <row spans="1:4" r="24">
      <c t="s" s="4" r="A24">
        <v>799</v>
      </c>
      <c t="n" s="6" r="B24">
        <v>-43</v>
      </c>
      <c t="n" s="6" r="C24">
        <v>97</v>
      </c>
    </row>
    <row spans="1:4" r="25">
      <c t="s" s="4" r="A25">
        <v>567</v>
      </c>
      <c t="n" s="6" r="B25">
        <v>0</v>
      </c>
      <c t="n" s="6" r="C25">
        <v>-18</v>
      </c>
    </row>
    <row spans="1:4" r="26">
      <c t="s" s="4" r="A26">
        <v>800</v>
      </c>
      <c t="n" s="6" r="B26">
        <v>-46</v>
      </c>
      <c t="n" s="6" r="C26">
        <v>-46</v>
      </c>
    </row>
    <row spans="1:4" r="27">
      <c t="s" s="4" r="A27">
        <v>801</v>
      </c>
      <c t="n" s="6" r="B27">
        <v>2</v>
      </c>
      <c t="n" s="6" r="C27">
        <v>2</v>
      </c>
    </row>
    <row spans="1:4" r="28">
      <c t="s" s="4" r="A28">
        <v>791</v>
      </c>
      <c t="n" s="6" r="B28">
        <v>0</v>
      </c>
      <c t="n" s="6" r="C28">
        <v>-10</v>
      </c>
    </row>
    <row spans="1:4" r="29">
      <c t="s" s="4" r="A29">
        <v>523</v>
      </c>
      <c t="n" s="6" r="B29">
        <v>0</v>
      </c>
      <c t="n" s="6" r="C29">
        <v>0</v>
      </c>
    </row>
    <row spans="1:4" r="30">
      <c t="s" s="4" r="A30">
        <v>802</v>
      </c>
      <c t="n" s="8" r="B30">
        <v>552</v>
      </c>
      <c t="n" s="8" r="C30">
        <v>591</v>
      </c>
      <c t="n" s="8" r="D30">
        <v>5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3</v>
      </c>
      <c t="s" s="2" r="B1">
        <v>1</v>
      </c>
    </row>
    <row spans="1:3" r="2">
      <c t="s" s="2" r="B2">
        <v>2</v>
      </c>
      <c t="s" s="2" r="C2">
        <v>30</v>
      </c>
    </row>
    <row spans="1:3" r="3">
      <c t="s" s="3" r="A3">
        <v>804</v>
      </c>
    </row>
    <row spans="1:3" r="4">
      <c t="s" s="4" r="A4">
        <v>79</v>
      </c>
      <c t="n" s="8" r="B4">
        <v>-15</v>
      </c>
      <c t="n" s="8" r="C4">
        <v>-14</v>
      </c>
    </row>
    <row spans="1:3" r="5">
      <c t="s" s="4" r="A5">
        <v>785</v>
      </c>
    </row>
    <row spans="1:3" r="6">
      <c t="s" s="3" r="A6">
        <v>805</v>
      </c>
    </row>
    <row spans="1:3" r="7">
      <c t="s" s="4" r="A7">
        <v>806</v>
      </c>
      <c t="n" s="6" r="B7">
        <v>2557</v>
      </c>
      <c t="n" s="6" r="C7">
        <v>2487</v>
      </c>
    </row>
    <row spans="1:3" r="8">
      <c t="s" s="4" r="A8">
        <v>807</v>
      </c>
      <c t="n" s="6" r="B8">
        <v>16</v>
      </c>
      <c t="n" s="6" r="C8">
        <v>264</v>
      </c>
    </row>
    <row spans="1:3" r="9">
      <c t="s" s="4" r="A9">
        <v>808</v>
      </c>
      <c t="n" s="6" r="B9">
        <v>97</v>
      </c>
      <c t="n" s="6" r="C9">
        <v>127</v>
      </c>
    </row>
    <row spans="1:3" r="10">
      <c t="s" s="4" r="A10">
        <v>797</v>
      </c>
      <c t="n" s="6" r="B10">
        <v>3</v>
      </c>
      <c t="n" s="6" r="C10">
        <v>3</v>
      </c>
    </row>
    <row spans="1:3" r="11">
      <c t="s" s="4" r="A11">
        <v>809</v>
      </c>
      <c t="n" s="6" r="B11">
        <v>0</v>
      </c>
      <c t="n" s="6" r="C11">
        <v>-65</v>
      </c>
    </row>
    <row spans="1:3" r="12">
      <c t="s" s="4" r="A12">
        <v>800</v>
      </c>
      <c t="n" s="6" r="B12">
        <v>-169</v>
      </c>
      <c t="n" s="6" r="C12">
        <v>-192</v>
      </c>
    </row>
    <row spans="1:3" r="13">
      <c t="s" s="4" r="A13">
        <v>523</v>
      </c>
      <c t="n" s="6" r="B13">
        <v>-63</v>
      </c>
      <c t="n" s="6" r="C13">
        <v>-67</v>
      </c>
    </row>
    <row spans="1:3" r="14">
      <c t="s" s="4" r="A14">
        <v>810</v>
      </c>
      <c t="n" s="6" r="B14">
        <v>2441</v>
      </c>
      <c t="n" s="6" r="C14">
        <v>2557</v>
      </c>
    </row>
    <row spans="1:3" r="15">
      <c t="s" s="3" r="A15">
        <v>811</v>
      </c>
    </row>
    <row spans="1:3" r="16">
      <c t="s" s="4" r="A16">
        <v>811</v>
      </c>
      <c t="n" s="6" r="B16">
        <v>-21</v>
      </c>
      <c t="n" s="6" r="C16">
        <v>-50</v>
      </c>
    </row>
    <row spans="1:3" r="17">
      <c t="s" s="4" r="A17">
        <v>812</v>
      </c>
      <c t="n" s="6" r="B17">
        <v>-50</v>
      </c>
      <c t="n" s="6" r="C17">
        <v>-52</v>
      </c>
    </row>
    <row spans="1:3" r="18">
      <c t="s" s="4" r="A18">
        <v>813</v>
      </c>
      <c t="n" s="6" r="B18">
        <v>-71</v>
      </c>
      <c t="n" s="6" r="C18">
        <v>-102</v>
      </c>
    </row>
    <row spans="1:3" r="19">
      <c t="s" s="3" r="A19">
        <v>804</v>
      </c>
    </row>
    <row spans="1:3" r="20">
      <c t="s" s="4" r="A20">
        <v>814</v>
      </c>
      <c t="n" s="6" r="B20">
        <v>-71</v>
      </c>
      <c t="n" s="6" r="C20">
        <v>-102</v>
      </c>
    </row>
    <row spans="1:3" r="21">
      <c t="s" s="3" r="A21">
        <v>815</v>
      </c>
    </row>
    <row spans="1:3" r="22">
      <c t="s" s="4" r="A22">
        <v>816</v>
      </c>
      <c t="n" s="6" r="B22">
        <v>631</v>
      </c>
      <c t="n" s="6" r="C22">
        <v>638</v>
      </c>
    </row>
    <row spans="1:3" r="23">
      <c t="s" s="4" r="A23">
        <v>817</v>
      </c>
      <c t="n" s="6" r="B23">
        <v>0</v>
      </c>
      <c t="n" s="6" r="C23">
        <v>1</v>
      </c>
    </row>
    <row spans="1:3" r="24">
      <c t="s" s="4" r="A24">
        <v>818</v>
      </c>
      <c t="n" s="6" r="B24">
        <v>631</v>
      </c>
      <c t="n" s="6" r="C24">
        <v>639</v>
      </c>
    </row>
    <row spans="1:3" r="25">
      <c t="s" s="4" r="A25">
        <v>819</v>
      </c>
      <c t="n" s="6" r="B25">
        <v>2297</v>
      </c>
      <c t="n" s="6" r="C25">
        <v>2361</v>
      </c>
    </row>
    <row spans="1:3" r="26">
      <c t="s" s="3" r="A26">
        <v>820</v>
      </c>
    </row>
    <row spans="1:3" r="27">
      <c t="s" s="4" r="A27">
        <v>821</v>
      </c>
      <c t="n" s="6" r="B27">
        <v>164</v>
      </c>
      <c t="n" s="6" r="C27">
        <v>168</v>
      </c>
    </row>
    <row spans="1:3" r="28">
      <c t="s" s="4" r="A28">
        <v>819</v>
      </c>
      <c t="n" s="6" r="B28">
        <v>152</v>
      </c>
      <c t="n" s="6" r="C28">
        <v>154</v>
      </c>
    </row>
    <row spans="1:3" r="29">
      <c t="s" s="4" r="A29">
        <v>822</v>
      </c>
      <c t="n" s="6" r="B29">
        <v>25</v>
      </c>
      <c t="n" s="6" r="C29">
        <v>26</v>
      </c>
    </row>
    <row spans="1:3" r="30">
      <c t="s" s="4" r="A30">
        <v>793</v>
      </c>
    </row>
    <row spans="1:3" r="31">
      <c t="s" s="3" r="A31">
        <v>805</v>
      </c>
    </row>
    <row spans="1:3" r="32">
      <c t="s" s="4" r="A32">
        <v>806</v>
      </c>
      <c t="n" s="6" r="B32">
        <v>372</v>
      </c>
      <c t="n" s="6" r="C32">
        <v>370</v>
      </c>
    </row>
    <row spans="1:3" r="33">
      <c t="s" s="4" r="A33">
        <v>807</v>
      </c>
      <c t="n" s="6" r="B33">
        <v>-3</v>
      </c>
      <c t="n" s="6" r="C33">
        <v>28</v>
      </c>
    </row>
    <row spans="1:3" r="34">
      <c t="s" s="4" r="A34">
        <v>808</v>
      </c>
      <c t="n" s="6" r="B34">
        <v>6</v>
      </c>
      <c t="n" s="6" r="C34">
        <v>7</v>
      </c>
    </row>
    <row spans="1:3" r="35">
      <c t="s" s="4" r="A35">
        <v>797</v>
      </c>
      <c t="n" s="6" r="B35">
        <v>13</v>
      </c>
      <c t="n" s="6" r="C35">
        <v>13</v>
      </c>
    </row>
    <row spans="1:3" r="36">
      <c t="s" s="4" r="A36">
        <v>809</v>
      </c>
      <c t="n" s="6" r="B36">
        <v>0</v>
      </c>
      <c t="n" s="6" r="C36">
        <v>0</v>
      </c>
    </row>
    <row spans="1:3" r="37">
      <c t="s" s="4" r="A37">
        <v>800</v>
      </c>
      <c t="n" s="6" r="B37">
        <v>-46</v>
      </c>
      <c t="n" s="6" r="C37">
        <v>-46</v>
      </c>
    </row>
    <row spans="1:3" r="38">
      <c t="s" s="4" r="A38">
        <v>523</v>
      </c>
      <c t="n" s="6" r="B38">
        <v>0</v>
      </c>
      <c t="n" s="6" r="C38">
        <v>0</v>
      </c>
    </row>
    <row spans="1:3" r="39">
      <c t="s" s="4" r="A39">
        <v>810</v>
      </c>
      <c t="n" s="6" r="B39">
        <v>342</v>
      </c>
      <c t="n" s="6" r="C39">
        <v>372</v>
      </c>
    </row>
    <row spans="1:3" r="40">
      <c t="s" s="3" r="A40">
        <v>811</v>
      </c>
    </row>
    <row spans="1:3" r="41">
      <c t="s" s="4" r="A41">
        <v>811</v>
      </c>
      <c t="n" s="6" r="B41">
        <v>-210</v>
      </c>
      <c t="n" s="6" r="C41">
        <v>-219</v>
      </c>
    </row>
    <row spans="1:3" r="42">
      <c t="s" s="4" r="A42">
        <v>812</v>
      </c>
      <c t="n" s="6" r="B42">
        <v>-5</v>
      </c>
      <c t="n" s="6" r="C42">
        <v>-5</v>
      </c>
    </row>
    <row spans="1:3" r="43">
      <c t="s" s="4" r="A43">
        <v>813</v>
      </c>
      <c t="n" s="6" r="B43">
        <v>-215</v>
      </c>
      <c t="n" s="6" r="C43">
        <v>-224</v>
      </c>
    </row>
    <row spans="1:3" r="44">
      <c t="s" s="3" r="A44">
        <v>804</v>
      </c>
    </row>
    <row spans="1:3" r="45">
      <c t="s" s="4" r="A45">
        <v>814</v>
      </c>
      <c t="n" s="6" r="B45">
        <v>-215</v>
      </c>
      <c t="n" s="6" r="C45">
        <v>-224</v>
      </c>
    </row>
    <row spans="1:3" r="46">
      <c t="s" s="3" r="A46">
        <v>815</v>
      </c>
    </row>
    <row spans="1:3" r="47">
      <c t="s" s="4" r="A47">
        <v>816</v>
      </c>
      <c t="n" s="6" r="B47">
        <v>-20</v>
      </c>
      <c t="n" s="6" r="C47">
        <v>-6</v>
      </c>
    </row>
    <row spans="1:3" r="48">
      <c t="s" s="4" r="A48">
        <v>817</v>
      </c>
      <c t="n" s="6" r="B48">
        <v>-1</v>
      </c>
      <c t="n" s="6" r="C48">
        <v>-1</v>
      </c>
    </row>
    <row spans="1:3" r="49">
      <c t="s" s="4" r="A49">
        <v>818</v>
      </c>
      <c t="n" s="6" r="B49">
        <v>-21</v>
      </c>
      <c t="n" s="6" r="C49">
        <v>-7</v>
      </c>
    </row>
    <row spans="1:3" r="50">
      <c t="s" s="4" r="A50">
        <v>823</v>
      </c>
    </row>
    <row spans="1:3" r="51">
      <c t="s" s="3" r="A51">
        <v>804</v>
      </c>
    </row>
    <row spans="1:3" r="52">
      <c t="s" s="4" r="A52">
        <v>74</v>
      </c>
      <c t="n" s="6" r="B52">
        <v>191</v>
      </c>
      <c t="n" s="6" r="C52">
        <v>165</v>
      </c>
    </row>
    <row spans="1:3" r="53">
      <c t="s" s="4" r="A53">
        <v>824</v>
      </c>
    </row>
    <row spans="1:3" r="54">
      <c t="s" s="3" r="A54">
        <v>804</v>
      </c>
    </row>
    <row spans="1:3" r="55">
      <c t="s" s="4" r="A55">
        <v>74</v>
      </c>
      <c t="n" s="6" r="B55">
        <v>0</v>
      </c>
      <c t="n" s="6" r="C55">
        <v>0</v>
      </c>
    </row>
    <row spans="1:3" r="56">
      <c t="s" s="4" r="A56">
        <v>825</v>
      </c>
    </row>
    <row spans="1:3" r="57">
      <c t="s" s="3" r="A57">
        <v>804</v>
      </c>
    </row>
    <row spans="1:3" r="58">
      <c t="s" s="4" r="A58">
        <v>79</v>
      </c>
      <c t="n" s="6" r="B58">
        <v>-11</v>
      </c>
      <c t="n" s="6" r="C58">
        <v>-10</v>
      </c>
    </row>
    <row spans="1:3" r="59">
      <c t="s" s="4" r="A59">
        <v>826</v>
      </c>
    </row>
    <row spans="1:3" r="60">
      <c t="s" s="3" r="A60">
        <v>804</v>
      </c>
    </row>
    <row spans="1:3" r="61">
      <c t="s" s="4" r="A61">
        <v>79</v>
      </c>
      <c t="n" s="6" r="B61">
        <v>-4</v>
      </c>
      <c t="n" s="6" r="C61">
        <v>-4</v>
      </c>
    </row>
    <row spans="1:3" r="62">
      <c t="s" s="4" r="A62">
        <v>827</v>
      </c>
    </row>
    <row spans="1:3" r="63">
      <c t="s" s="3" r="A63">
        <v>804</v>
      </c>
    </row>
    <row spans="1:3" r="64">
      <c t="s" s="4" r="A64">
        <v>323</v>
      </c>
      <c t="n" s="6" r="B64">
        <v>-251</v>
      </c>
      <c t="n" s="6" r="C64">
        <v>-257</v>
      </c>
    </row>
    <row spans="1:3" r="65">
      <c t="s" s="4" r="A65">
        <v>828</v>
      </c>
    </row>
    <row spans="1:3" r="66">
      <c t="s" s="3" r="A66">
        <v>804</v>
      </c>
    </row>
    <row spans="1:3" r="67">
      <c t="s" s="4" r="A67">
        <v>323</v>
      </c>
      <c t="n" s="8" r="B67">
        <v>-211</v>
      </c>
      <c t="n" s="8" r="C67">
        <v>-2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0</v>
      </c>
      <c t="s" s="2" r="D2">
        <v>31</v>
      </c>
    </row>
    <row spans="1:4" r="3">
      <c t="s" s="3" r="A3">
        <v>314</v>
      </c>
    </row>
    <row spans="1:4" r="4">
      <c t="s" s="4" r="A4">
        <v>830</v>
      </c>
      <c t="s" s="4" r="B4">
        <v>831</v>
      </c>
      <c t="s" s="4" r="C4">
        <v>832</v>
      </c>
      <c t="s" s="4" r="D4">
        <v>832</v>
      </c>
    </row>
    <row spans="1:4" r="5">
      <c t="s" s="4" r="A5">
        <v>833</v>
      </c>
      <c t="s" s="4" r="B5">
        <v>834</v>
      </c>
      <c t="s" s="4" r="C5">
        <v>834</v>
      </c>
      <c t="s" s="4" r="D5">
        <v>835</v>
      </c>
    </row>
    <row spans="1:4" r="6">
      <c t="s" s="4" r="A6">
        <v>836</v>
      </c>
      <c t="n" s="6" r="B6">
        <v>2021</v>
      </c>
      <c t="n" s="6" r="C6">
        <v>2022</v>
      </c>
      <c t="n" s="6" r="D6">
        <v>2020</v>
      </c>
    </row>
    <row spans="1:4" r="7">
      <c t="s" s="3" r="A7">
        <v>316</v>
      </c>
    </row>
    <row spans="1:4" r="8">
      <c t="s" s="4" r="A8">
        <v>837</v>
      </c>
      <c t="n" s="8" r="B8">
        <v>0</v>
      </c>
    </row>
    <row spans="1:4" r="9">
      <c t="s" s="4" r="A9">
        <v>838</v>
      </c>
      <c t="n" s="6" r="B9">
        <v>-1</v>
      </c>
    </row>
    <row spans="1:4" r="10">
      <c t="s" s="4" r="A10">
        <v>839</v>
      </c>
      <c t="n" s="6" r="B10">
        <v>7</v>
      </c>
    </row>
    <row spans="1:4" r="11">
      <c t="s" s="4" r="A11">
        <v>840</v>
      </c>
      <c t="n" s="8" r="B11">
        <v>-14</v>
      </c>
    </row>
    <row spans="1:4" r="12">
      <c t="s" s="4" r="A12">
        <v>785</v>
      </c>
    </row>
    <row spans="1:4" r="13">
      <c t="s" s="3" r="A13">
        <v>841</v>
      </c>
    </row>
    <row spans="1:4" r="14">
      <c t="s" s="4" r="A14">
        <v>842</v>
      </c>
      <c t="s" s="4" r="B14">
        <v>843</v>
      </c>
      <c t="s" s="4" r="C14">
        <v>844</v>
      </c>
      <c t="s" s="4" r="D14">
        <v>845</v>
      </c>
    </row>
    <row spans="1:4" r="15">
      <c t="s" s="4" r="A15">
        <v>846</v>
      </c>
      <c t="s" s="4" r="B15">
        <v>847</v>
      </c>
      <c t="s" s="4" r="C15">
        <v>847</v>
      </c>
      <c t="s" s="4" r="D15">
        <v>847</v>
      </c>
    </row>
    <row spans="1:4" r="16">
      <c t="s" s="3" r="A16">
        <v>848</v>
      </c>
    </row>
    <row spans="1:4" r="17">
      <c t="s" s="4" r="A17">
        <v>842</v>
      </c>
      <c t="s" s="4" r="B17">
        <v>844</v>
      </c>
      <c t="s" s="4" r="C17">
        <v>845</v>
      </c>
      <c t="s" s="4" r="D17">
        <v>849</v>
      </c>
    </row>
    <row spans="1:4" r="18">
      <c t="s" s="4" r="A18">
        <v>788</v>
      </c>
      <c t="s" s="4" r="B18">
        <v>850</v>
      </c>
      <c t="s" s="4" r="C18">
        <v>851</v>
      </c>
      <c t="s" s="4" r="D18">
        <v>852</v>
      </c>
    </row>
    <row spans="1:4" r="19">
      <c t="s" s="4" r="A19">
        <v>846</v>
      </c>
      <c t="s" s="4" r="B19">
        <v>847</v>
      </c>
      <c t="s" s="4" r="C19">
        <v>847</v>
      </c>
      <c t="s" s="4" r="D19">
        <v>853</v>
      </c>
    </row>
    <row spans="1:4" r="20">
      <c t="s" s="4" r="A20">
        <v>793</v>
      </c>
    </row>
    <row spans="1:4" r="21">
      <c t="s" s="3" r="A21">
        <v>841</v>
      </c>
    </row>
    <row spans="1:4" r="22">
      <c t="s" s="4" r="A22">
        <v>842</v>
      </c>
      <c t="s" s="4" r="B22">
        <v>854</v>
      </c>
      <c t="s" s="4" r="C22">
        <v>855</v>
      </c>
      <c t="s" s="4" r="D22">
        <v>856</v>
      </c>
    </row>
    <row spans="1:4" r="23">
      <c t="s" s="4" r="A23">
        <v>846</v>
      </c>
      <c t="s" s="4" r="B23">
        <v>857</v>
      </c>
      <c t="s" s="4" r="C23">
        <v>857</v>
      </c>
      <c t="s" s="4" r="D23">
        <v>857</v>
      </c>
    </row>
    <row spans="1:4" r="24">
      <c t="s" s="3" r="A24">
        <v>848</v>
      </c>
    </row>
    <row spans="1:4" r="25">
      <c t="s" s="4" r="A25">
        <v>842</v>
      </c>
      <c t="s" s="4" r="B25">
        <v>855</v>
      </c>
      <c t="s" s="4" r="C25">
        <v>856</v>
      </c>
      <c t="s" s="4" r="D25">
        <v>855</v>
      </c>
    </row>
    <row spans="1:4" r="26">
      <c t="s" s="4" r="A26">
        <v>788</v>
      </c>
      <c t="s" s="4" r="B26">
        <v>858</v>
      </c>
      <c t="s" s="4" r="C26">
        <v>858</v>
      </c>
      <c t="s" s="4" r="D26">
        <v>858</v>
      </c>
    </row>
    <row spans="1:4" r="27">
      <c t="s" s="4" r="A27">
        <v>846</v>
      </c>
      <c t="s" s="4" r="B27">
        <v>857</v>
      </c>
      <c t="s" s="4" r="C27">
        <v>857</v>
      </c>
      <c t="s" s="4" r="D27">
        <v>8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9</v>
      </c>
      <c t="s" s="2" r="B1">
        <v>2</v>
      </c>
      <c t="s" s="2" r="C1">
        <v>30</v>
      </c>
      <c t="s" s="2" r="D1">
        <v>31</v>
      </c>
    </row>
    <row spans="1:4" r="2">
      <c t="s" s="4" r="A2">
        <v>785</v>
      </c>
    </row>
    <row spans="1:4" r="3">
      <c t="s" s="3" r="A3">
        <v>318</v>
      </c>
    </row>
    <row spans="1:4" r="4">
      <c t="s" s="4" r="A4">
        <v>822</v>
      </c>
      <c t="n" s="8" r="B4">
        <v>2441</v>
      </c>
      <c t="n" s="8" r="C4">
        <v>2557</v>
      </c>
      <c t="n" s="8" r="D4">
        <v>2487</v>
      </c>
    </row>
    <row spans="1:4" r="5">
      <c t="s" s="4" r="A5">
        <v>793</v>
      </c>
    </row>
    <row spans="1:4" r="6">
      <c t="s" s="3" r="A6">
        <v>318</v>
      </c>
    </row>
    <row spans="1:4" r="7">
      <c t="s" s="4" r="A7">
        <v>822</v>
      </c>
      <c t="n" s="6" r="B7">
        <v>342</v>
      </c>
      <c t="n" s="6" r="C7">
        <v>372</v>
      </c>
      <c t="n" s="8" r="D7">
        <v>370</v>
      </c>
    </row>
    <row spans="1:4" r="8">
      <c t="s" s="4" r="A8">
        <v>860</v>
      </c>
    </row>
    <row spans="1:4" r="9">
      <c t="s" s="3" r="A9">
        <v>318</v>
      </c>
    </row>
    <row spans="1:4" r="10">
      <c t="s" s="4" r="A10">
        <v>822</v>
      </c>
      <c t="n" s="6" r="B10">
        <v>53</v>
      </c>
      <c t="n" s="6" r="C10">
        <v>164</v>
      </c>
    </row>
    <row spans="1:4" r="11">
      <c t="s" s="4" r="A11">
        <v>861</v>
      </c>
    </row>
    <row spans="1:4" r="12">
      <c t="s" s="3" r="A12">
        <v>318</v>
      </c>
    </row>
    <row spans="1:4" r="13">
      <c t="s" s="4" r="A13">
        <v>822</v>
      </c>
      <c t="n" s="6" r="B13">
        <v>53</v>
      </c>
      <c t="n" s="6" r="C13">
        <v>164</v>
      </c>
    </row>
    <row spans="1:4" r="14">
      <c t="s" s="4" r="A14">
        <v>862</v>
      </c>
    </row>
    <row spans="1:4" r="15">
      <c t="s" s="3" r="A15">
        <v>318</v>
      </c>
    </row>
    <row spans="1:4" r="16">
      <c t="s" s="4" r="A16">
        <v>822</v>
      </c>
      <c t="n" s="6" r="B16">
        <v>0</v>
      </c>
      <c t="n" s="6" r="C16">
        <v>0</v>
      </c>
    </row>
    <row spans="1:4" r="17">
      <c t="s" s="4" r="A17">
        <v>863</v>
      </c>
    </row>
    <row spans="1:4" r="18">
      <c t="s" s="3" r="A18">
        <v>318</v>
      </c>
    </row>
    <row spans="1:4" r="19">
      <c t="s" s="4" r="A19">
        <v>822</v>
      </c>
      <c t="n" s="6" r="B19">
        <v>0</v>
      </c>
      <c t="n" s="6" r="C19">
        <v>0</v>
      </c>
    </row>
    <row spans="1:4" r="20">
      <c t="s" s="4" r="A20">
        <v>864</v>
      </c>
    </row>
    <row spans="1:4" r="21">
      <c t="s" s="3" r="A21">
        <v>318</v>
      </c>
    </row>
    <row spans="1:4" r="22">
      <c t="s" s="4" r="A22">
        <v>822</v>
      </c>
      <c t="n" s="6" r="B22">
        <v>8</v>
      </c>
      <c t="n" s="6" r="C22">
        <v>11</v>
      </c>
    </row>
    <row spans="1:4" r="23">
      <c t="s" s="4" r="A23">
        <v>865</v>
      </c>
    </row>
    <row spans="1:4" r="24">
      <c t="s" s="3" r="A24">
        <v>318</v>
      </c>
    </row>
    <row spans="1:4" r="25">
      <c t="s" s="4" r="A25">
        <v>822</v>
      </c>
      <c t="n" s="6" r="B25">
        <v>8</v>
      </c>
      <c t="n" s="6" r="C25">
        <v>11</v>
      </c>
    </row>
    <row spans="1:4" r="26">
      <c t="s" s="4" r="A26">
        <v>866</v>
      </c>
    </row>
    <row spans="1:4" r="27">
      <c t="s" s="3" r="A27">
        <v>318</v>
      </c>
    </row>
    <row spans="1:4" r="28">
      <c t="s" s="4" r="A28">
        <v>822</v>
      </c>
      <c t="n" s="6" r="B28">
        <v>0</v>
      </c>
      <c t="n" s="6" r="C28">
        <v>0</v>
      </c>
    </row>
    <row spans="1:4" r="29">
      <c t="s" s="4" r="A29">
        <v>867</v>
      </c>
    </row>
    <row spans="1:4" r="30">
      <c t="s" s="3" r="A30">
        <v>318</v>
      </c>
    </row>
    <row spans="1:4" r="31">
      <c t="s" s="4" r="A31">
        <v>822</v>
      </c>
      <c t="n" s="6" r="B31">
        <v>0</v>
      </c>
      <c t="n" s="6" r="C31">
        <v>0</v>
      </c>
    </row>
    <row spans="1:4" r="32">
      <c t="s" s="4" r="A32">
        <v>868</v>
      </c>
    </row>
    <row spans="1:4" r="33">
      <c t="s" s="3" r="A33">
        <v>318</v>
      </c>
    </row>
    <row spans="1:4" r="34">
      <c t="s" s="4" r="A34">
        <v>822</v>
      </c>
      <c t="n" s="6" r="B34">
        <v>1</v>
      </c>
      <c t="n" s="6" r="C34">
        <v>1</v>
      </c>
    </row>
    <row spans="1:4" r="35">
      <c t="s" s="4" r="A35">
        <v>869</v>
      </c>
    </row>
    <row spans="1:4" r="36">
      <c t="s" s="3" r="A36">
        <v>318</v>
      </c>
    </row>
    <row spans="1:4" r="37">
      <c t="s" s="4" r="A37">
        <v>822</v>
      </c>
      <c t="n" s="6" r="B37">
        <v>1</v>
      </c>
      <c t="n" s="6" r="C37">
        <v>1</v>
      </c>
    </row>
    <row spans="1:4" r="38">
      <c t="s" s="4" r="A38">
        <v>870</v>
      </c>
    </row>
    <row spans="1:4" r="39">
      <c t="s" s="3" r="A39">
        <v>318</v>
      </c>
    </row>
    <row spans="1:4" r="40">
      <c t="s" s="4" r="A40">
        <v>822</v>
      </c>
      <c t="n" s="6" r="B40">
        <v>0</v>
      </c>
      <c t="n" s="6" r="C40">
        <v>0</v>
      </c>
    </row>
    <row spans="1:4" r="41">
      <c t="s" s="4" r="A41">
        <v>871</v>
      </c>
    </row>
    <row spans="1:4" r="42">
      <c t="s" s="3" r="A42">
        <v>318</v>
      </c>
    </row>
    <row spans="1:4" r="43">
      <c t="s" s="4" r="A43">
        <v>822</v>
      </c>
      <c t="n" s="6" r="B43">
        <v>0</v>
      </c>
      <c t="n" s="6" r="C43">
        <v>0</v>
      </c>
    </row>
    <row spans="1:4" r="44">
      <c t="s" s="4" r="A44">
        <v>872</v>
      </c>
    </row>
    <row spans="1:4" r="45">
      <c t="s" s="3" r="A45">
        <v>318</v>
      </c>
    </row>
    <row spans="1:4" r="46">
      <c t="s" s="4" r="A46">
        <v>822</v>
      </c>
      <c t="n" s="6" r="B46">
        <v>62</v>
      </c>
      <c t="n" s="6" r="C46">
        <v>72</v>
      </c>
    </row>
    <row spans="1:4" r="47">
      <c t="s" s="4" r="A47">
        <v>873</v>
      </c>
    </row>
    <row spans="1:4" r="48">
      <c t="s" s="3" r="A48">
        <v>318</v>
      </c>
    </row>
    <row spans="1:4" r="49">
      <c t="s" s="4" r="A49">
        <v>822</v>
      </c>
      <c t="n" s="6" r="B49">
        <v>62</v>
      </c>
      <c t="n" s="6" r="C49">
        <v>72</v>
      </c>
    </row>
    <row spans="1:4" r="50">
      <c t="s" s="4" r="A50">
        <v>874</v>
      </c>
    </row>
    <row spans="1:4" r="51">
      <c t="s" s="3" r="A51">
        <v>318</v>
      </c>
    </row>
    <row spans="1:4" r="52">
      <c t="s" s="4" r="A52">
        <v>822</v>
      </c>
      <c t="n" s="6" r="B52">
        <v>0</v>
      </c>
      <c t="n" s="6" r="C52">
        <v>0</v>
      </c>
    </row>
    <row spans="1:4" r="53">
      <c t="s" s="4" r="A53">
        <v>875</v>
      </c>
    </row>
    <row spans="1:4" r="54">
      <c t="s" s="3" r="A54">
        <v>318</v>
      </c>
    </row>
    <row spans="1:4" r="55">
      <c t="s" s="4" r="A55">
        <v>822</v>
      </c>
      <c t="n" s="6" r="B55">
        <v>0</v>
      </c>
      <c t="n" s="6" r="C55">
        <v>0</v>
      </c>
    </row>
    <row spans="1:4" r="56">
      <c t="s" s="4" r="A56">
        <v>876</v>
      </c>
    </row>
    <row spans="1:4" r="57">
      <c t="s" s="3" r="A57">
        <v>318</v>
      </c>
    </row>
    <row spans="1:4" r="58">
      <c t="s" s="4" r="A58">
        <v>822</v>
      </c>
      <c t="n" s="6" r="B58">
        <v>285</v>
      </c>
      <c t="n" s="6" r="C58">
        <v>286</v>
      </c>
    </row>
    <row spans="1:4" r="59">
      <c t="s" s="4" r="A59">
        <v>877</v>
      </c>
    </row>
    <row spans="1:4" r="60">
      <c t="s" s="3" r="A60">
        <v>318</v>
      </c>
    </row>
    <row spans="1:4" r="61">
      <c t="s" s="4" r="A61">
        <v>822</v>
      </c>
      <c t="n" s="6" r="B61">
        <v>0</v>
      </c>
      <c t="n" s="6" r="C61">
        <v>0</v>
      </c>
    </row>
    <row spans="1:4" r="62">
      <c t="s" s="4" r="A62">
        <v>878</v>
      </c>
    </row>
    <row spans="1:4" r="63">
      <c t="s" s="3" r="A63">
        <v>318</v>
      </c>
    </row>
    <row spans="1:4" r="64">
      <c t="s" s="4" r="A64">
        <v>822</v>
      </c>
      <c t="n" s="6" r="B64">
        <v>285</v>
      </c>
      <c t="n" s="6" r="C64">
        <v>286</v>
      </c>
    </row>
    <row spans="1:4" r="65">
      <c t="s" s="4" r="A65">
        <v>879</v>
      </c>
    </row>
    <row spans="1:4" r="66">
      <c t="s" s="3" r="A66">
        <v>318</v>
      </c>
    </row>
    <row spans="1:4" r="67">
      <c t="s" s="4" r="A67">
        <v>822</v>
      </c>
      <c t="n" s="6" r="B67">
        <v>0</v>
      </c>
      <c t="n" s="6" r="C67">
        <v>0</v>
      </c>
    </row>
    <row spans="1:4" r="68">
      <c t="s" s="4" r="A68">
        <v>880</v>
      </c>
    </row>
    <row spans="1:4" r="69">
      <c t="s" s="3" r="A69">
        <v>318</v>
      </c>
    </row>
    <row spans="1:4" r="70">
      <c t="s" s="4" r="A70">
        <v>822</v>
      </c>
      <c t="n" s="6" r="B70">
        <v>483</v>
      </c>
      <c t="n" s="6" r="C70">
        <v>378</v>
      </c>
    </row>
    <row spans="1:4" r="71">
      <c t="s" s="4" r="A71">
        <v>881</v>
      </c>
    </row>
    <row spans="1:4" r="72">
      <c t="s" s="3" r="A72">
        <v>318</v>
      </c>
    </row>
    <row spans="1:4" r="73">
      <c t="s" s="4" r="A73">
        <v>822</v>
      </c>
      <c t="n" s="6" r="B73">
        <v>0</v>
      </c>
      <c t="n" s="6" r="C73">
        <v>0</v>
      </c>
    </row>
    <row spans="1:4" r="74">
      <c t="s" s="4" r="A74">
        <v>882</v>
      </c>
    </row>
    <row spans="1:4" r="75">
      <c t="s" s="3" r="A75">
        <v>318</v>
      </c>
    </row>
    <row spans="1:4" r="76">
      <c t="s" s="4" r="A76">
        <v>822</v>
      </c>
      <c t="n" s="6" r="B76">
        <v>483</v>
      </c>
      <c t="n" s="6" r="C76">
        <v>378</v>
      </c>
    </row>
    <row spans="1:4" r="77">
      <c t="s" s="4" r="A77">
        <v>883</v>
      </c>
    </row>
    <row spans="1:4" r="78">
      <c t="s" s="3" r="A78">
        <v>318</v>
      </c>
    </row>
    <row spans="1:4" r="79">
      <c t="s" s="4" r="A79">
        <v>822</v>
      </c>
      <c t="n" s="6" r="B79">
        <v>0</v>
      </c>
      <c t="n" s="6" r="C79">
        <v>0</v>
      </c>
    </row>
    <row spans="1:4" r="80">
      <c t="s" s="4" r="A80">
        <v>884</v>
      </c>
    </row>
    <row spans="1:4" r="81">
      <c t="s" s="3" r="A81">
        <v>318</v>
      </c>
    </row>
    <row spans="1:4" r="82">
      <c t="s" s="4" r="A82">
        <v>822</v>
      </c>
      <c t="n" s="6" r="C82">
        <v>8</v>
      </c>
    </row>
    <row spans="1:4" r="83">
      <c t="s" s="4" r="A83">
        <v>885</v>
      </c>
    </row>
    <row spans="1:4" r="84">
      <c t="s" s="3" r="A84">
        <v>318</v>
      </c>
    </row>
    <row spans="1:4" r="85">
      <c t="s" s="4" r="A85">
        <v>822</v>
      </c>
      <c t="n" s="6" r="C85">
        <v>0</v>
      </c>
    </row>
    <row spans="1:4" r="86">
      <c t="s" s="4" r="A86">
        <v>886</v>
      </c>
    </row>
    <row spans="1:4" r="87">
      <c t="s" s="3" r="A87">
        <v>318</v>
      </c>
    </row>
    <row spans="1:4" r="88">
      <c t="s" s="4" r="A88">
        <v>822</v>
      </c>
      <c t="n" s="6" r="C88">
        <v>8</v>
      </c>
    </row>
    <row spans="1:4" r="89">
      <c t="s" s="4" r="A89">
        <v>887</v>
      </c>
    </row>
    <row spans="1:4" r="90">
      <c t="s" s="3" r="A90">
        <v>318</v>
      </c>
    </row>
    <row spans="1:4" r="91">
      <c t="s" s="4" r="A91">
        <v>822</v>
      </c>
      <c t="n" s="6" r="C91">
        <v>0</v>
      </c>
    </row>
    <row spans="1:4" r="92">
      <c t="s" s="4" r="A92">
        <v>888</v>
      </c>
    </row>
    <row spans="1:4" r="93">
      <c t="s" s="3" r="A93">
        <v>318</v>
      </c>
    </row>
    <row spans="1:4" r="94">
      <c t="s" s="4" r="A94">
        <v>822</v>
      </c>
      <c t="n" s="6" r="B94">
        <v>1</v>
      </c>
      <c t="n" s="6" r="C94">
        <v>1</v>
      </c>
    </row>
    <row spans="1:4" r="95">
      <c t="s" s="4" r="A95">
        <v>889</v>
      </c>
    </row>
    <row spans="1:4" r="96">
      <c t="s" s="3" r="A96">
        <v>318</v>
      </c>
    </row>
    <row spans="1:4" r="97">
      <c t="s" s="4" r="A97">
        <v>822</v>
      </c>
      <c t="n" s="6" r="B97">
        <v>0</v>
      </c>
      <c t="n" s="6" r="C97">
        <v>0</v>
      </c>
    </row>
    <row spans="1:4" r="98">
      <c t="s" s="4" r="A98">
        <v>890</v>
      </c>
    </row>
    <row spans="1:4" r="99">
      <c t="s" s="3" r="A99">
        <v>318</v>
      </c>
    </row>
    <row spans="1:4" r="100">
      <c t="s" s="4" r="A100">
        <v>822</v>
      </c>
      <c t="n" s="6" r="B100">
        <v>0</v>
      </c>
      <c t="n" s="6" r="C100">
        <v>0</v>
      </c>
    </row>
    <row spans="1:4" r="101">
      <c t="s" s="4" r="A101">
        <v>891</v>
      </c>
    </row>
    <row spans="1:4" r="102">
      <c t="s" s="3" r="A102">
        <v>318</v>
      </c>
    </row>
    <row spans="1:4" r="103">
      <c t="s" s="4" r="A103">
        <v>822</v>
      </c>
      <c t="n" s="6" r="B103">
        <v>1</v>
      </c>
      <c t="n" s="6" r="C103">
        <v>1</v>
      </c>
    </row>
    <row spans="1:4" r="104">
      <c t="s" s="4" r="A104">
        <v>892</v>
      </c>
    </row>
    <row spans="1:4" r="105">
      <c t="s" s="3" r="A105">
        <v>318</v>
      </c>
    </row>
    <row spans="1:4" r="106">
      <c t="s" s="4" r="A106">
        <v>822</v>
      </c>
      <c t="n" s="6" r="B106">
        <v>145</v>
      </c>
      <c t="n" s="6" r="C106">
        <v>317</v>
      </c>
    </row>
    <row spans="1:4" r="107">
      <c t="s" s="4" r="A107">
        <v>893</v>
      </c>
    </row>
    <row spans="1:4" r="108">
      <c t="s" s="3" r="A108">
        <v>318</v>
      </c>
    </row>
    <row spans="1:4" r="109">
      <c t="s" s="4" r="A109">
        <v>822</v>
      </c>
      <c t="n" s="6" r="B109">
        <v>145</v>
      </c>
      <c t="n" s="6" r="C109">
        <v>317</v>
      </c>
    </row>
    <row spans="1:4" r="110">
      <c t="s" s="4" r="A110">
        <v>894</v>
      </c>
    </row>
    <row spans="1:4" r="111">
      <c t="s" s="3" r="A111">
        <v>318</v>
      </c>
    </row>
    <row spans="1:4" r="112">
      <c t="s" s="4" r="A112">
        <v>822</v>
      </c>
      <c t="n" s="6" r="B112">
        <v>0</v>
      </c>
      <c t="n" s="6" r="C112">
        <v>0</v>
      </c>
    </row>
    <row spans="1:4" r="113">
      <c t="s" s="4" r="A113">
        <v>895</v>
      </c>
    </row>
    <row spans="1:4" r="114">
      <c t="s" s="3" r="A114">
        <v>318</v>
      </c>
    </row>
    <row spans="1:4" r="115">
      <c t="s" s="4" r="A115">
        <v>822</v>
      </c>
      <c t="n" s="6" r="B115">
        <v>0</v>
      </c>
      <c t="n" s="6" r="C115">
        <v>0</v>
      </c>
    </row>
    <row spans="1:4" r="116">
      <c t="s" s="4" r="A116">
        <v>896</v>
      </c>
    </row>
    <row spans="1:4" r="117">
      <c t="s" s="3" r="A117">
        <v>318</v>
      </c>
    </row>
    <row spans="1:4" r="118">
      <c t="s" s="4" r="A118">
        <v>822</v>
      </c>
      <c t="n" s="6" r="B118">
        <v>1347</v>
      </c>
      <c t="n" s="6" r="C118">
        <v>1252</v>
      </c>
    </row>
    <row spans="1:4" r="119">
      <c t="s" s="4" r="A119">
        <v>897</v>
      </c>
    </row>
    <row spans="1:4" r="120">
      <c t="s" s="3" r="A120">
        <v>318</v>
      </c>
    </row>
    <row spans="1:4" r="121">
      <c t="s" s="4" r="A121">
        <v>822</v>
      </c>
      <c t="n" s="6" r="B121">
        <v>66</v>
      </c>
      <c t="n" s="6" r="C121">
        <v>77</v>
      </c>
    </row>
    <row spans="1:4" r="122">
      <c t="s" s="4" r="A122">
        <v>898</v>
      </c>
    </row>
    <row spans="1:4" r="123">
      <c t="s" s="3" r="A123">
        <v>318</v>
      </c>
    </row>
    <row spans="1:4" r="124">
      <c t="s" s="4" r="A124">
        <v>822</v>
      </c>
      <c t="n" s="6" r="B124">
        <v>-2</v>
      </c>
      <c t="n" s="6" r="C124">
        <v>1</v>
      </c>
    </row>
    <row spans="1:4" r="125">
      <c t="s" s="4" r="A125">
        <v>899</v>
      </c>
    </row>
    <row spans="1:4" r="126">
      <c t="s" s="3" r="A126">
        <v>318</v>
      </c>
    </row>
    <row spans="1:4" r="127">
      <c t="s" s="4" r="A127">
        <v>822</v>
      </c>
      <c t="n" s="6" r="B127">
        <v>0</v>
      </c>
      <c t="n" s="6" r="C127">
        <v>0</v>
      </c>
    </row>
    <row spans="1:4" r="128">
      <c t="s" s="4" r="A128">
        <v>900</v>
      </c>
    </row>
    <row spans="1:4" r="129">
      <c t="s" s="3" r="A129">
        <v>318</v>
      </c>
    </row>
    <row spans="1:4" r="130">
      <c t="s" s="4" r="A130">
        <v>822</v>
      </c>
      <c t="n" s="6" r="B130">
        <v>-2</v>
      </c>
      <c t="n" s="6" r="C130">
        <v>0</v>
      </c>
    </row>
    <row spans="1:4" r="131">
      <c t="s" s="4" r="A131">
        <v>901</v>
      </c>
    </row>
    <row spans="1:4" r="132">
      <c t="s" s="3" r="A132">
        <v>318</v>
      </c>
    </row>
    <row spans="1:4" r="133">
      <c t="s" s="4" r="A133">
        <v>822</v>
      </c>
      <c t="n" s="6" r="B133">
        <v>0</v>
      </c>
      <c t="n" s="6" r="C133">
        <v>1</v>
      </c>
    </row>
    <row spans="1:4" r="134">
      <c t="s" s="4" r="A134">
        <v>902</v>
      </c>
    </row>
    <row spans="1:4" r="135">
      <c t="s" s="3" r="A135">
        <v>318</v>
      </c>
    </row>
    <row spans="1:4" r="136">
      <c t="s" s="4" r="A136">
        <v>822</v>
      </c>
      <c t="n" s="6" r="B136">
        <v>2441</v>
      </c>
      <c t="n" s="6" r="C136">
        <v>2557</v>
      </c>
    </row>
    <row spans="1:4" r="137">
      <c t="s" s="4" r="A137">
        <v>903</v>
      </c>
    </row>
    <row spans="1:4" r="138">
      <c t="s" s="3" r="A138">
        <v>318</v>
      </c>
    </row>
    <row spans="1:4" r="139">
      <c t="s" s="4" r="A139">
        <v>822</v>
      </c>
      <c t="n" s="6" r="B139">
        <v>261</v>
      </c>
      <c t="n" s="6" r="C139">
        <v>554</v>
      </c>
    </row>
    <row spans="1:4" r="140">
      <c t="s" s="4" r="A140">
        <v>904</v>
      </c>
    </row>
    <row spans="1:4" r="141">
      <c t="s" s="3" r="A141">
        <v>318</v>
      </c>
    </row>
    <row spans="1:4" r="142">
      <c t="s" s="4" r="A142">
        <v>822</v>
      </c>
      <c t="n" s="6" r="B142">
        <v>766</v>
      </c>
      <c t="n" s="6" r="C142">
        <v>672</v>
      </c>
    </row>
    <row spans="1:4" r="143">
      <c t="s" s="4" r="A143">
        <v>905</v>
      </c>
    </row>
    <row spans="1:4" r="144">
      <c t="s" s="3" r="A144">
        <v>318</v>
      </c>
    </row>
    <row spans="1:4" r="145">
      <c t="s" s="4" r="A145">
        <v>822</v>
      </c>
      <c t="n" s="6" r="B145">
        <v>1</v>
      </c>
      <c t="n" s="6" r="C145">
        <v>2</v>
      </c>
    </row>
    <row spans="1:4" r="146">
      <c t="s" s="4" r="A146">
        <v>906</v>
      </c>
    </row>
    <row spans="1:4" r="147">
      <c t="s" s="3" r="A147">
        <v>318</v>
      </c>
    </row>
    <row spans="1:4" r="148">
      <c t="s" s="4" r="A148">
        <v>822</v>
      </c>
      <c t="n" s="6" r="B148">
        <v>342</v>
      </c>
      <c t="n" s="6" r="C148">
        <v>372</v>
      </c>
    </row>
    <row spans="1:4" r="149">
      <c t="s" s="4" r="A149">
        <v>907</v>
      </c>
    </row>
    <row spans="1:4" r="150">
      <c t="s" s="3" r="A150">
        <v>318</v>
      </c>
    </row>
    <row spans="1:4" r="151">
      <c t="s" s="4" r="A151">
        <v>822</v>
      </c>
      <c t="n" s="6" r="B151">
        <v>8</v>
      </c>
      <c t="n" s="6" r="C151">
        <v>11</v>
      </c>
    </row>
    <row spans="1:4" r="152">
      <c t="s" s="4" r="A152">
        <v>908</v>
      </c>
    </row>
    <row spans="1:4" r="153">
      <c t="s" s="3" r="A153">
        <v>318</v>
      </c>
    </row>
    <row spans="1:4" r="154">
      <c t="s" s="4" r="A154">
        <v>822</v>
      </c>
      <c t="n" s="6" r="B154">
        <v>0</v>
      </c>
      <c t="n" s="6" r="C154">
        <v>0</v>
      </c>
    </row>
    <row spans="1:4" r="155">
      <c t="s" s="4" r="A155">
        <v>909</v>
      </c>
    </row>
    <row spans="1:4" r="156">
      <c t="s" s="3" r="A156">
        <v>318</v>
      </c>
    </row>
    <row spans="1:4" r="157">
      <c t="s" s="4" r="A157">
        <v>822</v>
      </c>
      <c t="n" s="6" r="B157">
        <v>0</v>
      </c>
      <c t="n" s="6" r="C157">
        <v>0</v>
      </c>
    </row>
    <row spans="1:4" r="158">
      <c t="s" s="4" r="A158">
        <v>910</v>
      </c>
    </row>
    <row spans="1:4" r="159">
      <c t="s" s="3" r="A159">
        <v>318</v>
      </c>
    </row>
    <row spans="1:4" r="160">
      <c t="s" s="4" r="A160">
        <v>822</v>
      </c>
      <c t="n" s="8" r="B160">
        <v>334</v>
      </c>
      <c t="n" s="8" r="C160">
        <v>36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spans="1:2" r="1">
      <c t="s" s="1" r="A1">
        <v>911</v>
      </c>
      <c t="s" s="2" r="B1">
        <v>511</v>
      </c>
    </row>
    <row spans="1:2" r="2">
      <c t="s" s="4" r="A2">
        <v>785</v>
      </c>
    </row>
    <row spans="1:2" r="3">
      <c t="s" s="3" r="A3">
        <v>320</v>
      </c>
    </row>
    <row spans="1:2" r="4">
      <c t="n" s="6" r="A4">
        <v>2016</v>
      </c>
      <c t="n" s="8" r="B4">
        <v>173</v>
      </c>
    </row>
    <row spans="1:2" r="5">
      <c t="n" s="6" r="A5">
        <v>2017</v>
      </c>
      <c t="n" s="6" r="B5">
        <v>176</v>
      </c>
    </row>
    <row spans="1:2" r="6">
      <c t="n" s="6" r="A6">
        <v>2018</v>
      </c>
      <c t="n" s="6" r="B6">
        <v>178</v>
      </c>
    </row>
    <row spans="1:2" r="7">
      <c t="n" s="6" r="A7">
        <v>2019</v>
      </c>
      <c t="n" s="6" r="B7">
        <v>180</v>
      </c>
    </row>
    <row spans="1:2" r="8">
      <c t="n" s="6" r="A8">
        <v>2020</v>
      </c>
      <c t="n" s="6" r="B8">
        <v>178</v>
      </c>
    </row>
    <row spans="1:2" r="9">
      <c t="s" s="4" r="A9">
        <v>912</v>
      </c>
      <c t="n" s="6" r="B9">
        <v>872</v>
      </c>
    </row>
    <row spans="1:2" r="10">
      <c t="s" s="4" r="A10">
        <v>793</v>
      </c>
    </row>
    <row spans="1:2" r="11">
      <c t="s" s="3" r="A11">
        <v>320</v>
      </c>
    </row>
    <row spans="1:2" r="12">
      <c t="n" s="6" r="A12">
        <v>2016</v>
      </c>
      <c t="n" s="6" r="B12">
        <v>35</v>
      </c>
    </row>
    <row spans="1:2" r="13">
      <c t="n" s="6" r="A13">
        <v>2017</v>
      </c>
      <c t="n" s="6" r="B13">
        <v>37</v>
      </c>
    </row>
    <row spans="1:2" r="14">
      <c t="n" s="6" r="A14">
        <v>2018</v>
      </c>
      <c t="n" s="6" r="B14">
        <v>38</v>
      </c>
    </row>
    <row spans="1:2" r="15">
      <c t="n" s="6" r="A15">
        <v>2019</v>
      </c>
      <c t="n" s="6" r="B15">
        <v>39</v>
      </c>
    </row>
    <row spans="1:2" r="16">
      <c t="n" s="6" r="A16">
        <v>2020</v>
      </c>
      <c t="n" s="6" r="B16">
        <v>39</v>
      </c>
    </row>
    <row spans="1:2" r="17">
      <c t="s" s="4" r="A17">
        <v>912</v>
      </c>
      <c t="n" s="8" r="B17">
        <v>19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13</v>
      </c>
      <c t="s" s="2" r="B1">
        <v>351</v>
      </c>
      <c t="s" s="2" r="D1">
        <v>1</v>
      </c>
    </row>
    <row spans="1:6" r="2">
      <c t="s" s="2" r="B2">
        <v>355</v>
      </c>
      <c t="s" s="2" r="C2">
        <v>540</v>
      </c>
      <c t="s" s="2" r="D2">
        <v>2</v>
      </c>
      <c t="s" s="2" r="E2">
        <v>30</v>
      </c>
      <c t="s" s="2" r="F2">
        <v>31</v>
      </c>
    </row>
    <row spans="1:6" r="3">
      <c t="s" s="3" r="A3">
        <v>914</v>
      </c>
    </row>
    <row spans="1:6" r="4">
      <c t="s" s="4" r="A4">
        <v>915</v>
      </c>
      <c t="n" s="8" r="D4">
        <v>77</v>
      </c>
      <c t="n" s="8" r="E4">
        <v>78</v>
      </c>
      <c t="n" s="8" r="F4">
        <v>72</v>
      </c>
    </row>
    <row spans="1:6" r="5">
      <c t="s" s="4" r="A5">
        <v>785</v>
      </c>
    </row>
    <row spans="1:6" r="6">
      <c t="s" s="3" r="A6">
        <v>914</v>
      </c>
    </row>
    <row spans="1:6" r="7">
      <c t="s" s="4" r="A7">
        <v>916</v>
      </c>
      <c t="n" s="6" r="D7">
        <v>0</v>
      </c>
      <c t="n" s="6" r="E7">
        <v>1</v>
      </c>
      <c t="n" s="6" r="F7">
        <v>49</v>
      </c>
    </row>
    <row spans="1:6" r="8">
      <c t="s" s="4" r="A8">
        <v>917</v>
      </c>
      <c t="n" s="6" r="E8">
        <v>76</v>
      </c>
    </row>
    <row spans="1:6" r="9">
      <c t="s" s="4" r="A9">
        <v>822</v>
      </c>
      <c t="n" s="6" r="D9">
        <v>2441</v>
      </c>
      <c t="n" s="6" r="E9">
        <v>2557</v>
      </c>
      <c t="n" s="6" r="F9">
        <v>2487</v>
      </c>
    </row>
    <row spans="1:6" r="10">
      <c t="s" s="4" r="A10">
        <v>918</v>
      </c>
      <c t="n" s="6" r="D10">
        <v>73</v>
      </c>
    </row>
    <row spans="1:6" r="11">
      <c t="s" s="4" r="A11">
        <v>793</v>
      </c>
    </row>
    <row spans="1:6" r="12">
      <c t="s" s="3" r="A12">
        <v>914</v>
      </c>
    </row>
    <row spans="1:6" r="13">
      <c t="s" s="4" r="A13">
        <v>916</v>
      </c>
      <c t="n" s="6" r="D13">
        <v>0</v>
      </c>
      <c t="n" s="6" r="E13">
        <v>-9</v>
      </c>
      <c t="n" s="6" r="F13">
        <v>0</v>
      </c>
    </row>
    <row spans="1:6" r="14">
      <c t="s" s="4" r="A14">
        <v>919</v>
      </c>
      <c t="n" s="8" r="B14">
        <v>9</v>
      </c>
    </row>
    <row spans="1:6" r="15">
      <c t="s" s="4" r="A15">
        <v>917</v>
      </c>
      <c t="n" s="6" r="E15">
        <v>46</v>
      </c>
    </row>
    <row spans="1:6" r="16">
      <c t="s" s="4" r="A16">
        <v>822</v>
      </c>
      <c t="n" s="6" r="D16">
        <v>342</v>
      </c>
      <c t="n" s="6" r="E16">
        <v>372</v>
      </c>
      <c t="n" s="6" r="F16">
        <v>370</v>
      </c>
    </row>
    <row spans="1:6" r="17">
      <c t="s" s="4" r="A17">
        <v>918</v>
      </c>
      <c t="n" s="8" r="D17">
        <v>5</v>
      </c>
    </row>
    <row spans="1:6" r="18">
      <c t="s" s="4" r="A18">
        <v>920</v>
      </c>
    </row>
    <row spans="1:6" r="19">
      <c t="s" s="3" r="A19">
        <v>914</v>
      </c>
    </row>
    <row spans="1:6" r="20">
      <c t="s" s="4" r="A20">
        <v>921</v>
      </c>
      <c t="s" s="4" r="D20">
        <v>480</v>
      </c>
    </row>
    <row spans="1:6" r="21">
      <c t="s" s="4" r="A21">
        <v>922</v>
      </c>
      <c t="s" s="4" r="D21">
        <v>923</v>
      </c>
    </row>
    <row spans="1:6" r="22">
      <c t="s" s="4" r="A22">
        <v>924</v>
      </c>
    </row>
    <row spans="1:6" r="23">
      <c t="s" s="3" r="A23">
        <v>914</v>
      </c>
    </row>
    <row spans="1:6" r="24">
      <c t="s" s="4" r="A24">
        <v>921</v>
      </c>
      <c t="s" s="4" r="D24">
        <v>925</v>
      </c>
    </row>
    <row spans="1:6" r="25">
      <c t="s" s="4" r="A25">
        <v>922</v>
      </c>
      <c t="s" s="4" r="D25">
        <v>926</v>
      </c>
    </row>
    <row spans="1:6" r="26">
      <c t="s" s="4" r="A26">
        <v>927</v>
      </c>
    </row>
    <row spans="1:6" r="27">
      <c t="s" s="3" r="A27">
        <v>914</v>
      </c>
    </row>
    <row spans="1:6" r="28">
      <c t="s" s="4" r="A28">
        <v>921</v>
      </c>
      <c t="s" s="4" r="D28">
        <v>857</v>
      </c>
    </row>
    <row spans="1:6" r="29">
      <c t="s" s="4" r="A29">
        <v>922</v>
      </c>
      <c t="s" s="4" r="D29">
        <v>672</v>
      </c>
    </row>
    <row spans="1:6" r="30">
      <c t="s" s="4" r="A30">
        <v>928</v>
      </c>
    </row>
    <row spans="1:6" r="31">
      <c t="s" s="3" r="A31">
        <v>914</v>
      </c>
    </row>
    <row spans="1:6" r="32">
      <c t="s" s="4" r="A32">
        <v>822</v>
      </c>
      <c t="n" s="8" r="D32">
        <v>-2</v>
      </c>
      <c t="n" s="6" r="E32">
        <v>1</v>
      </c>
    </row>
    <row spans="1:6" r="33">
      <c t="s" s="4" r="A33">
        <v>929</v>
      </c>
    </row>
    <row spans="1:6" r="34">
      <c t="s" s="3" r="A34">
        <v>914</v>
      </c>
    </row>
    <row spans="1:6" r="35">
      <c t="s" s="4" r="A35">
        <v>916</v>
      </c>
      <c t="n" s="8" r="F35">
        <v>45</v>
      </c>
    </row>
    <row spans="1:6" r="36">
      <c t="s" s="4" r="A36">
        <v>930</v>
      </c>
    </row>
    <row spans="1:6" r="37">
      <c t="s" s="3" r="A37">
        <v>914</v>
      </c>
    </row>
    <row spans="1:6" r="38">
      <c t="s" s="4" r="A38">
        <v>919</v>
      </c>
      <c t="n" s="8" r="C38">
        <v>-2</v>
      </c>
    </row>
    <row spans="1:6" r="39">
      <c t="s" s="4" r="A39">
        <v>547</v>
      </c>
    </row>
    <row spans="1:6" r="40">
      <c t="s" s="3" r="A40">
        <v>914</v>
      </c>
    </row>
    <row spans="1:6" r="41">
      <c t="s" s="4" r="A41">
        <v>822</v>
      </c>
      <c t="n" s="8" r="E41">
        <v>170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Statement of Income</vt:lpstr>
      <vt:lpstr>Statement of Comprehensive Inco</vt:lpstr>
      <vt:lpstr>Statement of Income Reinvested </vt:lpstr>
      <vt:lpstr>Statement of Financial Position</vt:lpstr>
      <vt:lpstr>Statement of Financial Positio6</vt:lpstr>
      <vt:lpstr>Statement of Cash Flows</vt:lpstr>
      <vt:lpstr>Notes to Financial Statements</vt:lpstr>
      <vt:lpstr>Consolidation and Translation</vt:lpstr>
      <vt:lpstr>Discontinued Operations</vt:lpstr>
      <vt:lpstr>Acquisitions</vt:lpstr>
      <vt:lpstr>Operating Revenues</vt:lpstr>
      <vt:lpstr>Research and Development Expens</vt:lpstr>
      <vt:lpstr>Rental Expense</vt:lpstr>
      <vt:lpstr>Advertising Expenses</vt:lpstr>
      <vt:lpstr>Other Income (Expense)</vt:lpstr>
      <vt:lpstr>Income Taxes</vt:lpstr>
      <vt:lpstr>Income Per Share from Continuin</vt:lpstr>
      <vt:lpstr>Cash and Equivalents</vt:lpstr>
      <vt:lpstr>Trade Receivables</vt:lpstr>
      <vt:lpstr>Inventories</vt:lpstr>
      <vt:lpstr>Prepaid Expenses and Other Curr</vt:lpstr>
      <vt:lpstr>Plant and Equipment</vt:lpstr>
      <vt:lpstr>Goodwill and Intangible Assets</vt:lpstr>
      <vt:lpstr>Other Assets</vt:lpstr>
      <vt:lpstr>Accrued Expenses</vt:lpstr>
      <vt:lpstr>Debt</vt:lpstr>
      <vt:lpstr>Pension and Other Postretiremen</vt:lpstr>
      <vt:lpstr>Other Noncurrent Liabilities</vt:lpstr>
      <vt:lpstr>Commitments and Contingencies</vt:lpstr>
      <vt:lpstr>Stockholders' Equity</vt:lpstr>
      <vt:lpstr>Stock-Based Compensation</vt:lpstr>
      <vt:lpstr>Segment Information</vt:lpstr>
      <vt:lpstr>Quarterly and Common Stock Data</vt:lpstr>
      <vt:lpstr>Significant Accounting Policies</vt:lpstr>
      <vt:lpstr>Discontinued Operations (Tables</vt:lpstr>
      <vt:lpstr>Acquisitions (Tables)</vt:lpstr>
      <vt:lpstr>Rental Expense (Tables)</vt:lpstr>
      <vt:lpstr>Other Income (Expense) (Tables)</vt:lpstr>
      <vt:lpstr>Income Taxes (Tables)</vt:lpstr>
      <vt:lpstr>Income Per Share from Continu41</vt:lpstr>
      <vt:lpstr>Trade Receivables (Tables)</vt:lpstr>
      <vt:lpstr>Inventories (Tables)</vt:lpstr>
      <vt:lpstr>Prepaid Expenses and Other Cu44</vt:lpstr>
      <vt:lpstr>Plant and Equipment (Tables)</vt:lpstr>
      <vt:lpstr>Goodwill and Intangible Assets </vt:lpstr>
      <vt:lpstr>Other Assets (Tables)</vt:lpstr>
      <vt:lpstr>Accrued Expenses (Tables)</vt:lpstr>
      <vt:lpstr>Debt (Tables)</vt:lpstr>
      <vt:lpstr>Pension and Other Postretirem50</vt:lpstr>
      <vt:lpstr>Other Noncurrent Liabilities (T</vt:lpstr>
      <vt:lpstr>Stockholders' Equity (Tables)</vt:lpstr>
      <vt:lpstr>Stock-Based Compensation (Table</vt:lpstr>
      <vt:lpstr>Segment Information (Tables)</vt:lpstr>
      <vt:lpstr>Quarterly and Common Stock Da55</vt:lpstr>
      <vt:lpstr>Notes to Financial Statements (</vt:lpstr>
      <vt:lpstr>Discontinued Operations (Detail</vt:lpstr>
      <vt:lpstr>Discontinued Operations (Deta58</vt:lpstr>
      <vt:lpstr>Acquisitions (Details 1)</vt:lpstr>
      <vt:lpstr>Acquisitions (Details Textual)</vt:lpstr>
      <vt:lpstr>Research and Development Expe61</vt:lpstr>
      <vt:lpstr>Rental Expense (Details)</vt:lpstr>
      <vt:lpstr>Advertising Expenses (Details)</vt:lpstr>
      <vt:lpstr>Other Income (Expense) (Details</vt:lpstr>
      <vt:lpstr>Income Taxes (Details)</vt:lpstr>
      <vt:lpstr>Income Taxes (Details 1)</vt:lpstr>
      <vt:lpstr>Income Taxes (Details 2)</vt:lpstr>
      <vt:lpstr>Income Taxes (Details 3)</vt:lpstr>
      <vt:lpstr>Income Taxes (Details 4)</vt:lpstr>
      <vt:lpstr>Income Taxes (Details 5)</vt:lpstr>
      <vt:lpstr>Income Taxes (Details Textual)</vt:lpstr>
      <vt:lpstr>Income Per Share from Continu72</vt:lpstr>
      <vt:lpstr>Trade Receivables (Details)</vt:lpstr>
      <vt:lpstr>Inventories (Details)</vt:lpstr>
      <vt:lpstr>Prepaid Expenses and Other Cu75</vt:lpstr>
      <vt:lpstr>Net Plant and Equipment (Detail</vt:lpstr>
      <vt:lpstr>Net Plant and Equipment - Compo</vt:lpstr>
      <vt:lpstr>Goodwill and Intangible Asset78</vt:lpstr>
      <vt:lpstr>Goodwill and Intangible Asset79</vt:lpstr>
      <vt:lpstr>Goodwill and Intangible Asset80</vt:lpstr>
      <vt:lpstr>Goodwill and Intangible Asset81</vt:lpstr>
      <vt:lpstr>Goodwill and Intangible Asset82</vt:lpstr>
      <vt:lpstr>Goodwill and Intangible Asset83</vt:lpstr>
      <vt:lpstr>Other Assets (Details)</vt:lpstr>
      <vt:lpstr>Other Assets (Details Textual)</vt:lpstr>
      <vt:lpstr>Other Assets - Divestiture (Det</vt:lpstr>
      <vt:lpstr>Accrued Expenses (Details)</vt:lpstr>
      <vt:lpstr>Debt - Schedule of Short-Term D</vt:lpstr>
      <vt:lpstr>Debt - Short-Term Debt Narrativ</vt:lpstr>
      <vt:lpstr>Debt - Long-Term Debt Carrying </vt:lpstr>
      <vt:lpstr>Debt - Long-Term Debt Narrative</vt:lpstr>
      <vt:lpstr>Debt - Maturities of Long-Term </vt:lpstr>
      <vt:lpstr>Pension and Other Postretirem93</vt:lpstr>
      <vt:lpstr>Pension and Other Postretirem94</vt:lpstr>
      <vt:lpstr>Pension and Other Postretirem95</vt:lpstr>
      <vt:lpstr>Pension and Other Postretirem96</vt:lpstr>
      <vt:lpstr>Pension and Other Postretirem97</vt:lpstr>
      <vt:lpstr>Pension and Other Postretirem98</vt:lpstr>
      <vt:lpstr>Pension and Other Postretirem99</vt:lpstr>
      <vt:lpstr>Other Noncurrent Liabilities (D</vt:lpstr>
      <vt:lpstr>Stockholders' Equity (Details)</vt:lpstr>
      <vt:lpstr>Stockholders' Equity (Details 1</vt:lpstr>
      <vt:lpstr>Stockholders' Equity (Details T</vt:lpstr>
      <vt:lpstr>Stock-Based Compensation (Detai</vt:lpstr>
      <vt:lpstr>Stock-Based Compensation (De105</vt:lpstr>
      <vt:lpstr>Stock-Based Compensation (De106</vt:lpstr>
      <vt:lpstr>Stock-Based Compensation (De107</vt:lpstr>
      <vt:lpstr>Stock-Based Compensation (De108</vt:lpstr>
      <vt:lpstr>Segment Information (Details)</vt:lpstr>
      <vt:lpstr>Segment Information (Details 1)</vt:lpstr>
      <vt:lpstr>Segment Information (Details Te</vt:lpstr>
      <vt:lpstr>Quarterly and Common Stock D112</vt:lpstr>
      <vt:lpstr>Quarterly and Common Stock D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8:15:39Z</dcterms:created>
  <dcterms:modified xmlns:dcterms="http://purl.org/dc/terms/" xmlns:xsi="http://www.w3.org/2001/XMLSchema-instance" xsi:type="dcterms:W3CDTF">2016-02-11T18:15:39Z</dcterms:modified>
  <dc:title xmlns:dc="http://purl.org/dc/elements/1.1/">Untitled</dc:title>
  <dc:description xmlns:dc="http://purl.org/dc/elements/1.1/"/>
  <dc:subject xmlns:dc="http://purl.org/dc/elements/1.1/"/>
  <cp:keywords/>
  <cp:category/>
</cp:coreProperties>
</file>